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Acquisition"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ounts and Notes Payable" sheetId="15" state="visible" r:id="rId15"/>
    <sheet xmlns:r="http://schemas.openxmlformats.org/officeDocument/2006/relationships" name="Term Loan" sheetId="16" state="visible" r:id="rId16"/>
    <sheet xmlns:r="http://schemas.openxmlformats.org/officeDocument/2006/relationships" name="Long-Term Debt" sheetId="17" state="visible" r:id="rId17"/>
    <sheet xmlns:r="http://schemas.openxmlformats.org/officeDocument/2006/relationships" name="Pension and Post-Retirement Ben"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Informatio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Guarantor Disclosures" sheetId="29" state="visible" r:id="rId29"/>
    <sheet xmlns:r="http://schemas.openxmlformats.org/officeDocument/2006/relationships" name="Basis of Financial Statements (" sheetId="30" state="visible" r:id="rId30"/>
    <sheet xmlns:r="http://schemas.openxmlformats.org/officeDocument/2006/relationships" name="Acquisition (Tables)" sheetId="31" state="visible" r:id="rId31"/>
    <sheet xmlns:r="http://schemas.openxmlformats.org/officeDocument/2006/relationships" name="Financial Instru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Other Assets (Tables)" sheetId="35" state="visible" r:id="rId35"/>
    <sheet xmlns:r="http://schemas.openxmlformats.org/officeDocument/2006/relationships" name="Accounts and Notes Payable (Tab" sheetId="36" state="visible" r:id="rId36"/>
    <sheet xmlns:r="http://schemas.openxmlformats.org/officeDocument/2006/relationships" name="Long-Term Debt (Tables)" sheetId="37" state="visible" r:id="rId37"/>
    <sheet xmlns:r="http://schemas.openxmlformats.org/officeDocument/2006/relationships" name="Pension and Post-Retirement B38" sheetId="38" state="visible" r:id="rId38"/>
    <sheet xmlns:r="http://schemas.openxmlformats.org/officeDocument/2006/relationships" name="Stockholders' Equity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Guarantor Disclosures (Tables)" sheetId="44" state="visible" r:id="rId44"/>
    <sheet xmlns:r="http://schemas.openxmlformats.org/officeDocument/2006/relationships" name="Acquisition (Narrative) (Detail" sheetId="45" state="visible" r:id="rId45"/>
    <sheet xmlns:r="http://schemas.openxmlformats.org/officeDocument/2006/relationships" name="Acquisition (Allocation of Purc" sheetId="46" state="visible" r:id="rId46"/>
    <sheet xmlns:r="http://schemas.openxmlformats.org/officeDocument/2006/relationships" name="Acquisition (Purchase Price All" sheetId="47" state="visible" r:id="rId47"/>
    <sheet xmlns:r="http://schemas.openxmlformats.org/officeDocument/2006/relationships" name="Financial Instruments (Cash Equ" sheetId="48" state="visible" r:id="rId48"/>
    <sheet xmlns:r="http://schemas.openxmlformats.org/officeDocument/2006/relationships" name="Financial Instruments (Restrict" sheetId="49" state="visible" r:id="rId49"/>
    <sheet xmlns:r="http://schemas.openxmlformats.org/officeDocument/2006/relationships" name="Financial Instruments (Availabl" sheetId="50" state="visible" r:id="rId50"/>
    <sheet xmlns:r="http://schemas.openxmlformats.org/officeDocument/2006/relationships" name="Accounts Receivable (Details)" sheetId="51" state="visible" r:id="rId51"/>
    <sheet xmlns:r="http://schemas.openxmlformats.org/officeDocument/2006/relationships" name="Inventories (Inventories) (Deta" sheetId="52" state="visible" r:id="rId52"/>
    <sheet xmlns:r="http://schemas.openxmlformats.org/officeDocument/2006/relationships" name="Property, Plant and Equipment (" sheetId="53" state="visible" r:id="rId53"/>
    <sheet xmlns:r="http://schemas.openxmlformats.org/officeDocument/2006/relationships" name="Other Assets (Amortization Expe" sheetId="54" state="visible" r:id="rId54"/>
    <sheet xmlns:r="http://schemas.openxmlformats.org/officeDocument/2006/relationships" name="Other Assets (Changes in Goodwi" sheetId="55" state="visible" r:id="rId55"/>
    <sheet xmlns:r="http://schemas.openxmlformats.org/officeDocument/2006/relationships" name="Accounts and Notes Payable (Acc" sheetId="56" state="visible" r:id="rId56"/>
    <sheet xmlns:r="http://schemas.openxmlformats.org/officeDocument/2006/relationships" name="Term Loan (Narrative) (Details)" sheetId="57" state="visible" r:id="rId57"/>
    <sheet xmlns:r="http://schemas.openxmlformats.org/officeDocument/2006/relationships" name="Long-Term Debt (Schedule of Lon" sheetId="58" state="visible" r:id="rId58"/>
    <sheet xmlns:r="http://schemas.openxmlformats.org/officeDocument/2006/relationships" name="Long-Term Debt (Revolving Credi" sheetId="59" state="visible" r:id="rId59"/>
    <sheet xmlns:r="http://schemas.openxmlformats.org/officeDocument/2006/relationships" name="Long-Term Debt (Senior Notes) (" sheetId="60" state="visible" r:id="rId60"/>
    <sheet xmlns:r="http://schemas.openxmlformats.org/officeDocument/2006/relationships" name="Long-Term Debt (Exchange Offers" sheetId="61" state="visible" r:id="rId61"/>
    <sheet xmlns:r="http://schemas.openxmlformats.org/officeDocument/2006/relationships" name="Pension and Post-Retirement B62" sheetId="62" state="visible" r:id="rId62"/>
    <sheet xmlns:r="http://schemas.openxmlformats.org/officeDocument/2006/relationships" name="Pension and Post-Retirement B63" sheetId="63" state="visible" r:id="rId63"/>
    <sheet xmlns:r="http://schemas.openxmlformats.org/officeDocument/2006/relationships" name="Stockholders' Equity (Changes i" sheetId="64" state="visible" r:id="rId64"/>
    <sheet xmlns:r="http://schemas.openxmlformats.org/officeDocument/2006/relationships" name="Stockholders' Equity (Changes65" sheetId="65" state="visible" r:id="rId65"/>
    <sheet xmlns:r="http://schemas.openxmlformats.org/officeDocument/2006/relationships" name="Stockholders' Equity (Reclassif" sheetId="66" state="visible" r:id="rId66"/>
    <sheet xmlns:r="http://schemas.openxmlformats.org/officeDocument/2006/relationships" name="Stock-Based Compensation (Detai" sheetId="67" state="visible" r:id="rId67"/>
    <sheet xmlns:r="http://schemas.openxmlformats.org/officeDocument/2006/relationships" name="Derivative Instruments (Narrati" sheetId="68" state="visible" r:id="rId68"/>
    <sheet xmlns:r="http://schemas.openxmlformats.org/officeDocument/2006/relationships" name="Derivative Instruments (Impact " sheetId="69" state="visible" r:id="rId69"/>
    <sheet xmlns:r="http://schemas.openxmlformats.org/officeDocument/2006/relationships" name="Derivative Instruments (Impac70" sheetId="70" state="visible" r:id="rId70"/>
    <sheet xmlns:r="http://schemas.openxmlformats.org/officeDocument/2006/relationships" name="Fair Value Measurements (Summar" sheetId="71" state="visible" r:id="rId71"/>
    <sheet xmlns:r="http://schemas.openxmlformats.org/officeDocument/2006/relationships" name="Fair Value Measurements (Summ72" sheetId="72" state="visible" r:id="rId72"/>
    <sheet xmlns:r="http://schemas.openxmlformats.org/officeDocument/2006/relationships" name="Income Taxes (Narrative) (Detai" sheetId="73" state="visible" r:id="rId73"/>
    <sheet xmlns:r="http://schemas.openxmlformats.org/officeDocument/2006/relationships" name="Earnings per Share (Schedule of" sheetId="74" state="visible" r:id="rId74"/>
    <sheet xmlns:r="http://schemas.openxmlformats.org/officeDocument/2006/relationships" name="Earnings per Share (Reconciliat" sheetId="75" state="visible" r:id="rId75"/>
    <sheet xmlns:r="http://schemas.openxmlformats.org/officeDocument/2006/relationships" name="Earnings per Share (Additional " sheetId="76" state="visible" r:id="rId76"/>
    <sheet xmlns:r="http://schemas.openxmlformats.org/officeDocument/2006/relationships" name="Supplemental Information (Detai" sheetId="77" state="visible" r:id="rId77"/>
    <sheet xmlns:r="http://schemas.openxmlformats.org/officeDocument/2006/relationships" name="Commitments and Contingencies (" sheetId="78" state="visible" r:id="rId78"/>
    <sheet xmlns:r="http://schemas.openxmlformats.org/officeDocument/2006/relationships" name="Segment Information (Additional" sheetId="79" state="visible" r:id="rId79"/>
    <sheet xmlns:r="http://schemas.openxmlformats.org/officeDocument/2006/relationships" name="Segment Information (Sales) (De" sheetId="80" state="visible" r:id="rId80"/>
    <sheet xmlns:r="http://schemas.openxmlformats.org/officeDocument/2006/relationships" name="Segment Information (Reconcilia" sheetId="81" state="visible" r:id="rId81"/>
    <sheet xmlns:r="http://schemas.openxmlformats.org/officeDocument/2006/relationships" name="Segment Information (Total Asse" sheetId="82" state="visible" r:id="rId82"/>
    <sheet xmlns:r="http://schemas.openxmlformats.org/officeDocument/2006/relationships" name="Guarantor Disclosures (Addition" sheetId="83" state="visible" r:id="rId83"/>
    <sheet xmlns:r="http://schemas.openxmlformats.org/officeDocument/2006/relationships" name="Guarantor Disclosures (Condense" sheetId="84" state="visible" r:id="rId84"/>
    <sheet xmlns:r="http://schemas.openxmlformats.org/officeDocument/2006/relationships" name="Guarantor Disclosures (Conden85" sheetId="85" state="visible" r:id="rId85"/>
    <sheet xmlns:r="http://schemas.openxmlformats.org/officeDocument/2006/relationships" name="Guarantor Disclosures (Conden86" sheetId="86" state="visible" r:id="rId86"/>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Accounts receivable, net</t>
  </si>
  <si>
    <t>Inventories</t>
  </si>
  <si>
    <t>Prepaid expenses and other current assets</t>
  </si>
  <si>
    <t>Restricted cash</t>
  </si>
  <si>
    <t>Total current assets</t>
  </si>
  <si>
    <t>Property, plant and equipment, net</t>
  </si>
  <si>
    <t>Other assets, net</t>
  </si>
  <si>
    <t>Goodwill</t>
  </si>
  <si>
    <t>Customer relationships, net</t>
  </si>
  <si>
    <t>Other intangible assets, net</t>
  </si>
  <si>
    <t>Deferred charges and other assets, net</t>
  </si>
  <si>
    <t>Total other assets, net</t>
  </si>
  <si>
    <t>Total assets</t>
  </si>
  <si>
    <t>Current liabilities</t>
  </si>
  <si>
    <t>Accounts payable</t>
  </si>
  <si>
    <t>Accrued liabilities</t>
  </si>
  <si>
    <t>Term loan</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June 30, 2017 and December 31, 2016, respectively</t>
  </si>
  <si>
    <t>Common stock, held in treasury, at cost; 5,598,476 and 5,726,377 shares at June 30, 2017 and December 31, 2016,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held in treasury</t>
  </si>
  <si>
    <t>Consolidated Statements of Operations (Unaudited) - USD ($) $ in Thousands</t>
  </si>
  <si>
    <t>3 Months Ended</t>
  </si>
  <si>
    <t>Jun. 30, 2016</t>
  </si>
  <si>
    <t>Income Statement [Abstract]</t>
  </si>
  <si>
    <t>Net sales</t>
  </si>
  <si>
    <t>Cost of sales</t>
  </si>
  <si>
    <t>Gross profit</t>
  </si>
  <si>
    <t>Selling, general and administrative expenses</t>
  </si>
  <si>
    <t>Transaction and integration-related costs</t>
  </si>
  <si>
    <t>Income (loss) from operations</t>
  </si>
  <si>
    <t>Interest Expense</t>
  </si>
  <si>
    <t>Other income (expense)</t>
  </si>
  <si>
    <t>Other income (expens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common shares outstanding:</t>
  </si>
  <si>
    <t>Basic (in shares)</t>
  </si>
  <si>
    <t>Diluted (in shares)</t>
  </si>
  <si>
    <t>Dividends per common share (usd per share)</t>
  </si>
  <si>
    <t>Consolidated Statements of Comprehensive Income (Unaudited) - USD ($) $ in Thousands</t>
  </si>
  <si>
    <t>Statement of Comprehensive Income [Abstract]</t>
  </si>
  <si>
    <t>Other Comprehensive (Income) Loss, Pension and Other Postretirement Benefit Plans, Adjustment, before Reclassification Adjustments and Tax</t>
  </si>
  <si>
    <t>Pension and other post-retirement benefits liability</t>
  </si>
  <si>
    <t>Amortization of benefits liability</t>
  </si>
  <si>
    <t>Income tax provision on pension and other post- retirement benefits liability</t>
  </si>
  <si>
    <t>Foreign currency translation</t>
  </si>
  <si>
    <t>Other Comprehensive Income (Loss), Foreign Currency Translation Adjustment, Tax</t>
  </si>
  <si>
    <t>Net unrealized holding gains (losses) on investments</t>
  </si>
  <si>
    <t>Other Comprehensive Income (Loss), Unrealized Holding Gain (Loss) on Securities Arising During Period, before Tax</t>
  </si>
  <si>
    <t>Reclassification of net realized gains to net income</t>
  </si>
  <si>
    <t>Income tax provision on available-for-sale investments</t>
  </si>
  <si>
    <t>Other</t>
  </si>
  <si>
    <t>Other comprehensive income, net of income taxes</t>
  </si>
  <si>
    <t>Comprehensive income</t>
  </si>
  <si>
    <t>Comprehensive income attributable to noncontrolling interests, net of tax of $808 and $0 for the three months ended June 30, 2017 and 2016, respectively; and $1,621 and $0 for the six months ended June 30, 2017 and 2016, respectively.</t>
  </si>
  <si>
    <t>Comprehensive income attributable to Westlake Chemical Corporation</t>
  </si>
  <si>
    <t>Consolidated Statements of Comprehensive Income (Unaudited) OCI Parenthetical - USD ($) $ in Thousands</t>
  </si>
  <si>
    <t>OCI Parenthetical [Abstract]</t>
  </si>
  <si>
    <t>Other Comprehensive Income (Loss), Tax, Portion Attributable to Noncontrolling Interest</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Amortization of debt issuance costs</t>
  </si>
  <si>
    <t>Stock-based compensation expense</t>
  </si>
  <si>
    <t>Loss from disposition of property, plant and equipment</t>
  </si>
  <si>
    <t>Gains realized from sales of securities</t>
  </si>
  <si>
    <t>Write-off of debt issuance costs</t>
  </si>
  <si>
    <t>Windfall tax benefits from share-based payment arrangements</t>
  </si>
  <si>
    <t>Dividends in excess of income from equity method investments</t>
  </si>
  <si>
    <t>Gain on involuntary conversion of assets</t>
  </si>
  <si>
    <t>Other losses (gains), net</t>
  </si>
  <si>
    <t>Changes in operating assets and liabilities, net of effect of business acquisitions</t>
  </si>
  <si>
    <t>Accounts receivable</t>
  </si>
  <si>
    <t>Other, net</t>
  </si>
  <si>
    <t>Net cash provided by (used for) operating activities</t>
  </si>
  <si>
    <t>Cash flows from investing activities</t>
  </si>
  <si>
    <t>Additions to property, plant and equipment</t>
  </si>
  <si>
    <t>Additions to cost method investment</t>
  </si>
  <si>
    <t>Proceeds from disposition of assets</t>
  </si>
  <si>
    <t>Proceeds from involuntary conversion of assets</t>
  </si>
  <si>
    <t>Proceeds from sales and maturities of securities</t>
  </si>
  <si>
    <t>Purchase of securities</t>
  </si>
  <si>
    <t>Settlements of derivative instruments</t>
  </si>
  <si>
    <t>Net cash used for investing activities</t>
  </si>
  <si>
    <t>Cash flows from financing activities</t>
  </si>
  <si>
    <t>Debt issuance costs</t>
  </si>
  <si>
    <t>Dividends paid</t>
  </si>
  <si>
    <t>Distributions to noncontrolling interests</t>
  </si>
  <si>
    <t>Proceeds from issuance of notes payable</t>
  </si>
  <si>
    <t>Proceeds from drawdown of revolver</t>
  </si>
  <si>
    <t>Restricted cash associated with term loan</t>
  </si>
  <si>
    <t>Repayment of term loan</t>
  </si>
  <si>
    <t>Repayments of Notes Payable</t>
  </si>
  <si>
    <t>Repayment of revolver</t>
  </si>
  <si>
    <t>Repurchase of common stock for treasury</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financial statements and notes thereto of Westlake Chemical Corporation (the "Company") included in the annual report on Form 10-K for the fiscal year ended December 31, 2016 (the " 2016 Form 10-K"), filed with the SEC on February 22, 2017 . These financial statements have been prepared in conformity with the accounting principles and practices as disclosed in the notes to the consolidated financial statements of the Company for the fiscal year ended December 31, 2016 . In the opinion of the Company's management, the accompanying unaudited consolidated interim financial statements reflect all adjustments (consisting only of normal recurring adjustments) that are necessary for a fair statement of the Company's financial position as of June 30, 2017 , its results of operations for the three and six months ended June 30, 2017 and 2016 and the changes in its cash position for the six months ended June 30, 2017 and 2016 . Results of operations and changes in cash position for the interim periods presented are not necessarily indicative of the results that will be realized for the fiscal year ending December 31, 2017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The Company has completed a preliminary assessment including detailed review of a representative sample of contracts with customers. The Company does not believe that adoption of the new accounting standard will significantly impact timing or amounts of revenue recognized for the majority of its sales. The Company intends to elect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of the accounting standards update,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will be effective for reporting periods beginning after December 15, 2017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The Company is in the process of evaluating the impact that the new accounting guidance will have on it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will be effective for reporting periods beginning after December 15, 2017. Early adoption is permitted. The Company is in the process of evaluating the impact that the new accounting guidance will have on its consolidated financial position, results of operations and cash flows. Recently Adopted Accounting Standards Investments - 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became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prior to adoption of the accounting standards update, or recognized when they occur. The accounting standard became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Company adopted this accounting standard, to be applied prospectively, effective January 1, 2017, and the adoption did not have a material impact on the Company's consolidated financial position, results of operations and cash flows.</t>
  </si>
  <si>
    <t>Acquisition</t>
  </si>
  <si>
    <t>Business Combinations [Abstract]</t>
  </si>
  <si>
    <t>Acquisition On August 31, 2016, the Company completed its acquisition of, and acquired all the remaining equity interest in, Axiall Corporation ("Axiall"), a Delaware corporation. Prior to the acquisition, the Company held 3.1 million shares in Axiall. Pursuant to the terms of the Agreement and Plan of Merger, dated as of June 10, 2016, by and among Westlake, Axiall and Lagoon Merger Sub, Inc., a Delaware corporation that is a wholly-owned subsidiary of Westlake ("Merger Sub"), the Company acquired all of the remaining issued and outstanding shares of common stock of Axiall for $33.00 per share in cash. Pursuant to the Merger Agreement, Merger Sub was merged with and into Axiall and Axiall survived the Merger as a wholly-owned subsidiary of the Company. The combined company is the third-largest global chlor-alkali producer and the third-largest global polyvinyl chloride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PVC resin, PVC compounds and chlorinated derivative products. Axiall also manufactures and sells building products, including siding, trim, mouldings, pipe and pipe fittings. Total consideration transferred for the Merger was $2,539,360 . The Merger is being accounted for under the acquisition method of accounting. The assets acquired and liabilities assumed and the results of operations of the acquired business are included in the Company's Vinyls segment. The following table summarizes the consideration transferred and the estimated fair value of identified assets acquired and liabilities assumed at the date of acquisition. The preliminary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934,715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in the financial statements. Final Purchase Consideration as of August 31, 2016 Closing stock purchase: Offer per share $ 33.00 Multiplied by number of shares outstanding at acquisition 67,277 Fair value of Axiall shares outstanding purchased by the Company 2,220,141 Plus: Axiall debt repaid at acquisition 247,135 Seller's transaction costs paid by the Company (1) 47,458 Total fair value of consideration transferred 2,514,734 Fair value of Axiall share-based awards attributed to pre-combination service (2) 11,346 Additional settlement value of shares acquired 13,280 Purchase consideration 2,539,360 Fair value of previously held equity interest in Axiall (3) 102,300 Total fair value allocated to net assets acquired $ 2,641,660 _____________ (1) Transaction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080 gain for the investment in other income, net in the consolidated statements of operations upon gaining control. The Company is currently finalizing the estimates of the fair values of identified assets acquired and liabilities assumed. The final allocation of purchase consideration, based on final valuations, could include changes in the estimated fair value of inventories, property, plant and equipment, equity investments, customer relationships, trade names, developed technologies and other intangibles, deferred income taxes, assumed contingencies, asset retirement obligations and noncontrolling interests. The assumed contingencies relate to environmental liabilities, legal liabilities, asset retirement obligations and warranty reserves. The information below represents the preliminary purchase price allocation: Net Assets Acquired as of August 31, 2016 Cash $ 88,251 Accounts receivable (1) 422,274 Income tax receivable 50,980 Inventories (2) 349,205 Prepaid expenses and other current assets 55,462 Property, plant and equipment (2) 2,946,442 Customer relationships (weighted average lives of 9.8 years) (3) 670,000 Other intangible assets: Trade name (weighted average lives of 6.8 years) 50,000 Technology (weighted average lives of 5.4 years) 41,500 Supply contracts and leases (weighted average lives of 6.3 years) 27,288 Other assets 95,872 Total assets acquired 4,797,274 Accounts and notes payable 254,041 Interest payable 8,154 Income tax payable 1,607 Accrued compensation 44,186 Accrued liabilities 151,608 Deferred income taxes (4) 959,882 Tax reserve non-current 3,130 Pension and other post-retirement obligations 311,106 Other liabilities 101,325 Long-term debt 1,187,290 Total liabilities assumed 3,022,329 Total identifiable net assets acquired 1,774,945 Noncontrolling interest (68,000 ) Goodwill 934,715 Total fair value allocated to net assets acquired $ 2,641,660 ______________________________ (1) The fair value of accounts receivable acquired is $422,274 , with the gross contractual amount being $434,834 . The Company expects $12,560 to be uncollectible. (2) The Company obtained additional information related to its inventories and property, plant and equipment which led to an increase in inventories of $43,047 , a decrease in property, plant and equipment of $188,299 and a corresponding increase in goodwill of $145,252 . (3) The Company obtained additional information related to its customer relationships balances which led to an increase in customer relationships of $80,000 and a corresponding decrease in goodwill. (4) Decreases in the estimated fair values of identified assets acquired led to a decrease in deferred income taxes of $25,246 .</t>
  </si>
  <si>
    <t>Financial Instruments</t>
  </si>
  <si>
    <t>Investments, Debt and Equity Securities [Abstract]</t>
  </si>
  <si>
    <t>Financial Instruments Cash Equivalents The Company had $9,996 of held-to-maturity securities with original maturity of three months or less, primarily consisting of corporate debt securities, classified as cash equivalents at June 30, 2017. The Company had no held-to-maturity securities classified as cash equivalents at December 31, 2016. The Company's investment in held-to-maturity securities is held at amortized cost, which approximates fair value. Restricted Cash and Cash Equivalents The Company had restricted cash and cash equivalents of $31,538 at June 30, 2017 , which was primarily related to balances that are restricted for payment of distributions to certain of the Company's current and former employees. The Company had restricted cash and cash equivalents of $186,216 at December 31, 2016 , which was primarily related to balances deposited with and held as security by the lender under the Company's term loan facility and for distributions to certain of the Company's current and former employees. The current portion of restricted cash and cash equivalents was $8,607 and $160,527 at June 30, 2017 and December 31, 2016 , respectively. The noncurrent portion of restricted cash and cash equivalents was $22,931 and $25,689 at June 30, 2017 and December 31, 2016 , respectively, and is reflected in deferred charges and other assets, net in the consolidated balance sheets. Available-for-Sale Marketable Securities The Company had no available-for-sale securities at June 30, 2017 or at December 31, 2016 . There were no sales or maturities of available-for-sale securities during the three and six months ended June 30, 2017 . The proceeds from sales and maturities of available-for-sale securities included in the consolidated statement of cash flows and the gross realized gains and losses included in the consolidated statement of operations for the three and six months ended June 30, 2016 are reflected in the table below. The cost of securities sold was determined using the specific identification method. Three Months Ended June 30, Six Months Ended June 30, 2016 2016 Proceeds from sales and maturities of securities $ 275,573 $ 302,432 Gross realized gains 1,280 1,341 Gross realized losses (13 ) (22 )</t>
  </si>
  <si>
    <t>Accounts Receivable</t>
  </si>
  <si>
    <t>Accounts Receivable, Net [Abstract]</t>
  </si>
  <si>
    <t>Accounts Receivable Accounts receivable consist of the following: June 30, December 31, Trade customers $ 1,031,060 $ 819,739 Affiliates 9,105 7,982 Allowance for doubtful accounts (19,602 ) (17,991 ) 1,020,563 809,730 Federal and state taxes 51,462 90,414 Other 23,783 38,599 Accounts receivable, net $ 1,095,808 $ 938,743</t>
  </si>
  <si>
    <t>Inventory Disclosure [Abstract]</t>
  </si>
  <si>
    <t>Inventories Inventories consist of the following: June 30, December 31, Finished products $ 473,011 $ 500,861 Feedstock, additives and chemicals 226,562 216,877 Materials and supplies 132,127 83,362 Inventories $ 831,700 $ 801,100</t>
  </si>
  <si>
    <t>Property, Plant and Equipment</t>
  </si>
  <si>
    <t>Property, Plant and Equipment [Abstract]</t>
  </si>
  <si>
    <t>Property, Plant and Equipment As of June 30, 2017 , the Company had property, plant and equipment, net totaling $6,316,731 .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104,294 and $57,930 is primarily included in cost of sales in the consolidated statements of operations for the three months ended June 30, 2017 and 2016 , respectively. Depreciation expense on property, plant and equipment of $218,385 and $113,971 is included in cost of sales in the consolidated statements of operations for the six months ended June 30, 2017 and 2016 , respectively.</t>
  </si>
  <si>
    <t>Other Assets</t>
  </si>
  <si>
    <t>Deferred Costs, Capitalized, Prepaid, and Other Assets Disclosure [Abstract]</t>
  </si>
  <si>
    <t>Other Assets Amortization expense on intangible and other assets of $40,488 and $76,818 is primarily included in selling, general and administrative expenses in the consolidated statements of operations for the three and six months ended June 30, 2017 , respectively. Amortization expense on intangible and other assets of $9,269 and $19,163 is primarily included in cost of sales in the consolidated statements of operations for the three and six months ended June 30, 2016 , respectively. Goodwill The gross carrying amounts of goodwill and the changes in the carrying amount of goodwill for the six months ended June 30, 2017 were as follows: Olefins Segment Vinyls Segment Total Balance at December 31, 2016 $ 29,990 $ 916,563 $ 946,553 Goodwill acquired during the period — — — Measurement period adjustment — 47,224 47,224 Effects of changes in foreign exchange rates — 5,837 5,837 Balance at June 30, 2017 $ 29,990 $ 969,624 $ 999,614 The Company performed its annual impairment tests for the Vinyls reporting units in the second quarter of 2017 and did not identify any impairment.</t>
  </si>
  <si>
    <t>Accounts and Notes Payable</t>
  </si>
  <si>
    <t>Payables and Accruals [Abstract]</t>
  </si>
  <si>
    <t>Accounts Payable Accounts payable consist of the following: June 30, December 31, Accounts payable—third parties $ 561,190 $ 474,017 Accounts payable to affiliates 21,615 20,726 Notes payable to banks 704 1,516 Accounts payable $ 583,509 $ 496,259</t>
  </si>
  <si>
    <t>Term Loan</t>
  </si>
  <si>
    <t>Debt Disclosure [Abstract]</t>
  </si>
  <si>
    <t xml:space="preserve">Term Loan On August 10, 2016, an indirect subsidiary of the Company, Westlake International Holdings II C.V., a limited partnership organized under the laws of the Netherlands (the "CV Borrower"), entered into a credit agreement with Bank of America, N.A., as agent and lender, providing the CV Borrower with a $150,000 term loan facility. The term loan facility had a maturity date of March 31, 2017. The term loan was fully repaid in January 2017. The loans thereunder bore interest at a floating interest rate equal to LIBOR plus 2% per annum, payable in arrears on the last day of each three-month period following the date of funding and at maturity. </t>
  </si>
  <si>
    <t>Long-Term Debt</t>
  </si>
  <si>
    <t>Long-Term Debt Long-term debt consists of the following: June 30, 2017 December 31, 2016 Principal Unamortized Discount Net Principal Unamortized Net Revolving credit facility $ 140,000 $ — $ 140,000 $ 325,000 $ — $ 325,000 4.625% senior notes due 2021 (the "4.625% Westlake 2021 Senior Notes") 624,793 23,502 648,295 624,793 26,837 651,630 4.625% senior notes due 2021 (the "4.625% Subsidiary 2021 Senior Notes") 63,207 2,518 65,725 63,207 2,862 66,069 3.60% senior notes due 2022 250,000 (1,720 ) 248,280 250,000 (1,891 ) 248,109 4.875% senior notes due 2023 (the "4.875% Westlake 2023 Senior Notes") 433,793 12,316 446,109 433,793 13,431 447,224 4.875% senior notes due 2023 (the "4.875% Subsidiary 2023 Senior Notes") 16,207 498 16,705 16,207 540 16,747 3.60% senior notes due 2026 (the "3.60% 2026 Senior Notes") 750,000 (10,312 ) 739,688 750,000 (10,757 ) 739,243 Loan related to tax-exempt waste disposal revenue bonds due 2027 10,889 — 10,889 10,889 — 10,889 6 ½% tax-exempt senior notes due 2029 100,000 (880 ) 99,120 100,000 (916 ) 99,084 6 ¾% tax-exempt senior notes due 2032 250,000 (1,824 ) 248,176 250,000 (1,883 ) 248,117 6 ½% tax-exempt senior notes due 2035 (the "6 ½% 2035 GO Zone Senior Notes") 89,000 (817 ) 88,183 89,000 (839 ) 88,161 6 ½% tax-exempt senior notes due 2035 (the "6 ½% 2035 IKE Zone Senior Notes") 65,000 (586 ) 64,414 65,000 (602 ) 64,398 5.0% senior notes due 2046 (the "5.0% 2046 Senior Notes") 700,000 (25,684 ) 674,316 700,000 (26,017 ) 673,983 Long-term debt, net $ 3,492,889 $ (2,989 ) $ 3,489,900 $ 3,677,889 $ 765 $ 3,678,654 Credit Agreement At June 30, 2017 , the Company had $140,000 of borrowings outstanding under the Credit Agreement. The interest rate on the borrowings outstanding under the revolving credit facility was 2.51% at June 30, 2017 . The Credit Agreement matures on August 23, 2021. As of June 30, 2017 , the Company had outstanding letters of credit totaling $76,525 and borrowing availability of $783,475 under the Credit Agreement. As of June 30, 2017 , the Company was in compliance with the total leverage ratio financial maintenance covenant. 3.60% Senior Notes due 2026 and 5.0% Senior Notes due 2046 In August 2016, the Company issued $750,000 aggregate principal amount of 3.60% senior notes due 2026 (the " 3.60% 2026 Senior Notes ") and $700,000 aggregate principal amount of 5.0% senior notes due 2046 (the " 5.0% 2046 Senior Notes "). On March 27, 2017, the Company commenced registered exchange offers to exchange the 3.60% 2026 Senior Notes and the 5.0% 2046 Senior Notes for new notes that are identical in all material respects to the 3.60% 2026 Senior Notes and the 5.0% 2046 Senior Notes, except that the offer and issuance of the new SEC-registered notes have been registered under the Securities Act of 1933, as amended (the “Securities Act”). The exchange offers expired on April 24, 2017, and approximately 99.97% of the 3.60% 2026 Senior Notes and 100.00% of the 5.0% 2046 Senior Notes were exchanged. The 3.60% 2026 Senior Notes that were not exchanged pursuant to the exchange offers have not been registered under the Securities Act or any state securities laws and may not be offered or sold in the United States absent registration or an applicable exemption from registration requirements or a transaction not subject to the registration requirements of the Securities Act or any state securities law. 4.625% Senior Notes due 2021 and 4.875% Senior Notes due 2023 In September 2016, the Company issued $624,793 aggregate principal amount of 4.625% senior notes due 2021 (the “ 4.625% Westlake 2021 Senior Notes ”) and $433,793 aggregate principal amount of 4.875% senior notes due 2023 (the “ 4.875% Westlake 2023 Senior Notes ”) upon the closing of the Company's offers to exchange any and all of the $688,000 aggregate principal amount of the outstanding 4.625% senior notes due 2021 issued by Eagle Spinco Inc., a wholly-owned subsidiary of Axiall (“Eagle Spinco”), and the $450,000 aggregate principal amount of the outstanding 4.875% senior notes due 2023 issued by Axiall. In the exchange offers, $624,793 aggregate principal amount of 4.625% Westlake 2021 Senior Notes and $433,793 aggregate principal amount of 4.875% Westlake 2023 Senior Notes were issued by the Company, leaving outstanding $63,207 aggregate principal amount of the 4.625% 2021 senior notes (the " 4.625% Subsidiary 2021 Senior Notes ") and $16,207 aggregate principal amount of the 4.875% 2023 senior notes (the " 4.875% Subsidiary 2023 Senior Notes "). On March 27, 2017, the Company commenced registered exchange offers to exchange the 4.625% Westlake 2021 Senior Notes and the 4.875% Westlake 2023 Senior Notes for new SEC-registered notes that are identical in all material respects to the 4.625% Westlake 2021 Senior Notes and the 4.875% Westlake 2023 Senior Notes , except that the offer and issuance of the new notes have been registered under the Securities Act. The exchange offers expired on April 24, 2017, and 100.00% of both the 4.625% Westlake 2021 Senior Notes and the 4.875% Westlake 2023 Senior Notes were exchanged. As of June 30, 2017, the Company was in compliance with all of the covenants with respect to the Credit Agreement, 3.60% 2026 Senior Notes , 5.0% 2046 Senior Notes , 4.625% Westlake 2021 Senior Notes , 4.875% Westlake 2023 Senior Notes , 3.60% Senior Notes Due 2022, 6 ½% tax-exempt senior notes due 2029, the 6 ¾% tax-exempt senior notes due 2032, the 6 ½% 2035 GO Zone Senior Notes, the 6 ½% 2035 IKE Zone Senior Notes and the waste disposal revenue bonds. Unamortized debt issuance costs on Long-term debt were $23,281 and $24,113 at June 30, 2017 and December 31, 2016 , respectively.</t>
  </si>
  <si>
    <t>Pension and Post-Retirement Benefits</t>
  </si>
  <si>
    <t>Defined Benefit Pension Plans and Defined Benefit Postretirement Plans Disclosure [Abstract]</t>
  </si>
  <si>
    <t>Pension and Post-Retirement Benefits In connection with the Merger, the Company assumed certain U.S. and non-U.S. pension plans and other post-retirement benefit plans covering Axiall employees. The Axiall pension plans are closed to new participants and provide benefits to certain employees and retirees. The other post-retirement benefit plans are unfunded and provide medical and life insurance benefits for certain employees and their dependents. See Note 2 for the fair value of pension and other post-retirement obligations assumed in the Merger. Defined Benefit Plans Components of net periodic benefit cost (income) for the Company's pension plans are as follows: Three Months Ended June 30, Six Months Ended June 30, 2017 2016 2017 2016 U.S. Non-U.S. U.S. Non-U.S. U.S. Non-U.S. U.S. Non-U.S. Service cost $ 1,335 $ 496 $ — $ 137 $ 2,671 $ 981 $ — $ 462 Interest cost 6,198 576 493 582 12,396 1,139 1,060 1,149 Expected return on plan assets (9,976 ) (151 ) (658 ) — (19,952 ) (304 ) (1,460 ) — Amortization of net loss 298 153 337 — 595 304 640 — Net periodic benefit cost (income) $ (2,145 ) $ 1,074 $ 172 $ 719 $ (4,290 ) $ 2,120 $ 240 $ 1,611 The Company made $5,139 of contributions to its U.S. pension plans and $514 of contributions to its non-U.S. pension plans during the first six months of 2017 . The Company made no contributions to its U.S. and non-U.S. pension plans during the first six months of 2016. The Company's funding policy for its U.S. plans is consistent with the minimum funding requirements of federal law and regulations, and, based on preliminary estimates, the Company expects to make contributions of approximately $5,139 to its U.S. pension plans and approximately $273 to its non-U.S. pension plans during the remainder of the fiscal year ending December 31, 2017 . Other Post-retirement Benefits Components of net periodic benefit cost for the Company's other post-retirement benefits are as follows: Three Months Ended June 30, Six Months Ended June 30, 2017 2016 2017 2016 U.S. Non-U.S. U.S. Non-U.S. U.S. Non-U.S. U.S. Non-U.S. Service cost $ 163 $ 13 $ 5 $ — $ 326 $ 27 $ 10 $ — Interest cost 499 32 145 — 999 65 290 — Amortization of net loss 15 — 32 — 30 — 63 — Net periodic benefit cost $ 677 $ 45 $ 182 $ — $ 1,355 $ 92 $ 363 $ —</t>
  </si>
  <si>
    <t>Stockholders Equity</t>
  </si>
  <si>
    <t>Equity [Abstract]</t>
  </si>
  <si>
    <t>Stockholders' Equity</t>
  </si>
  <si>
    <t>Stockholders' Equity Changes in stockholders' equity for the six months ended June 30, 2017 and 2016 were as follows: Common Stock Common Stock, Held in Treasury Additional Paid-in Capital Retained Earnings Accumulated Other Comprehensive Income (Loss) Noncontrolling Interests Total Balances at December 31, 2016 $ 1,347 $ (319,339 ) $ 550,641 $ 3,412,286 $ (121,306 ) $ 368,416 $ 3,892,045 Net income — — — 291,017 — 13,111 304,128 Other comprehensive income (loss), net of income taxes: Pension and other post- retirement benefits liability — — — — 721 (44 ) 677 Foreign currency translation adjustments — — — — 66,925 2,756 69,681 Other — — — — (164 ) — (164 ) Shares issued—stock- based compensation — 3,187 (1,710 ) — — — 1,477 Stock-based compensation, net of tax on stock options exercised — — 6,547 — — — 6,547 Dividends declared — — — (49,315 ) — — (49,315 ) Distributions to noncontrolling interests — — — — — (16,033 ) (16,033 ) Balances at June 30, 2017 $ 1,347 $ (316,152 ) $ 555,478 $ 3,653,988 $ (53,824 ) $ 368,206 $ 4,209,043 Common Stock Common Stock, Held in Treasury Additional Paid-in Capital Retained Earnings Accumulated Other Comprehensive Income (Loss) Noncontrolling Interests Total Balances at December 31, 2015 $ 1,347 $ (258,312 ) $ 542,148 $ 3,109,987 $ (129,292 ) $ 296,053 $ 3,561,931 Net income — — — 234,252 — 10,304 244,556 Other comprehensive income (loss), net of income taxes Pension and other post- retirement benefits liability — — — — 306 — 306 Foreign currency translation adjustments — — — — 9,305 — 9,305 Net unrealized holding gains on investments — — — — 37,580 — 37,580 Common stock repurchased — (66,725 ) — — — — (66,725 ) Shares issued—stock- based compensation — 2,235 (1,754 ) — — — 481 Stock-based compensation, net of tax on stock options exercised — — 5,403 — — — 5,403 Dividends declared — — — (47,317 ) — — (47,317 ) Distributions to noncontrolling interests — — — — — (8,084 ) (8,084 ) Balances at June 30, 2016 $ 1,347 $ (322,802 ) $ 545,797 $ 3,296,922 $ (82,101 ) $ 298,273 $ 3,737,436 Accumulated Other Comprehensive Income (Loss) Changes in accumulated other comprehensive income (loss) by component for the six months ended June 30, 2017 and 2016 were as follows: Benefits Liability, Net of Tax Cumulative Foreign Currency Exchange, Net of Tax Net Unrealized Holding Gains (Losses) on Investments, Net of Tax Total Balances at December 31, 2016 $ 28,945 $ (150,202 ) $ (49 ) $ (121,306 ) Other comprehensive income (loss) before reclassifications 95 66,925 (164 ) 66,856 Amounts reclassified from accumulated other comprehensive loss 626 — — 626 Net other comprehensive income (loss) for the period 721 66,925 (164 ) 67,482 Balances at June 30, 2017 $ 29,666 $ (83,277 ) $ (213 ) $ (53,824 ) Benefits Liability, Net of Tax Cumulative Foreign Currency Exchange, Net of Tax Net Unrealized Holding Gains (Losses) on Investments, Net of Tax Total Balances at December 31, 2015 $ (8,607 ) $ (115,690 ) $ (4,995 ) $ (129,292 ) Other comprehensive income before reclassifications (127 ) 9,305 38,425 47,603 Amounts reclassified from accumulated other comprehensive loss (income) 433 — (845 ) (412 ) Net other comprehensive income for the period 306 9,305 37,580 47,191 Balances at June 30, 2016 $ (8,301 ) $ (106,385 ) $ 32,585 $ (82,101 ) The following table provides the details of the amounts reclassified from accumulated other comprehensive income (loss) into net income in the consolidated statements of operations for the three and six months ended June 30, 2017 and 2016 : Details about Accumulated Other Comprehensive Income (Loss) Components Location of Reclassification (Income (Expense)) in Consolidated Statements of Operations Three Months Ended June 30, Six Months Ended June 30, 2017 2016 2017 2016 Amortization of pension and other post-retirement items Net loss (1) $ (466 ) $ (369 ) $ (929 ) $ (703 ) Benefit from income taxes 140 142 303 270 (326 ) (227 ) (626 ) (433 ) Net unrealized gains on available-for-sale investments Realized gain on available-for-sale investments Other income, net — 1,267 — 1,319 Provision for income taxes — (455 ) — (474 ) — 812 — 845 Total reclassifications for the period $ (326 ) $ 585 $ (626 ) $ 412 _____________ (1) These accumulated other comprehensive loss components are included in the computation of net periodic benefit cost. For additional information, please read Note 13 (Employee Benefits) to the financial statements included in the 2016 Form 10-K.</t>
  </si>
  <si>
    <t>Stock-Based Compensation</t>
  </si>
  <si>
    <t>Disclosure of Compensation Related Costs, Share-based Payments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4,465 and $2,781 for the three months ended June 30, 2017 and 2016 , respectively, and $10,768 and $5,084 for the six months ended June 30, 2017 and 2016 , respectively. Under the Merger Agreement,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financial accounting purposes and are re-measured at each reporting date until they vest.</t>
  </si>
  <si>
    <t>Derivative Instruments</t>
  </si>
  <si>
    <t>Derivative Instruments and Hedging Activities Disclosure [Abstract]</t>
  </si>
  <si>
    <t>Derivative Instruments Commodity Risk Management The Company uses derivative instruments to reduce price volatility risk on commodities, primarily ethane and natural gas. The Company does not use derivative instruments to engage in speculative activities. The Company had no derivative instruments that were designated as fair value hedges during the three and six months ended June 30, 2017 and 2016 . 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 The Company had non-hedge designated feedstock forward contracts for approximately 173,900,000 gallons and 9,100,000 MMBtu as of June 30, 2017 and for approximately 257,000,000 gallons and 8,500,000 MMBtu as of December 31, 2016 . Certain of the Company's derivative instruments are executed under an International Swaps and Derivatives Association ("ISDA") Master Agreement, which permits the Company and a counterparty to aggregate the amounts owed by each party under multiple transactions and replace them with a single net amount payable by one party to the other. The following tables present the Company's derivative assets and derivative liabilities reported in the consolidated balance sheets and derivative assets and derivative liabilities subject to enforceable master netting arrangements. June 30, 2017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arrangements $ — $ — $ — Derivative positions not subject to enforceable master netting arrangements 2,245 2,245 — 2,245 2,245 — Deferred charges and other assets, net Derivative positions subject to enforceable master netting — — — Derivative positions not subject to enforceable master netting 2,273 2,273 — 2,273 2,273 — Accrued liabilities Derivative positions subject to enforceable master netting (203 ) 1,062 (1,265 ) Derivative positions not subject to enforceable master netting (940 ) — (940 ) (1,143 ) 1,062 (2,205 ) Other liabilities Derivative positions subject to enforceable master netting (1,545 ) 771 (2,316 ) Derivative positions not subject to enforceable master netting (3,109 ) — (3,109 ) (4,654 ) 771 (5,425 ) Risk management assets (liabilities)—Commodity forward contracts $ 6,351 $ (7,630 ) December 31, 2016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 1,498 $ 1,636 $ (138 ) Derivative positions not subject to enforceable master netting 6,091 6,091 — 7,589 7,727 (138 ) Deferred charges and other assets, net Derivative positions subject to enforceable master netting — — — Derivative positions not subject to enforceable master netting 5,249 5,249 — 5,249 5,249 — Accrued liabilities Derivative positions subject to enforceable master netting — — — Derivative positions not subject to enforceable master netting (1,349 ) — (1,349 ) (1,349 ) — (1,349 ) Other liabilities Derivative positions subject to enforceable master netting (436 ) 2,010 (2,446 ) Derivative positions not subject to enforceable master netting (3,288 ) — (3,288 ) (3,724 ) 2,010 (5,734 ) Risk management assets (liabilities)—Commodity forward contracts $ 14,986 $ (7,221 ) The impact of derivative instruments that have not been designated as hedges on the Company's consolidated statements of operations were as follows: Derivatives Not Designated as Hedging Instruments Location of Gain (Loss) Recognized in Income on Derivative Three Months Ended June 30, Six Months Ended June 30, 2017 2016 2017 2016 Commodity forward contracts Cost of sales $ (435 ) $ 11,567 $ (9,602 ) $ 15,624 See Note 15 for the fair value of the Company's derivative instruments.</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Company's assets and liabilities that were accounted for at fair value on a recurring basis: June 30, 2017 Level 1 Level 2 Total Derivative instruments Risk management assets—Commodity forward contracts $ 567 $ 5,784 $ 6,351 Risk management liabilities—Commodity forward contracts (6,692 ) (938 ) (7,630 ) December 31, 2016 Level 1 Level 2 Total Derivative instruments Risk management assets—Commodity forward contracts $ 878 $ 14,108 $ 14,986 Risk management liabilities—Commodity forward contracts (6,854 ) (367 ) (7,221 ) The Level 2 measurements for the Company's commodity contracts are derived using forward curves supplied by industry-recognized and unrelated third-party services. There were no transfers in or out of Levels 1 and 2 of the fair value hierarchy for the six months ended June 30, 2017 and 2016 . In addition to the financial assets and liabilities above, the Company has other financial assets and liabilities subject to fair value measures. These financial assets and liabilities include cash and cash equivalents, accounts receivable, net, accounts payable and current and long-term debt, all of which are recorded at carrying value. The amounts reported in the consolidated balance sheets for cash and cash equivalents, accounts receivable, net, accounts payable and current term loan approximate their fair values due to the short maturities of these instruments. 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June 30, 2017 December 31, 2016 Carrying Value Fair Value Carrying Value Fair Value Revolving credit facility $ 140,000 $ 140,000 $ 325,000 $ 325,000 4.625% Westlake 2021 Senior Notes 648,295 649,054 651,630 650,847 4.625% Subsidiary 2021 Senior Notes 65,725 65,930 66,069 65,775 3.60% senior notes due 2022 248,280 255,255 248,109 251,725 4.875% Westlake 2023 Senior Notes 446,109 453,092 447,224 451,301 4.875% Subsidiary 2023 Senior Notes 16,705 16,923 16,747 16,501 3.60% 2026 Senior Notes 739,688 744,946 739,243 722,055 Loan related to tax-exempt waste disposal revenue bonds due 2027 10,889 10,889 10,889 10,889 6 ½% tax-exempt senior notes due 2029 99,120 113,358 99,084 112,433 6 ¾% tax-exempt senior notes due 2032 248,176 254,100 248,117 258,818 6 ½% 2035 GO Zone Senior Notes 88,183 101,589 88,161 100,323 6 ½% 2035 IKE Zone Senior Notes 64,414 74,190 64,398 73,270 5.0% 2046 Senior Notes 674,316 741,265 673,983 691,712</t>
  </si>
  <si>
    <t>Income Taxes</t>
  </si>
  <si>
    <t>Income Tax Disclosure [Abstract]</t>
  </si>
  <si>
    <t>Income Taxes The effective income tax rate was 30.0% for the second quarter of 2017 . The effective income tax rate for the second quarter of 2017 was below the U.S. federal statutory rate of 35.0% primarily due to a higher domestic manufacturing deduction, depletion deductions, income attributable to noncontrolling interests, research and development credits and the foreign earnings rate differential, partially offset by state income taxes. The effective income tax rate was 36.5% for the three months ended June 30, 2016. The effective income tax rate for the second quarter of 2016 was above the U.S. federal statutory rate of 35.0% primarily due to state income taxes, partially offset by the domestic manufacturing deduction and income attributable to noncontrolling interests. The effective income tax rate was 29.0% for the six months ended June 30, 2017. The effective income tax rate for the six months ended June 30, 2017 was below the U.S. federal statutory rate of 35.0% primarily due to certain discrete adjustments, a higher domestic manufacturing deduction, depletion deductions, income attributable to noncontrolling interests, research and development credits and the foreign earnings rate differential, partially offset by state income taxes. The effective income tax rate was 35.7% for the six months ended June 30, 2016. The effective income tax rate for the six months ended June 30, 2016 was above the U.S. federal statutory rate of 35.0% primarily due to state income taxes, partially offset by the domestic manufacturing deduction, income attributable to noncontrolling interests and the foreign earnings rate differential. The Company files income tax returns in the U.S. federal jurisdiction and in various states and foreign jurisdictions. During the second quarter of 2017, the Internal Revenue Service began an audit of the Company for the tax years 2012 to 2014.</t>
  </si>
  <si>
    <t>Earnings per Share</t>
  </si>
  <si>
    <t>Earnings Per Share [Abstract]</t>
  </si>
  <si>
    <t>Earnings per Share The Company has unvested shares of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Three Months Ended June 30, Six Months Ended June 30, 2017 2016 2017 2016 Net income attributable to Westlake Chemical Corporation $ 152,827 $ 111,124 $ 291,017 $ 234,252 Less: Net income attributable to participating securities (819 ) (504 ) (1,513 ) (1,054 ) Net income attributable to common shareholders $ 152,008 $ 110,620 $ 289,504 $ 233,198 The following table reconciles the denominator for the basic and diluted earnings per share computations shown in the consolidated statements of operations: Three Months Ended June 30, Six Months Ended June 30, 2017 2016 2017 2016 Weighted average common shares—basic 129,051,227 129,583,224 129,015,507 129,886,594 Plus incremental shares from: Assumed exercise of options 735,487 397,303 724,136 403,927 Weighted average common shares—diluted 129,786,714 129,980,527 129,739,643 130,290,521 Earnings per common share attributable to Westlake Chemical Corporation: Basic $ 1.18 $ 0.85 $ 2.24 $ 1.80 Diluted $ 1.17 $ 0.85 $ 2.23 $ 1.79 Excluded from the computation of diluted earnings per share are options to purchase 583,585 and 695,040 shares of common stock for the three months ended June 30, 2017 and 2016 , respectively, and 511,085 and 625,494 shares of common stock for the six months ended June 30, 2017 and 2016 , respectively. These options were outstanding during the periods reported but were excluded because the effect of including them would have been antidilutive.</t>
  </si>
  <si>
    <t>Supplemental Information</t>
  </si>
  <si>
    <t>Supplemental Information Accrued Liabilities Accrued liabilities were $447,412 and $537,483 at June 30, 2017 and December 31, 2016 , respectively. Accrued rebates, which are a component of accrued liabilities, were $84,088 and $77,985 at June 30, 2017 and December 31, 2016 , respectively. No other component of accrued liabilities was more than five percent of total current liabilities. Accrued liabilities with affiliates were $11,203 and $10,551 at June 30, 2017 and December 31, 2016 , respectively. Non-cash Investing Activity The change in capital expenditure accrual increasing additions to property, plant and equipment was $10,848 for the six months ended June 30, 2017 . The change in capital expenditure accrual reducing additions to property, plant and equipment was $50,326 for the six months ended June 30, 2016 .</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June 30, 2017 and December 31, 2016 , the Company had reserves for environmental contingencies totaling approximately $47,669 and $48,817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From time to time the Company receives notices or inquiries from government entities regarding alleged violations of environmental laws and regulations pertaining to, among other things, the disposal, emission and storage of chemical substances, including hazardous wastes. Item 103 of the SEC's Regulation S-K requires disclosure of certain environmental matters when a governmental authority is a party to the proceedings and the proceedings involve potential monetary sanctions, unless the Company reasonably believes such sanctions would not exceed $100. • In May 2013, an amendment to an existing consent order agreed to by the West Virginia Department of Environmental Protection and a predecessor of Axiall required that it, among other things, pay a penalty in the amount of $449 and continue certain corrective action associated with discharges of hexachlorocyclohexane (commonly referred to as BHC) from the Natrium, West Virginia facility's effluent discharge outfalls. The penalty was paid and corrective actions required are on-going per a December 2016 agreement to extend the compliance date under the amended consent order. • In May 2013 and September 2013, the Environmental Protection Agency (the "EPA") conducted inspections at the Company's Plaquemine, Louisiana facility pursuant to requirements of the federal Clean Air Act Section 112(r) Risk Management Program and Title V. As a result of the inspections, the EPA identified areas of concern and the Company subsequently engaged in negotiations to resolve alleged violations. A Consent Agreement and Final Order (“CAFO”) was filed in October 2016, pursuant to which the Company paid civil penalties in the amount of $167 . • The LDEQ has issued notices of violations ("NOVs") regarding the Company's olefins facilities in Lake Charles, Louisiana for various air and water compliance issues. The Company has reached an agreement with the LDEQ to settle certain of the NOVs along with other alleged violations not made the subject of any specific NOV in two separate settlement agreements for a combined $192 in civil penalties. The penalties have been paid and upon submission of a letter withdrawing Westlake's request for administrative hearing, this matter is expected to be resolved. • During September 2010, the Company's vinyls facilities in north Lake Charles and Plaquemine each received a Consolidated Compliance Order and Notice of Potential Penalty, alleging violations of various requirements of those facilities' air permits, based largely on self-reported permit deviations related to record-keeping violations. The Company has been negotiating a possible global settlement of these and several other matters with the LDEQ. The Company believes the resolution of these matters may require the payment of a monetary sanction in excess of $100 . • In April 2015, Axiall received a communication from the EPA related to, among other things, the EPA's investigation of the 2012 and 2013 fires that occurred at its VCM plant in Lake Charles. In late 2015, Axiall settled this matter with the EPA, with such settlement including on-going supplemental environmental projects and a penalty payment of $878 . • For several years, the EPA has been conducting an enforcement initiative against petroleum refineries and petrochemical plants with respect to emissions from flares. On April 21, 2014, the Company received a Clean Air Act Section 114 Information Request from the EPA which sought information regarding flares at the Calvert City, Kentucky and certain Lake Charles facilities. The EPA has informed the Company that the information provided leads the EPA to believe that some of the flares are out of compliance with applicable standards. The EPA has indicated that it is seeking a consent decree that would obligate the Company to take corrective actions relating to the alleged noncompliance. The Company believes the resolution of these matters may require the payment of a monetary sanction in excess of $100 . The Company does not believe that resolutions of any or all of these matters will have a material adverse effect on the Company's financial condition, results of operations or cash flows.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40,000 to $80,000 .</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June 30, Six Months Ended June 30, 2017 2016 2017 2016 Net external sales Olefins Polyethylene $ 358,392 $ 371,658 $ 744,334 $ 717,690 Styrene, feedstock and other 130,842 122,826 287,895 207,814 Total Olefins 489,234 494,484 1,032,229 925,504 Vinyls PVC, caustic soda and other 1,157,317 462,472 2,288,446 893,374 Building products 332,610 129,105 601,102 242,370 Total Vinyls 1,489,927 591,577 2,889,548 1,135,744 $ 1,979,161 $ 1,086,061 $ 3,921,777 $ 2,061,248 Three Months Ended June 30, Six Months Ended June 30, 2017 2016 2017 2016 Intersegment sales Olefins $ 97,992 $ 27,293 $ 183,936 $ 55,242 Vinyls 319 225 611 589 $ 98,311 $ 27,518 $ 184,547 $ 55,831 Income (loss) from operations Olefins $ 143,277 $ 140,564 $ 323,095 $ 289,799 Vinyls 143,320 52,208 214,761 114,324 Corporate and other (19,481 ) (12,834 ) (35,442 ) (21,909 ) $ 267,116 $ 179,938 $ 502,414 $ 382,214 Depreciation and amortization Olefins $ 35,175 $ 30,236 $ 76,215 $ 58,933 Vinyls 106,822 36,268 214,095 72,555 Corporate and other 2,633 746 4,589 1,476 $ 144,630 $ 67,250 $ 294,899 $ 132,964 Other income (expense), net Olefins $ 588 $ 1,093 $ 1,738 $ 2,606 Vinyls (1,534 ) 4,466 2,058 2,949 Corporate and other 408 2,622 737 5,271 $ (538 ) $ 8,181 $ 4,533 $ 10,826 Provision for (benefit from) income taxes Olefins $ 36,453 $ 51,940 $ 94,264 $ 104,473 Vinyls 39,237 16,297 54,195 33,567 Corporate and other (7,502 ) (1,653 ) (24,388 ) (2,156 ) $ 68,188 $ 66,584 $ 124,071 $ 135,884 Capital expenditures Olefins $ 23,733 $ 93,739 $ 49,083 $ 188,890 Vinyls 114,372 56,613 222,454 96,869 Corporate and other 8,512 481 9,365 1,401 $ 146,617 $ 150,833 $ 280,902 $ 287,160 A reconciliation of total segment income from operations to consolidated income before income taxes is as follows: Three Months Ended June 30, Six Months Ended June 30, 2017 2016 2017 2016 Income from operations $ 267,116 $ 179,938 $ 502,414 $ 382,214 Interest expense (38,972 ) (5,915 ) (78,748 ) (12,600 ) Other income (expense), net (538 ) 8,181 4,533 10,826 Income before income taxes $ 227,606 $ 182,204 $ 428,199 $ 380,440 June 30, December 31, Total assets Olefins $ 2,077,986 $ 2,092,617 Vinyls 8,379,465 8,287,204 Corporate and other 428,256 510,432 $ 10,885,707 $ 10,890,253</t>
  </si>
  <si>
    <t>Subsequent Events</t>
  </si>
  <si>
    <t>Subsequent Events [Abstract]</t>
  </si>
  <si>
    <t>Subsequent Events Subsequent events were evaluated through the date on which the financial statements were issued.</t>
  </si>
  <si>
    <t>Guarantor Disclosures</t>
  </si>
  <si>
    <t>Guarantees [Abstract]</t>
  </si>
  <si>
    <t>Guarantor Disclosures The Company's payment obligations under the 3.60% senior notes due 2022 , the 3.60% 2026 Senior Notes, the 5.0% 2046 Senior Notes, 4.625% Westlake 2021 Senior Notes and the 4.875% Westlake 2023 Senior Notes are fully and unconditionally guaranteed by each of its current and future domestic subsidiaries that guarantee other debt of the Company or of another guarantor of those notes in excess of $5,000 (the "Guarantor Subsidiaries"). Each Guarantor Subsidiary is 100% owned by Westlake Chemical Corporation (the " 100% Owned Guarantor Subsidiaries"). In October 2016, the Company executed a Joinder Agreement with the Administrative Agent of the Credit Agreement, whereby certain subsidiaries of the Company were added as Guarantor Subsidiaries. These guarantees are the joint and several obligations of the Guarantor Subsidiaries. The following unaudited condensed consolidating financial information presents the financial condition, results of operations and cash flows of Westlake Chemical Corporation, the 100% owned Guarantor Subsidiaries, and the remaining subsidiaries that do not guarantee the 3.60% senior notes due 2022 , the 3.60% 2026 Senior Notes, the 5.0% 2046 Senior Notes, 4.625% Westlake 2021 Senior Notes and the 4.875% Westlake 2023 Senior Notes (the "Non-Guarantor Subsidiaries"), together with consolidating eliminations necessary to present the Company's results on a consolidated basis. In August 2016, certain of the Company's subsidiary guarantors were released from their guarantees of the Company's 3.60% senior notes due 2022 in connection with the replacement of the Company's revolving credit facility. Westlake Chemical OpCo LP, which was previously separately presented as a less than 100% owned guarantor, and certain of the Company's other 100% owned subsidiaries that were previously presented as guarantors, are now reflected as Non-Guarantor Subsidiaries in the condensed consolidating guarantor financial information. Prior periods were retrospectively adjusted to conform to the current presentation of Guarantor Subsidiaries and Non-Guarantor Subsidiaries. Condensed Consolidating Financial Information as of June 30, 2017 Westlake Chemical Corporation 100% Owned Guarantor Subsidiaries Non- Guarantor Subsidiaries Eliminations Consolidated Balance Sheet Current assets Cash and cash equivalents $ 49,366 $ 15,399 $ 331,011 $ — $ 395,776 Accounts receivable, net 2,742,556 3,785,141 364,318 (5,796,207 ) 1,095,808 Inventories — 631,802 199,898 — 831,700 Prepaid expenses and other current assets 75,730 40,213 9,349 (79,548 ) 45,744 Restricted cash — 1,500 7,107 — 8,607 Total current assets 2,867,652 4,474,055 911,683 (5,875,755 ) 2,377,635 Property, plant and equipment, net — 4,326,202 1,990,529 — 6,316,731 Other assets, net Goodwill — 847,816 151,798 — 999,614 Customer relationships, net — 509,933 144,159 — 654,092 Other intangible assets, net — 97,224 72,767 — 169,991 Deferred charges and other assets, net 9,552,799 790,393 1,540,773 (11,516,321 ) 367,644 Total other assets, net 9,552,799 2,245,366 1,909,497 (11,516,321 ) 2,191,341 Total assets $ 12,420,451 $ 11,045,623 $ 4,811,709 $ (17,392,076 ) $ 10,885,707 Current liabilities Accounts payable $ 5,183,033 $ 815,642 $ 343,531 $ (5,758,697 ) $ 583,509 Accrued liabilities — 355,132 209,338 (117,058 ) 447,412 Total current liabilities 5,183,033 1,170,774 552,869 (5,875,755 ) 1,030,921 Long-term debt, net 3,396,581 4,537,551 421,405 (4,865,637 ) 3,489,900 Deferred income taxes — 1,573,733 97,781 (22,985 ) 1,648,529 Pension and other liabilities — 365,170 142,144 — 507,314 Total liabilities 8,579,614 7,647,228 1,214,199 (10,764,377 ) 6,676,664 Total Westlake Chemical Corporation stockholders' equity 3,840,837 3,398,395 3,229,304 (6,627,699 ) 3,840,837 Noncontrolling interests — — 368,206 — 368,206 Total equity 3,840,837 3,398,395 3,597,510 (6,627,699 ) 4,209,043 Total liabilities and equity $ 12,420,451 $ 11,045,623 $ 4,811,709 $ (17,392,076 ) $ 10,885,707 C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Goodwill — 791,706 154,847 — 946,553 Customer relationships, net — 468,645 142,970 — 611,615 Other intangible assets, net — 130,243 71,177 (25,581 ) 175,839 Deferred charges and other assets, net 9,170,042 874,003 1,115,877 (10,832,054 ) 327,868 Total other assets, net 9,170,042 2,264,597 1,484,871 (10,857,635 ) 2,061,875 Total assets $ 11,465,320 $ 10,762,991 $ 4,388,680 $ (15,726,738 ) $ 10,890,253 Current liabilities Accounts payable $ 4,330,375 $ 748,364 $ 225,300 $ (4,807,780 ) $ 496,259 Accrued liabilities 26,367 389,216 183,223 (61,323 ) 537,483 Term loan — — 149,341 — 149,341 Total current liabilities 4,356,742 1,137,580 557,864 (4,869,103 ) 1,183,083 Long-term debt, ne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 Condensed Consolidating Financial Information for the Three Months Ended June 30, 2017 Westlake Chemical Corporation 100% Owned Guarantor Subsidiaries Non- Guarantor Subsidiaries Eliminations Consolidated Statement of Operations Net sales $ — $ 1,596,952 $ 804,002 $ (421,793 ) $ 1,979,161 Cost of sales — 1,346,983 641,349 (415,005 ) 1,573,327 Gross profit — 249,969 162,653 (6,788 ) 405,834 Selling, general and administrative expenses 142 95,845 41,427 (6,788 ) 130,626 Transaction and integration-related costs — 8,092 — — 8,092 Income (loss) from operations (142 ) 146,032 121,226 — 267,116 Other income (expense) Interest expense (38,160 ) (45,783 ) (34 ) 45,005 (38,972 ) Other income (expense), net 37,282 3,550 3,635 (45,005 ) (538 ) Income (loss) before income taxes (1,020 ) 103,799 124,827 — 227,606 Provision for (benefit from) income taxes 4,616 52,083 11,489 — 68,188 Equity in net income of subsidiaries 158,463 — — (158,463 ) — Net income 152,827 51,716 113,338 (158,463 ) 159,418 Net income attributable to noncontrolling interests — — 6,591 — 6,591 Net income attributable to Westlake Chemical Corporation $ 152,827 $ 51,716 $ 106,747 $ (158,463 ) $ 152,827 Comprehensive income attributable to Westlake Chemical Corporation $ 203,090 $ 51,776 $ 148,417 $ (200,193 ) $ 203,090 Condensed Consolidating Financial Information for the Three Months Ended June 30, 2016 Westlake Chemical Corporation 100% Owned Guarantor Subsidiaries Non- Guarantor Subsidiaries Eliminations Consolidated Statement of Operations Net sales $ — $ 820,190 $ 553,173 $ (287,302 ) $ 1,086,061 Cost of sales — 698,096 428,898 (282,299 ) 844,695 Gross profit — 122,094 124,275 (5,003 ) 241,366 Selling, general and administrative expenses 950 44,020 21,461 (5,003 ) 61,428 Income (loss) from operations (950 ) 78,074 102,814 — 179,938 Other income (expense) Interest expense (11,151 ) (5,686 ) (205 ) 11,127 (5,915 ) Other income (expense), net 4,050 (1,183 ) 16,441 (11,127 ) 8,181 Income (loss) before income taxes (8,051 ) 71,205 119,050 — 182,204 Provision for (benefit from) income taxes (2,960 ) 55,671 13,873 — 66,584 Equity in net income of subsidiaries 116,215 — — (116,215 ) — Net income 111,124 15,534 105,177 (116,215 ) 115,620 Net income attributable to noncontrolling interests — — 4,496 — 4,496 Net income attributable to Westlake Chemical Corporation $ 111,124 $ 15,534 $ 100,681 $ (116,215 ) $ 111,124 Comprehensive income attributable to Westlake Chemical Corporation $ 119,686 $ 15,634 $ 102,296 $ (117,930 ) $ 119,686 Condensed Consolidating Financial Information for the Six Months Ended June 30, 2017 Westlake Chemical Corporation 100% Owned Guarantor Subsidiaries Non- Guarantor Subsidiaries Eliminations Consolidated Statement of Operations Net sales $ — $ 3,176,677 $ 1,540,087 $ (794,987 ) $ 3,921,777 Cost of sales — 2,706,258 1,224,009 (781,467 ) 3,148,800 Gross profit — 470,419 316,078 (13,520 ) 772,977 Selling, general and administrative expenses 919 188,109 78,769 (13,520 ) 254,277 Transaction and integration-related costs — 16,224 62 — 16,286 Income (loss) from operations (919 ) 266,086 237,247 — 502,414 Other income (expense) Interest expense (76,345 ) (91,460 ) (840 ) 89,897 (78,748 ) Other income (expense), net 74,439 3,293 16,698 (89,897 ) 4,533 Income (loss) before income taxes (2,825 ) 177,919 253,105 — 428,199 Provision for (benefit from) income taxes (851 ) 105,455 19,467 — 124,071 Equity in net income of subsidiaries 292,991 — — (292,991 ) — Net income 291,017 72,464 233,638 (292,991 ) 304,128 Net income attributable to noncontrolling interests — — 13,111 — 13,111 Net income attributable to Westlake Chemical Corporation $ 291,017 $ 72,464 $ 220,527 $ (292,991 ) $ 291,017 Comprehensive income attributable to Westlake Chemical Corporation $ 355,787 $ 72,449 $ 259,034 $ (331,483 ) $ 355,787 Condensed Consolidating Financial Information for the Six Months Ended June 30, 2016 Westlake Chemical Corporation 100% Owned Guarantor Subsidiaries Non- Guarantor Subsidiaries Eliminations Consolidated Statement of Operations Net sales $ — $ 1,581,931 $ 1,122,992 $ (643,675 ) $ 2,061,248 Cost of sales — 1,340,833 856,668 (633,204 ) 1,564,297 Gross profit — 241,098 266,324 (10,471 ) 496,951 Selling, general and administrative expenses 1,557 81,017 42,634 (10,471 ) 114,737 Income (loss) from operations (1,557 ) 160,081 223,690 — 382,214 Other income (expense) Interest expense (21,563 ) (12,471 ) (459 ) 21,893 (12,600 ) Other income (expense), net 5,865 (75 ) 26,929 (21,893 ) 10,826 Income (loss) before income taxes (17,255 ) 147,535 250,160 — 380,440 Provision for (benefit from) income taxes (6,182 ) 117,874 24,192 — 135,884 Equity in net income of subsidiaries 245,325 — — (245,325 ) — Net income 234,252 29,661 225,968 (245,325 ) 244,556 Net income attributable to noncontrolling interests — — 10,304 — 10,304 Net income attributable to Westlake Chemical Corporation $ 234,252 $ 29,661 $ 215,664 $ (245,325 ) $ 234,252 Comprehensive income attributable to Westlake Chemical Corporation $ 281,443 $ 29,967 $ 254,514 $ (284,481 ) $ 281,443 Condensed Consolidating Financial Information for the Six Months Ended June 30, 2017 Westlake Chemical Corporation 100% Owned Guarantor Subsidiaries Non- Guarantor Subsidiaries Eliminations Consolidated Statement of Cash Flows Cash flows from operating activities Net income $ 291,017 $ 72,464 $ 233,638 $ (292,991 ) $ 304,128 Adjustments to reconcile net income to net cash provided by (used for) operating activities Depreciation and amortization — 193,594 101,305 — 294,899 Deferred income taxes (126 ) 15,207 (119 ) — 14,962 Net changes in working capital and other (400,511 ) (25,601 ) (1,154 ) 292,991 (134,275 ) Net cash provided by (used for) operating activities (109,620 ) 255,664 333,670 — 479,714 Cash flows from investing activities Additions to property, plant and equipment — (198,621 ) (82,281 ) — (280,902 ) Additions to cost method investment — (31,000 ) — — (31,000 ) Proceeds from disposition of assets — 3 130 — 133 Proceeds from involuntary conversion of assets — 1,672 — — 1,672 Settlements of derivative instruments — (376 ) — — (376 ) Net cash used for investing activities — (228,322 ) (82,151 ) — (310,473 ) Cash flows from financing activities Intercompany financing 241,210 (253,075 ) 11,865 — — Dividends paid (49,315 ) — — — (49,315 ) Distributions to noncontrolling interests — 188,646 (204,679 ) — (16,033 ) Proceeds from issuance of notes payable — — 3,544 — 3,544 Proceeds from drawdown of revolver 175,000 — — — 175,000 Restricted cash associated with term loan 154,000 — — — 154,000 Repayment of term loan (150,000 ) — — — (150,000 ) Repayment of notes payable — (520 ) (4,381 ) — (4,901 ) Repayment of revolver (360,000 ) — — — (360,000 ) Other, net 1,101 — — — 1,101 Net cash provided by (used for) financing activities 11,996 (64,949 ) (193,651 ) — (246,604 ) Effect of exchange rate changes on cash and cash equivalents — — 13,686 — 13,686 Net increase (decrease) in cash and cash equivalents (97,624 ) (37,607 ) 71,554 — (63,677 ) Cash and cash equivalents at beginning of period 146,990 53,006 259,457 — 459,453 Cash and cash equivalents at end of period $ 49,366 $ 15,399 $ 331,011 $ — $ 395,776 Condensed Consolidating Financial Information for the Six Months Ended June 30, 2016 Westlake Chemical Corporation 100% Owned Guarantor Subsidiaries Non- Guarantor Subsidiaries Eliminations Consolidated Statement of Cash Flows Cash flows from operating activities Net income $ 234,252 $ 29,661 $ 225,968 $ (245,325 ) $ 244,556 Adjustments to reconcile net income to net cash provided by operating activities Depreciation and amortization — 66,137 66,827 — 132,964 Deferred income taxes (4,802 ) 96,990 10,802 — 102,990 Net changes in working capital and other (274,585 ) (38,234 ) (43,124 ) 245,325 (110,618 ) Net cash provided by (used for) operating activities (45,135 ) 154,554 260,473 — 369,892 Cash flows from investing activities Additions to property, plant and equipment — (94,775 ) (192,385 ) — (287,160 ) Proceeds from disposition of assets — 7 98 — 105 Proceeds from sales and maturities of securities 302,432 — — — 302,432 Purchase of securities (130,830 ) (7,592 ) — — (138,422 ) Settlements of derivative instruments — (3,372 ) — — (3,372 ) Net cash provided by (used for) investing activities 171,602 (105,732 ) (192,287 ) — (126,417 ) Cash flows from financing activities Intercompany financing 106,904 (212,948 ) 106,044 — — Debt issuance costs (9,700 ) — — — (9,700 ) Dividends paid (47,317 ) — — — (47,317 ) Distributions to noncontrolling interests — 158,392 (166,476 ) — (8,084 ) Proceeds from issuance of notes payable — — 3,842 — 3,842 Repayment of notes payable — — (8,626 ) — (8,626 ) Repurchase of common stock for treasury (67,404 ) — — — (67,404 ) Other 800 — — — 800 Net cash used for financing activities (16,717 ) (54,556 ) (65,216 ) — (136,489 ) Effect of exchange rate changes on cash and cash equivalents — — 1,486 1,486 Net increase (decrease) in cash and cash equivalents 109,750 (5,734 ) 4,456 — 108,472 Cash and cash equivalents at beginning of period 303,131 6,818 352,576 — 662,525 Cash and cash equivalents at end of period $ 412,881 $ 1,084 $ 357,032 $ — $ 770,997</t>
  </si>
  <si>
    <t>Basis of Financial Statements (Policie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financial statements and notes thereto of Westlake Chemical Corporation (the "Company") included in the annual report on Form 10-K for the fiscal year ended December 31, 2016 (the " 2016 Form 10-K"), filed with the SEC on February 22, 2017 . These financial statements have been prepared in conformity with the accounting principles and practices as disclosed in the notes to the consolidated financial statements of the Company for the fiscal year ended December 31, 2016 . In the opinion of the Company's management, the accompanying unaudited consolidated interim financial statements reflect all adjustments (consisting only of normal recurring adjustments) that are necessary for a fair statement of the Company's financial position as of June 30, 2017 , its results of operations for the three and six months ended June 30, 2017 and 2016 and the changes in its cash position for the six months ended June 30, 2017 and 2016 . Results of operations and changes in cash position for the interim periods presented are not necessarily indicative of the results that will be realized for the fiscal year ending December 31, 2017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Company is in the process of evaluating the impact that the new accounting standard will have on its consolidated financial position, results of operations and cash flows. The Company has completed a preliminary assessment including detailed review of a representative sample of contracts with customers. The Company does not believe that adoption of the new accounting standard will significantly impact timing or amounts of revenue recognized for the majority of its sales. The Company intends to elect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The Company is in the process of evaluating the impact that the new accounting guidance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of the accounting standards update,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ASC 606, Revenue from contracts with customers. The accounting standard will be effective for reporting periods beginning after December 15, 2017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The Company is in the process of evaluating the impact that the new accounting guidance will have on it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will be effective for reporting periods beginning after December 15, 2017. Early adoption is permitted. The Company is in the process of evaluating the impact that the new accounting guidance will have on its consolidated financial position, results of operations and cash flows. Recently Adopted Accounting Standards Investments - 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became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prior to adoption of the accounting standards update, or recognized when they occur. The accounting standard became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Company adopted this accounting standard, to be applied prospectively, effective January 1, 2017, and the adoption did not have a material impact on the Company's consolidated financial position, results of operations and cash flows.</t>
  </si>
  <si>
    <t>Acquisition (Tables)</t>
  </si>
  <si>
    <t>Schedule of Business Acquisitions</t>
  </si>
  <si>
    <t>The following table summarizes the consideration transferred and the estimated fair value of identified assets acquired and liabilities assumed at the date of acquisition. The preliminary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These estimates, judgments and assumptions are subject to change upon final valuation and should be treated as preliminary values. Management estimated that consideration paid exceeded the fair value of the net assets acquired. Therefore, goodwill of $934,715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in the financial statements. Final Purchase Consideration as of August 31, 2016 Closing stock purchase: Offer per share $ 33.00 Multiplied by number of shares outstanding at acquisition 67,277 Fair value of Axiall shares outstanding purchased by the Company 2,220,141 Plus: Axiall debt repaid at acquisition 247,135 Seller's transaction costs paid by the Company (1) 47,458 Total fair value of consideration transferred 2,514,734 Fair value of Axiall share-based awards attributed to pre-combination service (2) 11,346 Additional settlement value of shares acquired 13,280 Purchase consideration 2,539,360 Fair value of previously held equity interest in Axiall (3) 102,300 Total fair value allocated to net assets acquired $ 2,641,660 _____________ (1) Transaction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080 gain for the investment in other income, net in the consolidated statements of operations upon gaining control.</t>
  </si>
  <si>
    <t>Schedule of Recognized Identified Assets Acquired and Liabilities Assumed</t>
  </si>
  <si>
    <t>The information below represents the preliminary purchase price allocation: Net Assets Acquired as of August 31, 2016 Cash $ 88,251 Accounts receivable (1) 422,274 Income tax receivable 50,980 Inventories (2) 349,205 Prepaid expenses and other current assets 55,462 Property, plant and equipment (2) 2,946,442 Customer relationships (weighted average lives of 9.8 years) (3) 670,000 Other intangible assets: Trade name (weighted average lives of 6.8 years) 50,000 Technology (weighted average lives of 5.4 years) 41,500 Supply contracts and leases (weighted average lives of 6.3 years) 27,288 Other assets 95,872 Total assets acquired 4,797,274 Accounts and notes payable 254,041 Interest payable 8,154 Income tax payable 1,607 Accrued compensation 44,186 Accrued liabilities 151,608 Deferred income taxes (4) 959,882 Tax reserve non-current 3,130 Pension and other post-retirement obligations 311,106 Other liabilities 101,325 Long-term debt 1,187,290 Total liabilities assumed 3,022,329 Total identifiable net assets acquired 1,774,945 Noncontrolling interest (68,000 ) Goodwill 934,715 Total fair value allocated to net assets acquired $ 2,641,660 ______________________________ (1) The fair value of accounts receivable acquired is $422,274 , with the gross contractual amount being $434,834 . The Company expects $12,560 to be uncollectible. (2) The Company obtained additional information related to its inventories and property, plant and equipment which led to an increase in inventories of $43,047 , a decrease in property, plant and equipment of $188,299 and a corresponding increase in goodwill of $145,252 . (3) The Company obtained additional information related to its customer relationships balances which led to an increase in customer relationships of $80,000 and a corresponding decrease in goodwill. (4) Decreases in the estimated fair values of identified assets acquired led to a decrease in deferred income taxes of $25,246 .</t>
  </si>
  <si>
    <t>Financial Instruments (Tables)</t>
  </si>
  <si>
    <t>Schedule of Realized Gain (Loss)</t>
  </si>
  <si>
    <t xml:space="preserve"> Three Months Ended June 30, Six Months Ended June 30, 2016 2016 Proceeds from sales and maturities of securities $ 275,573 $ 302,432 Gross realized gains 1,280 1,341 Gross realized losses (13 ) (22 )</t>
  </si>
  <si>
    <t>Accounts Receivable (Tables)</t>
  </si>
  <si>
    <t>Schedule Of Accounts Receivable</t>
  </si>
  <si>
    <t>Accounts receivable consist of the following: June 30, December 31, Trade customers $ 1,031,060 $ 819,739 Affiliates 9,105 7,982 Allowance for doubtful accounts (19,602 ) (17,991 ) 1,020,563 809,730 Federal and state taxes 51,462 90,414 Other 23,783 38,599 Accounts receivable, net $ 1,095,808 $ 938,743</t>
  </si>
  <si>
    <t>Inventories (Tables)</t>
  </si>
  <si>
    <t>Schedule Of Inventory</t>
  </si>
  <si>
    <t>Inventories consist of the following: June 30, December 31, Finished products $ 473,011 $ 500,861 Feedstock, additives and chemicals 226,562 216,877 Materials and supplies 132,127 83,362 Inventories $ 831,700 $ 801,100</t>
  </si>
  <si>
    <t>Other Assets (Tables)</t>
  </si>
  <si>
    <t>Changes in Carrying Amount of Goodwill</t>
  </si>
  <si>
    <t>The gross carrying amounts of goodwill and the changes in the carrying amount of goodwill for the six months ended June 30, 2017 were as follows: Olefins Segment Vinyls Segment Total Balance at December 31, 2016 $ 29,990 $ 916,563 $ 946,553 Goodwill acquired during the period — — — Measurement period adjustment — 47,224 47,224 Effects of changes in foreign exchange rates — 5,837 5,837 Balance at June 30, 2017 $ 29,990 $ 969,624 $ 999,614</t>
  </si>
  <si>
    <t>Accounts and Notes Payable (Tables)</t>
  </si>
  <si>
    <t>Schedule of Accounts Payable and Accrued Liabilities</t>
  </si>
  <si>
    <t>Accounts payable consist of the following: June 30, December 31, Accounts payable—third parties $ 561,190 $ 474,017 Accounts payable to affiliates 21,615 20,726 Notes payable to banks 704 1,516 Accounts payable $ 583,509 $ 496,259</t>
  </si>
  <si>
    <t>Long-Term Debt (Tables)</t>
  </si>
  <si>
    <t>Schedule Of Long-Term Debt</t>
  </si>
  <si>
    <t>Long-term debt consists of the following: June 30, 2017 December 31, 2016 Principal Unamortized Discount Net Principal Unamortized Net Revolving credit facility $ 140,000 $ — $ 140,000 $ 325,000 $ — $ 325,000 4.625% senior notes due 2021 (the "4.625% Westlake 2021 Senior Notes") 624,793 23,502 648,295 624,793 26,837 651,630 4.625% senior notes due 2021 (the "4.625% Subsidiary 2021 Senior Notes") 63,207 2,518 65,725 63,207 2,862 66,069 3.60% senior notes due 2022 250,000 (1,720 ) 248,280 250,000 (1,891 ) 248,109 4.875% senior notes due 2023 (the "4.875% Westlake 2023 Senior Notes") 433,793 12,316 446,109 433,793 13,431 447,224 4.875% senior notes due 2023 (the "4.875% Subsidiary 2023 Senior Notes") 16,207 498 16,705 16,207 540 16,747 3.60% senior notes due 2026 (the "3.60% 2026 Senior Notes") 750,000 (10,312 ) 739,688 750,000 (10,757 ) 739,243 Loan related to tax-exempt waste disposal revenue bonds due 2027 10,889 — 10,889 10,889 — 10,889 6 ½% tax-exempt senior notes due 2029 100,000 (880 ) 99,120 100,000 (916 ) 99,084 6 ¾% tax-exempt senior notes due 2032 250,000 (1,824 ) 248,176 250,000 (1,883 ) 248,117 6 ½% tax-exempt senior notes due 2035 (the "6 ½% 2035 GO Zone Senior Notes") 89,000 (817 ) 88,183 89,000 (839 ) 88,161 6 ½% tax-exempt senior notes due 2035 (the "6 ½% 2035 IKE Zone Senior Notes") 65,000 (586 ) 64,414 65,000 (602 ) 64,398 5.0% senior notes due 2046 (the "5.0% 2046 Senior Notes") 700,000 (25,684 ) 674,316 700,000 (26,017 ) 673,983 Long-term debt, net $ 3,492,889 $ (2,989 ) $ 3,489,900 $ 3,677,889 $ 765 $ 3,678,654</t>
  </si>
  <si>
    <t>Pension and Post-Retirement Benefits (Tables)</t>
  </si>
  <si>
    <t>Components of Net Periodic Benefit Cost</t>
  </si>
  <si>
    <t>Components of net periodic benefit cost for the Company's other post-retirement benefits are as follows: Three Months Ended June 30, Six Months Ended June 30, 2017 2016 2017 2016 U.S. Non-U.S. U.S. Non-U.S. U.S. Non-U.S. U.S. Non-U.S. Service cost $ 163 $ 13 $ 5 $ — $ 326 $ 27 $ 10 $ — Interest cost 499 32 145 — 999 65 290 — Amortization of net loss 15 — 32 — 30 — 63 — Net periodic benefit cost $ 677 $ 45 $ 182 $ — $ 1,355 $ 92 $ 363 $ — Components of net periodic benefit cost (income) for the Company's pension plans are as follows: Three Months Ended June 30, Six Months Ended June 30, 2017 2016 2017 2016 U.S. Non-U.S. U.S. Non-U.S. U.S. Non-U.S. U.S. Non-U.S. Service cost $ 1,335 $ 496 $ — $ 137 $ 2,671 $ 981 $ — $ 462 Interest cost 6,198 576 493 582 12,396 1,139 1,060 1,149 Expected return on plan assets (9,976 ) (151 ) (658 ) — (19,952 ) (304 ) (1,460 ) — Amortization of net loss 298 153 337 — 595 304 640 — Net periodic benefit cost (income) $ (2,145 ) $ 1,074 $ 172 $ 719 $ (4,290 ) $ 2,120 $ 240 $ 1,611</t>
  </si>
  <si>
    <t>Stockholders' Equity (Tables)</t>
  </si>
  <si>
    <t>Schedule of Stockholders Equity</t>
  </si>
  <si>
    <t>Changes in stockholders' equity for the six months ended June 30, 2017 and 2016 were as follows: Common Stock Common Stock, Held in Treasury Additional Paid-in Capital Retained Earnings Accumulated Other Comprehensive Income (Loss) Noncontrolling Interests Total Balances at December 31, 2016 $ 1,347 $ (319,339 ) $ 550,641 $ 3,412,286 $ (121,306 ) $ 368,416 $ 3,892,045 Net income — — — 291,017 — 13,111 304,128 Other comprehensive income (loss), net of income taxes: Pension and other post- retirement benefits liability — — — — 721 (44 ) 677 Foreign currency translation adjustments — — — — 66,925 2,756 69,681 Other — — — — (164 ) — (164 ) Shares issued—stock- based compensation — 3,187 (1,710 ) — — — 1,477 Stock-based compensation, net of tax on stock options exercised — — 6,547 — — — 6,547 Dividends declared — — — (49,315 ) — — (49,315 ) Distributions to noncontrolling interests — — — — — (16,033 ) (16,033 ) Balances at June 30, 2017 $ 1,347 $ (316,152 ) $ 555,478 $ 3,653,988 $ (53,824 ) $ 368,206 $ 4,209,043 Common Stock Common Stock, Held in Treasury Additional Paid-in Capital Retained Earnings Accumulated Other Comprehensive Income (Loss) Noncontrolling Interests Total Balances at December 31, 2015 $ 1,347 $ (258,312 ) $ 542,148 $ 3,109,987 $ (129,292 ) $ 296,053 $ 3,561,931 Net income — — — 234,252 — 10,304 244,556 Other comprehensive income (loss), net of income taxes Pension and other post- retirement benefits liability — — — — 306 — 306 Foreign currency translation adjustments — — — — 9,305 — 9,305 Net unrealized holding gains on investments — — — — 37,580 — 37,580 Common stock repurchased — (66,725 ) — — — — (66,725 ) Shares issued—stock- based compensation — 2,235 (1,754 ) — — — 481 Stock-based compensation, net of tax on stock options exercised — — 5,403 — — — 5,403 Dividends declared — — — (47,317 ) — — (47,317 ) Distributions to noncontrolling interests — — — — — (8,084 ) (8,084 ) Balances at June 30, 2016 $ 1,347 $ (322,802 ) $ 545,797 $ 3,296,922 $ (82,101 ) $ 298,273 $ 3,737,436</t>
  </si>
  <si>
    <t>Schedule of Accumulated Other Comprehensive Income (Loss)</t>
  </si>
  <si>
    <t>Changes in accumulated other comprehensive income (loss) by component for the six months ended June 30, 2017 and 2016 were as follows: Benefits Liability, Net of Tax Cumulative Foreign Currency Exchange, Net of Tax Net Unrealized Holding Gains (Losses) on Investments, Net of Tax Total Balances at December 31, 2016 $ 28,945 $ (150,202 ) $ (49 ) $ (121,306 ) Other comprehensive income (loss) before reclassifications 95 66,925 (164 ) 66,856 Amounts reclassified from accumulated other comprehensive loss 626 — — 626 Net other comprehensive income (loss) for the period 721 66,925 (164 ) 67,482 Balances at June 30, 2017 $ 29,666 $ (83,277 ) $ (213 ) $ (53,824 ) Benefits Liability, Net of Tax Cumulative Foreign Currency Exchange, Net of Tax Net Unrealized Holding Gains (Losses) on Investments, Net of Tax Total Balances at December 31, 2015 $ (8,607 ) $ (115,690 ) $ (4,995 ) $ (129,292 ) Other comprehensive income before reclassifications (127 ) 9,305 38,425 47,603 Amounts reclassified from accumulated other comprehensive loss (income) 433 — (845 ) (412 ) Net other comprehensive income for the period 306 9,305 37,580 47,191 Balances at June 30, 2016 $ (8,301 ) $ (106,385 ) $ 32,585 $ (82,101 )</t>
  </si>
  <si>
    <t>Reclassification out of Accumulated Other Comprehensive Income (Loss)</t>
  </si>
  <si>
    <t>The following table provides the details of the amounts reclassified from accumulated other comprehensive income (loss) into net income in the consolidated statements of operations for the three and six months ended June 30, 2017 and 2016 : Details about Accumulated Other Comprehensive Income (Loss) Components Location of Reclassification (Income (Expense)) in Consolidated Statements of Operations Three Months Ended June 30, Six Months Ended June 30, 2017 2016 2017 2016 Amortization of pension and other post-retirement items Net loss (1) $ (466 ) $ (369 ) $ (929 ) $ (703 ) Benefit from income taxes 140 142 303 270 (326 ) (227 ) (626 ) (433 ) Net unrealized gains on available-for-sale investments Realized gain on available-for-sale investments Other income, net — 1,267 — 1,319 Provision for income taxes — (455 ) — (474 ) — 812 — 845 Total reclassifications for the period $ (326 ) $ 585 $ (626 ) $ 412 _____________ (1) These accumulated other comprehensive loss components are included in the computation of net periodic benefit cost. For additional information, please read Note 13 (Employee Benefits) to the financial statements included in the 2016 Form 10-K.</t>
  </si>
  <si>
    <t>Derivative Instruments (Tables)</t>
  </si>
  <si>
    <t>ImpactofDerivativesNetInConsolidatedBalanceSheet [Table Text Block]</t>
  </si>
  <si>
    <t xml:space="preserve"> June 30, 2017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arrangements $ — $ — $ — Derivative positions not subject to enforceable master netting arrangements 2,245 2,245 — 2,245 2,245 — Deferred charges and other assets, net Derivative positions subject to enforceable master netting — — — Derivative positions not subject to enforceable master netting 2,273 2,273 — 2,273 2,273 — Accrued liabilities Derivative positions subject to enforceable master netting (203 ) 1,062 (1,265 ) Derivative positions not subject to enforceable master netting (940 ) — (940 ) (1,143 ) 1,062 (2,205 ) Other liabilities Derivative positions subject to enforceable master netting (1,545 ) 771 (2,316 ) Derivative positions not subject to enforceable master netting (3,109 ) — (3,109 ) (4,654 ) 771 (5,425 ) Risk management assets (liabilities)—Commodity forward contracts $ 6,351 $ (7,630 ) December 31, 2016 Net Presentation Gross Presentation Net Assets (Liabilities) Presented in the Consolidated Balance Sheets Risk management assets—Commodity forward contracts Risk management liabilities—Commodity forward contracts Accounts receivable, net Derivative positions subject to enforceable master netting $ 1,498 $ 1,636 $ (138 ) Derivative positions not subject to enforceable master netting 6,091 6,091 — 7,589 7,727 (138 ) Deferred charges and other assets, net Derivative positions subject to enforceable master netting — — — Derivative positions not subject to enforceable master netting 5,249 5,249 — 5,249 5,249 — Accrued liabilities Derivative positions subject to enforceable master netting — — — Derivative positions not subject to enforceable master netting (1,349 ) — (1,349 ) (1,349 ) — (1,349 ) Other liabilities Derivative positions subject to enforceable master netting (436 ) 2,010 (2,446 ) Derivative positions not subject to enforceable master netting (3,288 ) — (3,288 ) (3,724 ) 2,010 (5,734 ) Risk management assets (liabilities)—Commodity forward contracts $ 14,986 $ (7,221 )</t>
  </si>
  <si>
    <t>Impact of Derivative Instruments Not Designated as Fair Value Hedges</t>
  </si>
  <si>
    <t>The impact of derivative instruments that have not been designated as hedges on the Company's consolidated statements of operations were as follows: Derivatives Not Designated as Hedging Instruments Location of Gain (Loss) Recognized in Income on Derivative Three Months Ended June 30, Six Months Ended June 30, 2017 2016 2017 2016 Commodity forward contracts Cost of sales $ (435 ) $ 11,567 $ (9,602 ) $ 15,624</t>
  </si>
  <si>
    <t>Fair Value Measurements (Tables)</t>
  </si>
  <si>
    <t>Summary Of Assets And Liabilities Accounted At Fair Value On A Recurring Basis</t>
  </si>
  <si>
    <t>The following tables summarize, by level within the fair value hierarchy, the Company's assets and liabilities that were accounted for at fair value on a recurring basis: June 30, 2017 Level 1 Level 2 Total Derivative instruments Risk management assets—Commodity forward contracts $ 567 $ 5,784 $ 6,351 Risk management liabilities—Commodity forward contracts (6,692 ) (938 ) (7,630 ) December 31, 2016 Level 1 Level 2 Total Derivative instruments Risk management assets—Commodity forward contracts $ 878 $ 14,108 $ 14,986 Risk management liabilities—Commodity forward contracts (6,854 ) (367 ) (7,221 )</t>
  </si>
  <si>
    <t>Summary Of Carrying And Fair Values Of Long-Term Debt</t>
  </si>
  <si>
    <t>The carrying and fair values of the Company's long-term debt are summarized in the table below. The fair value of the Company's long-term debt instruments is determined using a market approach, based upon quotes from financial reporting services. Because the Company's long-term debt instruments may not be actively traded, the inputs used to measure the fair value of the Company's long-term debt are classified as Level 2 inputs within the fair value hierarchy. June 30, 2017 December 31, 2016 Carrying Value Fair Value Carrying Value Fair Value Revolving credit facility $ 140,000 $ 140,000 $ 325,000 $ 325,000 4.625% Westlake 2021 Senior Notes 648,295 649,054 651,630 650,847 4.625% Subsidiary 2021 Senior Notes 65,725 65,930 66,069 65,775 3.60% senior notes due 2022 248,280 255,255 248,109 251,725 4.875% Westlake 2023 Senior Notes 446,109 453,092 447,224 451,301 4.875% Subsidiary 2023 Senior Notes 16,705 16,923 16,747 16,501 3.60% 2026 Senior Notes 739,688 744,946 739,243 722,055 Loan related to tax-exempt waste disposal revenue bonds due 2027 10,889 10,889 10,889 10,889 6 ½% tax-exempt senior notes due 2029 99,120 113,358 99,084 112,433 6 ¾% tax-exempt senior notes due 2032 248,176 254,100 248,117 258,818 6 ½% 2035 GO Zone Senior Notes 88,183 101,589 88,161 100,323 6 ½% 2035 IKE Zone Senior Notes 64,414 74,190 64,398 73,270 5.0% 2046 Senior Notes 674,316 741,265 673,983 691,712</t>
  </si>
  <si>
    <t>Earnings per Share (Tables)</t>
  </si>
  <si>
    <t>Schedule Of Net Income Attributable To Common Stockholders</t>
  </si>
  <si>
    <t>Diluted earnings per share include the effect of certain stock options. Three Months Ended June 30, Six Months Ended June 30, 2017 2016 2017 2016 Net income attributable to Westlake Chemical Corporation $ 152,827 $ 111,124 $ 291,017 $ 234,252 Less: Net income attributable to participating securities (819 ) (504 ) (1,513 ) (1,054 ) Net income attributable to common shareholders $ 152,008 $ 110,620 $ 289,504 $ 233,198</t>
  </si>
  <si>
    <t>Reconciliation Of Denominator For Basic And Diluted Earnings Per Share</t>
  </si>
  <si>
    <t>The following table reconciles the denominator for the basic and diluted earnings per share computations shown in the consolidated statements of operations: Three Months Ended June 30, Six Months Ended June 30, 2017 2016 2017 2016 Weighted average common shares—basic 129,051,227 129,583,224 129,015,507 129,886,594 Plus incremental shares from: Assumed exercise of options 735,487 397,303 724,136 403,927 Weighted average common shares—diluted 129,786,714 129,980,527 129,739,643 130,290,521 Earnings per common share attributable to Westlake Chemical Corporation: Basic $ 1.18 $ 0.85 $ 2.24 $ 1.80 Diluted $ 1.17 $ 0.85 $ 2.23 $ 1.79</t>
  </si>
  <si>
    <t>Segment Information (Tables)</t>
  </si>
  <si>
    <t>Segment Reporting Information</t>
  </si>
  <si>
    <t xml:space="preserve"> Three Months Ended June 30, Six Months Ended June 30, 2017 2016 2017 2016 Net external sales Olefins Polyethylene $ 358,392 $ 371,658 $ 744,334 $ 717,690 Styrene, feedstock and other 130,842 122,826 287,895 207,814 Total Olefins 489,234 494,484 1,032,229 925,504 Vinyls PVC, caustic soda and other 1,157,317 462,472 2,288,446 893,374 Building products 332,610 129,105 601,102 242,370 Total Vinyls 1,489,927 591,577 2,889,548 1,135,744 $ 1,979,161 $ 1,086,061 $ 3,921,777 $ 2,061,248 Three Months Ended June 30, Six Months Ended June 30, 2017 2016 2017 2016 Intersegment sales Olefins $ 97,992 $ 27,293 $ 183,936 $ 55,242 Vinyls 319 225 611 589 $ 98,311 $ 27,518 $ 184,547 $ 55,831 Income (loss) from operations Olefins $ 143,277 $ 140,564 $ 323,095 $ 289,799 Vinyls 143,320 52,208 214,761 114,324 Corporate and other (19,481 ) (12,834 ) (35,442 ) (21,909 ) $ 267,116 $ 179,938 $ 502,414 $ 382,214 Depreciation and amortization Olefins $ 35,175 $ 30,236 $ 76,215 $ 58,933 Vinyls 106,822 36,268 214,095 72,555 Corporate and other 2,633 746 4,589 1,476 $ 144,630 $ 67,250 $ 294,899 $ 132,964 Other income (expense), net Olefins $ 588 $ 1,093 $ 1,738 $ 2,606 Vinyls (1,534 ) 4,466 2,058 2,949 Corporate and other 408 2,622 737 5,271 $ (538 ) $ 8,181 $ 4,533 $ 10,826 Provision for (benefit from) income taxes Olefins $ 36,453 $ 51,940 $ 94,264 $ 104,473 Vinyls 39,237 16,297 54,195 33,567 Corporate and other (7,502 ) (1,653 ) (24,388 ) (2,156 ) $ 68,188 $ 66,584 $ 124,071 $ 135,884 Capital expenditures Olefins $ 23,733 $ 93,739 $ 49,083 $ 188,890 Vinyls 114,372 56,613 222,454 96,869 Corporate and other 8,512 481 9,365 1,401 $ 146,617 $ 150,833 $ 280,902 $ 287,160</t>
  </si>
  <si>
    <t>Reconciliation Of Total Segment Income From Operations To Consolidated Income Before Income Taxes</t>
  </si>
  <si>
    <t>A reconciliation of total segment income from operations to consolidated income before income taxes is as follows: Three Months Ended June 30, Six Months Ended June 30, 2017 2016 2017 2016 Income from operations $ 267,116 $ 179,938 $ 502,414 $ 382,214 Interest expense (38,972 ) (5,915 ) (78,748 ) (12,600 ) Other income (expense), net (538 ) 8,181 4,533 10,826 Income before income taxes $ 227,606 $ 182,204 $ 428,199 $ 380,440</t>
  </si>
  <si>
    <t>Total Assets</t>
  </si>
  <si>
    <t xml:space="preserve"> June 30, December 31, Total assets Olefins $ 2,077,986 $ 2,092,617 Vinyls 8,379,465 8,287,204 Corporate and other 428,256 510,432 $ 10,885,707 $ 10,890,253</t>
  </si>
  <si>
    <t>Guarantor Disclosures (Tables)</t>
  </si>
  <si>
    <t>Condensed Consolidating Financial Information Balance Sheet</t>
  </si>
  <si>
    <t>Condensed Consolidating Financial Information as of June 30, 2017 Westlake Chemical Corporation 100% Owned Guarantor Subsidiaries Non- Guarantor Subsidiaries Eliminations Consolidated Balance Sheet Current assets Cash and cash equivalents $ 49,366 $ 15,399 $ 331,011 $ — $ 395,776 Accounts receivable, net 2,742,556 3,785,141 364,318 (5,796,207 ) 1,095,808 Inventories — 631,802 199,898 — 831,700 Prepaid expenses and other current assets 75,730 40,213 9,349 (79,548 ) 45,744 Restricted cash — 1,500 7,107 — 8,607 Total current assets 2,867,652 4,474,055 911,683 (5,875,755 ) 2,377,635 Property, plant and equipment, net — 4,326,202 1,990,529 — 6,316,731 Other assets, net Goodwill — 847,816 151,798 — 999,614 Customer relationships, net — 509,933 144,159 — 654,092 Other intangible assets, net — 97,224 72,767 — 169,991 Deferred charges and other assets, net 9,552,799 790,393 1,540,773 (11,516,321 ) 367,644 Total other assets, net 9,552,799 2,245,366 1,909,497 (11,516,321 ) 2,191,341 Total assets $ 12,420,451 $ 11,045,623 $ 4,811,709 $ (17,392,076 ) $ 10,885,707 Current liabilities Accounts payable $ 5,183,033 $ 815,642 $ 343,531 $ (5,758,697 ) $ 583,509 Accrued liabilities — 355,132 209,338 (117,058 ) 447,412 Total current liabilities 5,183,033 1,170,774 552,869 (5,875,755 ) 1,030,921 Long-term debt, net 3,396,581 4,537,551 421,405 (4,865,637 ) 3,489,900 Deferred income taxes — 1,573,733 97,781 (22,985 ) 1,648,529 Pension and other liabilities — 365,170 142,144 — 507,314 Total liabilities 8,579,614 7,647,228 1,214,199 (10,764,377 ) 6,676,664 Total Westlake Chemical Corporation stockholders' equity 3,840,837 3,398,395 3,229,304 (6,627,699 ) 3,840,837 Noncontrolling interests — — 368,206 — 368,206 Total equity 3,840,837 3,398,395 3,597,510 (6,627,699 ) 4,209,043 Total liabilities and equity $ 12,420,451 $ 11,045,623 $ 4,811,709 $ (17,392,076 ) $ 10,885,707 Condensed Consolidating Financial Information as of December 31, 2016 Westlake Chemical Corporation 100% Owned Guarantor Subsidiaries Non-Guarantor Subsidiaries Eliminations Consolidated Balance Sheet Current assets Cash and cash equivalents $ 146,990 $ 53,006 $ 259,457 $ — $ 459,453 Accounts receivable, net 2,117,540 3,329,871 323,931 (4,832,599 ) 938,743 Inventories — 597,819 203,281 — 801,100 Prepaid expenses and other current assets 30,748 41,755 12,494 (36,504 ) 48,493 Restricted cash — — 160,527 — 160,527 Total current assets 2,295,278 4,022,451 959,690 (4,869,103 ) 2,408,316 Property, plant and equipment, net — 4,475,943 1,944,119 — 6,420,062 Other assets, net Goodwill — 791,706 154,847 — 946,553 Customer relationships, net — 468,645 142,970 — 611,615 Other intangible assets, net — 130,243 71,177 (25,581 ) 175,839 Deferred charges and other assets, net 9,170,042 874,003 1,115,877 (10,832,054 ) 327,868 Total other assets, net 9,170,042 2,264,597 1,484,871 (10,857,635 ) 2,061,875 Total assets $ 11,465,320 $ 10,762,991 $ 4,388,680 $ (15,726,738 ) $ 10,890,253 Current liabilities Accounts payable $ 4,330,375 $ 748,364 $ 225,300 $ (4,807,780 ) $ 496,259 Accrued liabilities 26,367 389,216 183,223 (61,323 ) 537,483 Term loan — — 149,341 — 149,341 Total current liabilities 4,356,742 1,137,580 557,864 (4,869,103 ) 1,183,083 Long-term debt, net 3,584,949 4,090,775 — (3,997,070 ) 3,678,654 Deferred income taxes — 1,581,260 91,809 (22,494 ) 1,650,575 Pension and other liabilities — 360,622 125,274 — 485,896 Total liabilities 7,941,691 7,170,237 774,947 (8,888,667 ) 6,998,208 Total Westlake Chemical Corporation stockholders' equity 3,523,629 3,592,754 3,245,317 (6,838,071 ) 3,523,629 Noncontrolling interests — — 368,416 — 368,416 Total equity 3,523,629 3,592,754 3,613,733 (6,838,071 ) 3,892,045 Total liabilities and equity $ 11,465,320 $ 10,762,991 $ 4,388,680 $ (15,726,738 ) $ 10,890,253</t>
  </si>
  <si>
    <t>Condensed Consolidating Financial Information Statement Of Operations</t>
  </si>
  <si>
    <t>Condensed Consolidating Financial Information for the Three Months Ended June 30, 2017 Westlake Chemical Corporation 100% Owned Guarantor Subsidiaries Non- Guarantor Subsidiaries Eliminations Consolidated Statement of Operations Net sales $ — $ 1,596,952 $ 804,002 $ (421,793 ) $ 1,979,161 Cost of sales — 1,346,983 641,349 (415,005 ) 1,573,327 Gross profit — 249,969 162,653 (6,788 ) 405,834 Selling, general and administrative expenses 142 95,845 41,427 (6,788 ) 130,626 Transaction and integration-related costs — 8,092 — — 8,092 Income (loss) from operations (142 ) 146,032 121,226 — 267,116 Other income (expense) Interest expense (38,160 ) (45,783 ) (34 ) 45,005 (38,972 ) Other income (expense), net 37,282 3,550 3,635 (45,005 ) (538 ) Income (loss) before income taxes (1,020 ) 103,799 124,827 — 227,606 Provision for (benefit from) income taxes 4,616 52,083 11,489 — 68,188 Equity in net income of subsidiaries 158,463 — — (158,463 ) — Net income 152,827 51,716 113,338 (158,463 ) 159,418 Net income attributable to noncontrolling interests — — 6,591 — 6,591 Net income attributable to Westlake Chemical Corporation $ 152,827 $ 51,716 $ 106,747 $ (158,463 ) $ 152,827 Comprehensive income attributable to Westlake Chemical Corporation $ 203,090 $ 51,776 $ 148,417 $ (200,193 ) $ 203,090 Condensed Consolidating Financial Information for the Three Months Ended June 30, 2016 Westlake Chemical Corporation 100% Owned Guarantor Subsidiaries Non- Guarantor Subsidiaries Eliminations Consolidated Statement of Operations Net sales $ — $ 820,190 $ 553,173 $ (287,302 ) $ 1,086,061 Cost of sales — 698,096 428,898 (282,299 ) 844,695 Gross profit — 122,094 124,275 (5,003 ) 241,366 Selling, general and administrative expenses 950 44,020 21,461 (5,003 ) 61,428 Income (loss) from operations (950 ) 78,074 102,814 — 179,938 Other income (expense) Interest expense (11,151 ) (5,686 ) (205 ) 11,127 (5,915 ) Other income (expense), net 4,050 (1,183 ) 16,441 (11,127 ) 8,181 Income (loss) before income taxes (8,051 ) 71,205 119,050 — 182,204 Provision for (benefit from) income taxes (2,960 ) 55,671 13,873 — 66,584 Equity in net income of subsidiaries 116,215 — — (116,215 ) — Net income 111,124 15,534 105,177 (116,215 ) 115,620 Net income attributable to noncontrolling interests — — 4,496 — 4,496 Net income attributable to Westlake Chemical Corporation $ 111,124 $ 15,534 $ 100,681 $ (116,215 ) $ 111,124 Comprehensive income attributable to Westlake Chemical Corporation $ 119,686 $ 15,634 $ 102,296 $ (117,930 ) $ 119,686 Condensed Consolidating Financial Information for the Six Months Ended June 30, 2017 Westlake Chemical Corporation 100% Owned Guarantor Subsidiaries Non- Guarantor Subsidiaries Eliminations Consolidated Statement of Operations Net sales $ — $ 3,176,677 $ 1,540,087 $ (794,987 ) $ 3,921,777 Cost of sales — 2,706,258 1,224,009 (781,467 ) 3,148,800 Gross profit — 470,419 316,078 (13,520 ) 772,977 Selling, general and administrative expenses 919 188,109 78,769 (13,520 ) 254,277 Transaction and integration-related costs — 16,224 62 — 16,286 Income (loss) from operations (919 ) 266,086 237,247 — 502,414 Other income (expense) Interest expense (76,345 ) (91,460 ) (840 ) 89,897 (78,748 ) Other income (expense), net 74,439 3,293 16,698 (89,897 ) 4,533 Income (loss) before income taxes (2,825 ) 177,919 253,105 — 428,199 Provision for (benefit from) income taxes (851 ) 105,455 19,467 — 124,071 Equity in net income of subsidiaries 292,991 — — (292,991 ) — Net income 291,017 72,464 233,638 (292,991 ) 304,128 Net income attributable to noncontrolling interests — — 13,111 — 13,111 Net income attributable to Westlake Chemical Corporation $ 291,017 $ 72,464 $ 220,527 $ (292,991 ) $ 291,017 Comprehensive income attributable to Westlake Chemical Corporation $ 355,787 $ 72,449 $ 259,034 $ (331,483 ) $ 355,787 Condensed Consolidating Financial Information for the Six Months Ended June 30, 2016 Westlake Chemical Corporation 100% Owned Guarantor Subsidiaries Non- Guarantor Subsidiaries Eliminations Consolidated Statement of Operations Net sales $ — $ 1,581,931 $ 1,122,992 $ (643,675 ) $ 2,061,248 Cost of sales — 1,340,833 856,668 (633,204 ) 1,564,297 Gross profit — 241,098 266,324 (10,471 ) 496,951 Selling, general and administrative expenses 1,557 81,017 42,634 (10,471 ) 114,737 Income (loss) from operations (1,557 ) 160,081 223,690 — 382,214 Other income (expense) Interest expense (21,563 ) (12,471 ) (459 ) 21,893 (12,600 ) Other income (expense), net 5,865 (75 ) 26,929 (21,893 ) 10,826 Income (loss) before income taxes (17,255 ) 147,535 250,160 — 380,440 Provision for (benefit from) income taxes (6,182 ) 117,874 24,192 — 135,884 Equity in net income of subsidiaries 245,325 — — (245,325 ) — Net income 234,252 29,661 225,968 (245,325 ) 244,556 Net income attributable to noncontrolling interests — — 10,304 — 10,304 Net income attributable to Westlake Chemical Corporation $ 234,252 $ 29,661 $ 215,664 $ (245,325 ) $ 234,252 Comprehensive income attributable to Westlake Chemical Corporation $ 281,443 $ 29,967 $ 254,514 $ (284,481 ) $ 281,443</t>
  </si>
  <si>
    <t>Condensed Consolidating Financial Information Statement Of Cash Flows</t>
  </si>
  <si>
    <t>Condensed Consolidating Financial Information for the Six Months Ended June 30, 2017 Westlake Chemical Corporation 100% Owned Guarantor Subsidiaries Non- Guarantor Subsidiaries Eliminations Consolidated Statement of Cash Flows Cash flows from operating activities Net income $ 291,017 $ 72,464 $ 233,638 $ (292,991 ) $ 304,128 Adjustments to reconcile net income to net cash provided by (used for) operating activities Depreciation and amortization — 193,594 101,305 — 294,899 Deferred income taxes (126 ) 15,207 (119 ) — 14,962 Net changes in working capital and other (400,511 ) (25,601 ) (1,154 ) 292,991 (134,275 ) Net cash provided by (used for) operating activities (109,620 ) 255,664 333,670 — 479,714 Cash flows from investing activities Additions to property, plant and equipment — (198,621 ) (82,281 ) — (280,902 ) Additions to cost method investment — (31,000 ) — — (31,000 ) Proceeds from disposition of assets — 3 130 — 133 Proceeds from involuntary conversion of assets — 1,672 — — 1,672 Settlements of derivative instruments — (376 ) — — (376 ) Net cash used for investing activities — (228,322 ) (82,151 ) — (310,473 ) Cash flows from financing activities Intercompany financing 241,210 (253,075 ) 11,865 — — Dividends paid (49,315 ) — — — (49,315 ) Distributions to noncontrolling interests — 188,646 (204,679 ) — (16,033 ) Proceeds from issuance of notes payable — — 3,544 — 3,544 Proceeds from drawdown of revolver 175,000 — — — 175,000 Restricted cash associated with term loan 154,000 — — — 154,000 Repayment of term loan (150,000 ) — — — (150,000 ) Repayment of notes payable — (520 ) (4,381 ) — (4,901 ) Repayment of revolver (360,000 ) — — — (360,000 ) Other, net 1,101 — — — 1,101 Net cash provided by (used for) financing activities 11,996 (64,949 ) (193,651 ) — (246,604 ) Effect of exchange rate changes on cash and cash equivalents — — 13,686 — 13,686 Net increase (decrease) in cash and cash equivalents (97,624 ) (37,607 ) 71,554 — (63,677 ) Cash and cash equivalents at beginning of period 146,990 53,006 259,457 — 459,453 Cash and cash equivalents at end of period $ 49,366 $ 15,399 $ 331,011 $ — $ 395,776 Condensed Consolidating Financial Information for the Six Months Ended June 30, 2016 Westlake Chemical Corporation 100% Owned Guarantor Subsidiaries Non- Guarantor Subsidiaries Eliminations Consolidated Statement of Cash Flows Cash flows from operating activities Net income $ 234,252 $ 29,661 $ 225,968 $ (245,325 ) $ 244,556 Adjustments to reconcile net income to net cash provided by operating activities Depreciation and amortization — 66,137 66,827 — 132,964 Deferred income taxes (4,802 ) 96,990 10,802 — 102,990 Net changes in working capital and other (274,585 ) (38,234 ) (43,124 ) 245,325 (110,618 ) Net cash provided by (used for) operating activities (45,135 ) 154,554 260,473 — 369,892 Cash flows from investing activities Additions to property, plant and equipment — (94,775 ) (192,385 ) — (287,160 ) Proceeds from disposition of assets — 7 98 — 105 Proceeds from sales and maturities of securities 302,432 — — — 302,432 Purchase of securities (130,830 ) (7,592 ) — — (138,422 ) Settlements of derivative instruments — (3,372 ) — — (3,372 ) Net cash provided by (used for) investing activities 171,602 (105,732 ) (192,287 ) — (126,417 ) Cash flows from financing activities Intercompany financing 106,904 (212,948 ) 106,044 — — Debt issuance costs (9,700 ) — — — (9,700 ) Dividends paid (47,317 ) — — — (47,317 ) Distributions to noncontrolling interests — 158,392 (166,476 ) — (8,084 ) Proceeds from issuance of notes payable — — 3,842 — 3,842 Repayment of notes payable — — (8,626 ) — (8,626 ) Repurchase of common stock for treasury (67,404 ) — — — (67,404 ) Other 800 — — — 800 Net cash used for financing activities (16,717 ) (54,556 ) (65,216 ) — (136,489 ) Effect of exchange rate changes on cash and cash equivalents — — 1,486 1,486 Net increase (decrease) in cash and cash equivalents 109,750 (5,734 ) 4,456 — 108,472 Cash and cash equivalents at beginning of period 303,131 6,818 352,576 — 662,525 Cash and cash equivalents at end of period $ 412,881 $ 1,084 $ 357,032 $ — $ 770,997</t>
  </si>
  <si>
    <t>Acquisition (Narrative) (Details) - USD ($) $ / shares in Units, $ in Thousands, shares in Millions</t>
  </si>
  <si>
    <t>Aug. 31, 2016</t>
  </si>
  <si>
    <t>Aug. 30, 2016</t>
  </si>
  <si>
    <t>Business Acquisition [Line Items]</t>
  </si>
  <si>
    <t>Axiall Corporation [Member]</t>
  </si>
  <si>
    <t>Equity interest in acquiree held prior to combination, shares</t>
  </si>
  <si>
    <t>Offer per share</t>
  </si>
  <si>
    <t>Purchase consideration</t>
  </si>
  <si>
    <t>Acquisition (Allocation of Purchase Consideration) (Details) - Axiall Corporation [Member] - USD ($) $ / shares in Units, shares in Thousands, $ in Thousands</t>
  </si>
  <si>
    <t>Multiplied by number of shares outstanding at acquisition</t>
  </si>
  <si>
    <t>Fair value of Axiall shares outstanding purchased by the Company</t>
  </si>
  <si>
    <t>Axiall debt repaid at acquisition</t>
  </si>
  <si>
    <t>Seller's transaction costs paid by the Company</t>
  </si>
  <si>
    <t>Total fair value of consideration transferred</t>
  </si>
  <si>
    <t>Fair value of Axiall share-based awards attributed to pre-combination service</t>
  </si>
  <si>
    <t>Additional settlement value of shares acquired</t>
  </si>
  <si>
    <t>Fair value of previously held equity interest in Axiall</t>
  </si>
  <si>
    <t>Total fair value allocated to net assets acquired</t>
  </si>
  <si>
    <t>Step acquisition, equity interest in acquiree, remeasurement gain (loss), net</t>
  </si>
  <si>
    <t>Acquisition (Purchase Price Allocation) (Details) - USD ($) $ in Thousands</t>
  </si>
  <si>
    <t>Goodwill, Purchase Accounting Adjustments</t>
  </si>
  <si>
    <t>Customer Relationships [Member]</t>
  </si>
  <si>
    <t>Weighted average useful life</t>
  </si>
  <si>
    <t>9 years 9 months 18 days</t>
  </si>
  <si>
    <t>Trade Name [Member]</t>
  </si>
  <si>
    <t>6 years 9 months 18 days</t>
  </si>
  <si>
    <t>Technology [Member]</t>
  </si>
  <si>
    <t>5 years 4 months 24 days</t>
  </si>
  <si>
    <t>Supply Contracts and Leases [Member]</t>
  </si>
  <si>
    <t>6 years 3 months 18 days</t>
  </si>
  <si>
    <t>Cash</t>
  </si>
  <si>
    <t>Accounts receivable (1)</t>
  </si>
  <si>
    <t>Income tax receivable</t>
  </si>
  <si>
    <t>Property, plant and equipment (2)</t>
  </si>
  <si>
    <t>Other assets</t>
  </si>
  <si>
    <t>Total assets acquired</t>
  </si>
  <si>
    <t>Accounts and notes payable</t>
  </si>
  <si>
    <t>Interest payable</t>
  </si>
  <si>
    <t>Income tax payable</t>
  </si>
  <si>
    <t>Accrued compensation</t>
  </si>
  <si>
    <t>Deferred income taxes (4)</t>
  </si>
  <si>
    <t>Tax reserve non-current</t>
  </si>
  <si>
    <t>Pension and other post-retirement obligations</t>
  </si>
  <si>
    <t>Long-term debt</t>
  </si>
  <si>
    <t>Total liabilities assumed</t>
  </si>
  <si>
    <t>Total identifiable net assets acquired</t>
  </si>
  <si>
    <t>Noncontrolling interest</t>
  </si>
  <si>
    <t>Business Combination, Acquired Receivables, Fair Value</t>
  </si>
  <si>
    <t>Business Combination, Acquired Receivables, Gross Contractual Amount</t>
  </si>
  <si>
    <t>Business Combination, Acquired Receivables, Estimated Uncollectible</t>
  </si>
  <si>
    <t>Business Combination, Provisional Information, Initial Accounting Incomplete, Adjustment, Inventory</t>
  </si>
  <si>
    <t>Business Combination, Provisional Information, Initial Accounting Incomplete, Adjustment, Property, Plant, and Equipment</t>
  </si>
  <si>
    <t>Axiall Corporation [Member] | Customer Relationships [Member]</t>
  </si>
  <si>
    <t>Finite-lived intangibles</t>
  </si>
  <si>
    <t>Business Combination, Provisional Information, Initial Accounting Incomplete, Adjustment, Intangibles</t>
  </si>
  <si>
    <t>Axiall Corporation [Member] | Trade Name [Member]</t>
  </si>
  <si>
    <t>Axiall Corporation [Member] | Technology [Member]</t>
  </si>
  <si>
    <t>Axiall Corporation [Member] | Supply Contracts and Leases [Member]</t>
  </si>
  <si>
    <t>Deferred Income Tax Charge [Member]</t>
  </si>
  <si>
    <t>Business Combination, Provisional Information, Initial Accounting Incomplete, Adjustments Related to Previous Period</t>
  </si>
  <si>
    <t>Financial Instruments (Cash Equivalents) (Details) - USD ($) $ in Thousands</t>
  </si>
  <si>
    <t>Cash and Cash Equivalents [Abstract]</t>
  </si>
  <si>
    <t>Cash and Cash Equivalents, at Carrying Value</t>
  </si>
  <si>
    <t>Financial Instruments (Restricted Cash Equivalents) (Details) - USD ($) $ in Thousands</t>
  </si>
  <si>
    <t>Current</t>
  </si>
  <si>
    <t>Noncurrent</t>
  </si>
  <si>
    <t>Financial Instruments (Available-for-Sale Marketable Securities) (Details) - USD ($) $ in Thousands</t>
  </si>
  <si>
    <t>Available-for-sale Securities</t>
  </si>
  <si>
    <t>Gain (Loss) on Investments [Line Items]</t>
  </si>
  <si>
    <t>Proceeds from Sale and Maturity of Available-for-sale Securities</t>
  </si>
  <si>
    <t>Available-for-sale Securities, Gross Realized Gains</t>
  </si>
  <si>
    <t>Available-for-sale Securities, Gross Realized Losses</t>
  </si>
  <si>
    <t>Accounts Receivable (Details) - USD ($) $ in Thousands</t>
  </si>
  <si>
    <t>Trade customers</t>
  </si>
  <si>
    <t>Affiliates</t>
  </si>
  <si>
    <t>Allowance for doubtful accounts</t>
  </si>
  <si>
    <t>Accounts receivable from trade customers, net</t>
  </si>
  <si>
    <t>Federal and state taxes</t>
  </si>
  <si>
    <t>Inventories (Inventories) (Details) - USD ($) $ in Thousands</t>
  </si>
  <si>
    <t>Finished products</t>
  </si>
  <si>
    <t>Feedstock, additives and chemicals</t>
  </si>
  <si>
    <t>Materials and supplies</t>
  </si>
  <si>
    <t>Property, Plant and Equipment (Property, Plant and Equipment) (Detail) - USD ($) $ in Thousands</t>
  </si>
  <si>
    <t>Depreciation expense on property, plant and equipment</t>
  </si>
  <si>
    <t>Other Assets (Amortization Expense) (Details) - USD ($) $ in Thousands</t>
  </si>
  <si>
    <t>Other Assets [Member]</t>
  </si>
  <si>
    <t>Other Assets [Line Items]</t>
  </si>
  <si>
    <t>Amortization of Intangible Assets</t>
  </si>
  <si>
    <t>Other Assets (Changes in Goodwill) (Details) $ in Thousands</t>
  </si>
  <si>
    <t>Jun. 30, 2017USD ($)</t>
  </si>
  <si>
    <t>Goodwill [Roll Forward]</t>
  </si>
  <si>
    <t>Beginning Balance</t>
  </si>
  <si>
    <t>Goodwill acquired during the period</t>
  </si>
  <si>
    <t>Effects of changes in foreign exchange rates</t>
  </si>
  <si>
    <t>Ending Balance</t>
  </si>
  <si>
    <t>Olefins [Member]</t>
  </si>
  <si>
    <t>Vinyls [Member]</t>
  </si>
  <si>
    <t>Accounts and Notes Payable (Accounts Payable) (Details) - USD ($) $ in Thousands</t>
  </si>
  <si>
    <t>Accounts payable—third parties</t>
  </si>
  <si>
    <t>Accounts payable to affiliates</t>
  </si>
  <si>
    <t>Notes payable to banks</t>
  </si>
  <si>
    <t>Term Loan (Narrative) (Details) - Line of Credit [Member] - Term Loan Facility Maturing March 31, 2017 [Member]</t>
  </si>
  <si>
    <t>Aug. 10, 2016USD ($)</t>
  </si>
  <si>
    <t>Line of Credit Facility [Line Items]</t>
  </si>
  <si>
    <t>Maximum borrowing capacity</t>
  </si>
  <si>
    <t>LIBOR [Member]</t>
  </si>
  <si>
    <t>Percentage added to basis to find interest rate</t>
  </si>
  <si>
    <t>2.00%</t>
  </si>
  <si>
    <t>Long-Term Debt (Schedule of Long-term Debt) (Details) - USD ($) $ in Thousands</t>
  </si>
  <si>
    <t>Sep. 30, 2016</t>
  </si>
  <si>
    <t>Debt Instrument [Line Items]</t>
  </si>
  <si>
    <t>Principal Amount</t>
  </si>
  <si>
    <t>Unamortized Premium, Discount and Debt Issuance Costs,</t>
  </si>
  <si>
    <t>Net, Long-term Debt</t>
  </si>
  <si>
    <t>Line of Credit [Member] | Revolving Credit Facility [Member]</t>
  </si>
  <si>
    <t>Senior Notes [Member] | 4.625% Senior Notes Due 2021 (New Westlake 2021 Notes) [Member]</t>
  </si>
  <si>
    <t>Debt Instrument Maturity</t>
  </si>
  <si>
    <t>Stated interest rate (percent)</t>
  </si>
  <si>
    <t>4.625%</t>
  </si>
  <si>
    <t>Senior Notes [Member] | 4.625% Senior Notes Due 2021 (Existing Axiall 2021 Notes) [Member]</t>
  </si>
  <si>
    <t>Senior Notes [Member] | 3.60% Senior Notes Due 2022 [Member]</t>
  </si>
  <si>
    <t>3.60%</t>
  </si>
  <si>
    <t>Senior Notes [Member] | 4.875% Senior Notes Due 2023 (New Westlake 2023 Notes) [Member]</t>
  </si>
  <si>
    <t>4.875%</t>
  </si>
  <si>
    <t>Senior Notes [Member] | 4.875% Senior Notes Due 2023 (Existing Axiall 2023 Notes) [Member]</t>
  </si>
  <si>
    <t>Senior Notes [Member] | 3.6% Senior Notes Due 2026 [Member]</t>
  </si>
  <si>
    <t>Senior Notes [Member] | Loan related to tax-exempt waste disposal revenue bonds due 2027 [Member]</t>
  </si>
  <si>
    <t>Senior Notes [Member] | 6 1/2% Senior Notes Due 2029 [Member]</t>
  </si>
  <si>
    <t>6.50%</t>
  </si>
  <si>
    <t>Senior Notes [Member] | 6 3/4% Senior Notes Due 2032 [Member]</t>
  </si>
  <si>
    <t>6.75%</t>
  </si>
  <si>
    <t>Senior Notes [Member] | 2035 GO Zone 6 1/2% Notes [Member]</t>
  </si>
  <si>
    <t>Senior Notes [Member] | 2035 IKE Zone 6 1/2% Notes [Member]</t>
  </si>
  <si>
    <t>Senior Notes [Member] | 5% Senior Notes Due 2046 [Member]</t>
  </si>
  <si>
    <t>5.00%</t>
  </si>
  <si>
    <t>Long-Term Debt (Revolving Credit Facility) (Details) - USD ($) $ in Thousands</t>
  </si>
  <si>
    <t>Principal amount</t>
  </si>
  <si>
    <t>Line of Credit Facility, Interest Rate at Period End</t>
  </si>
  <si>
    <t>2.51%</t>
  </si>
  <si>
    <t>Letters of credit outstanding</t>
  </si>
  <si>
    <t>Remaining borrowing capacity</t>
  </si>
  <si>
    <t>Long-Term Debt (Senior Notes) (Details) - USD ($) $ in Thousands</t>
  </si>
  <si>
    <t>Aug. 10, 2016</t>
  </si>
  <si>
    <t>Unamortized Debt Issuance Expense</t>
  </si>
  <si>
    <t>Senior Notes [Member] | 3.60% Percentage Senior Notes Due 2026 [Member]</t>
  </si>
  <si>
    <t>Senior Notes [Member] | 5.0% Percentage Senior Notes Due 2046 [Member]</t>
  </si>
  <si>
    <t>Long-Term Debt (Exchange Offers) (Details) - USD ($) $ in Thousands</t>
  </si>
  <si>
    <t>Mar. 27, 2017</t>
  </si>
  <si>
    <t>Exchange Offer Percentage</t>
  </si>
  <si>
    <t>99.9667%</t>
  </si>
  <si>
    <t>100.00%</t>
  </si>
  <si>
    <t>Pension and Post-Retirement Benefits (Components of Net Periodic Benefit Cost) (Details) - USD ($)</t>
  </si>
  <si>
    <t>United States Pension Plan of US Entity [Member]</t>
  </si>
  <si>
    <t>Defined Benefit Plan Disclosure [Line Items]</t>
  </si>
  <si>
    <t>Defined Benefit Plan, Contributions by Employer</t>
  </si>
  <si>
    <t>Service cost</t>
  </si>
  <si>
    <t>Interest cost</t>
  </si>
  <si>
    <t>Expected return on plan assets</t>
  </si>
  <si>
    <t>Amortization of net loss</t>
  </si>
  <si>
    <t>Net periodic benefit cost (income)</t>
  </si>
  <si>
    <t>Non-US Pension Plans [Member]</t>
  </si>
  <si>
    <t>United States Postretirement Benefit Plan of US Entity [Member]</t>
  </si>
  <si>
    <t>Non-U.S. Postretirement Plans [Member]</t>
  </si>
  <si>
    <t>Pension and Post-Retirement Benefits (Additional Information) (Details) - USD ($)</t>
  </si>
  <si>
    <t>Estimated future employer contributions in current fiscal year</t>
  </si>
  <si>
    <t>Stockholders' Equity (Changes in Stockholders Equity) (Details) - USD ($) $ in Thousands</t>
  </si>
  <si>
    <t>Increase (Decrease) in Stockholders' Equity [Roll Forward]</t>
  </si>
  <si>
    <t>Beginning balance</t>
  </si>
  <si>
    <t>Pension and other post- retirement benefits liability</t>
  </si>
  <si>
    <t>Foreign currency translation adjustments</t>
  </si>
  <si>
    <t>Common stock repurchased</t>
  </si>
  <si>
    <t>Shares issued—stock- based compensation</t>
  </si>
  <si>
    <t>Stock-based compensation, net of tax on stock options exercised</t>
  </si>
  <si>
    <t>Dividends declared</t>
  </si>
  <si>
    <t>Ending balance</t>
  </si>
  <si>
    <t>Common Stock [Member]</t>
  </si>
  <si>
    <t>Treasury Stock [Member]</t>
  </si>
  <si>
    <t>Additional Paid-in Capital [Member]</t>
  </si>
  <si>
    <t>Retained Earnings [Member]</t>
  </si>
  <si>
    <t>Accumulated Other Comprehensive Income (Loss) [Member]</t>
  </si>
  <si>
    <t>Noncontrolling Interest [Member]</t>
  </si>
  <si>
    <t>Stockholders' Equity (Changes in Accumulated Other Comprehensive Income (Loss)) (Details) - USD ($) $ in Thousands</t>
  </si>
  <si>
    <t>Dec. 31, 2015</t>
  </si>
  <si>
    <t>AOCI Including Portion Attributable to Noncontrolling Interest, Net of Tax [Roll Forward]</t>
  </si>
  <si>
    <t>Other comprehensive income (loss) before reclassifications</t>
  </si>
  <si>
    <t>Amounts reclassified from accumulated other comprehensive loss (income)</t>
  </si>
  <si>
    <t>Benefits Liability, Net of Tax [Member]</t>
  </si>
  <si>
    <t>Cumulative Foreign Currency Exchange, Net of Tax [Member]</t>
  </si>
  <si>
    <t>Net Unrealized Holdings Gains (Losses) on Investments, Net of Tax [Member]</t>
  </si>
  <si>
    <t>Stockholders' Equity (Reclassifications in Accumulated Other Comprehensive Income (Loss)) (Details) - USD ($) $ in Thousands</t>
  </si>
  <si>
    <t>Accumulated Other Comprehensive Income (Loss) [Line Items]</t>
  </si>
  <si>
    <t>Provision for income taxes, investments</t>
  </si>
  <si>
    <t>Other Comprehensive (Income) Loss, Pension and Other Postretirement Benefit Plans, Adjustment,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Total reclassifications for the period</t>
  </si>
  <si>
    <t>Net Unrealized Holdings Gains on Available-for-sale Securities [Member]</t>
  </si>
  <si>
    <t>Reclassification out of Accumulated Other Comprehensive Income [Member]</t>
  </si>
  <si>
    <t>Reclassification out of Accumulated Other Comprehensive Income [Member] | Net Unrealized Holdings Gains on Available-for-sale Securities [Member]</t>
  </si>
  <si>
    <t>Other income, net</t>
  </si>
  <si>
    <t>Income (loss), including portion attributable to noncontrolling interest</t>
  </si>
  <si>
    <t>Stock-Based Compensation (Details) - USD ($) $ / shares in Units, $ in Thousands</t>
  </si>
  <si>
    <t>Share-based Compensation Arrangement by Share-based Payment Award [Line Items]</t>
  </si>
  <si>
    <t>Axiall Corporation [Member] | Restricted Stock Units (RSUs) [Member]</t>
  </si>
  <si>
    <t>Share price (in usd per share)</t>
  </si>
  <si>
    <t>Derivative Instruments (Narrative) (Details) - Not Designated as Hedging Instrument [Member] - Commodity Forward Contracts [Member]</t>
  </si>
  <si>
    <t>12 Months Ended</t>
  </si>
  <si>
    <t>Jun. 30, 2017MMBTUgal</t>
  </si>
  <si>
    <t>Dec. 31, 2016MMBTUgal</t>
  </si>
  <si>
    <t>Derivative [Line Items]</t>
  </si>
  <si>
    <t>Derivative, Nonmonetary Notional Amount, Volume | gal</t>
  </si>
  <si>
    <t>Derivative, Nonmonetary Notional Amount, Energy Measure | MMBTU</t>
  </si>
  <si>
    <t>Derivative Instruments (Impact of Derivative Instruments on Consolidated Balance Sheet) (Details) - USD ($) $ in Thousands</t>
  </si>
  <si>
    <t>Commodity Forward Contracts [Member]</t>
  </si>
  <si>
    <t>Derivative Asset, Fair Value, Gross Asset</t>
  </si>
  <si>
    <t>Derivative Liability, Fair Value, Gross Liability</t>
  </si>
  <si>
    <t>Accounts receivable, net [Member]</t>
  </si>
  <si>
    <t>Derivative Asset, Current</t>
  </si>
  <si>
    <t>Accounts receivable, net [Member] | Subject to Master Netting [Member]</t>
  </si>
  <si>
    <t>Accounts receivable, net [Member] | Not Subject to Master Netting [Member]</t>
  </si>
  <si>
    <t>Deferred Charges and other assets, net [Member]</t>
  </si>
  <si>
    <t>Derivative Asset, Noncurrent</t>
  </si>
  <si>
    <t>Deferred Charges and other assets, net [Member] | Subject to Master Netting [Member]</t>
  </si>
  <si>
    <t>Deferred Charges and other assets, net [Member] | Not Subject to Master Netting [Member]</t>
  </si>
  <si>
    <t>Accrued Liabilities [Member]</t>
  </si>
  <si>
    <t>Derivative Liability, Current</t>
  </si>
  <si>
    <t>Accrued Liabilities [Member] | Subject to Master Netting [Member]</t>
  </si>
  <si>
    <t>Accrued Liabilities [Member] | Not Subject to Master Netting [Member]</t>
  </si>
  <si>
    <t>Other Liabilities [Member]</t>
  </si>
  <si>
    <t>Derivative Liability, Noncurrent</t>
  </si>
  <si>
    <t>Other Liabilities [Member] | Subject to Master Netting [Member]</t>
  </si>
  <si>
    <t>Other Liabilities [Member] | Not Subject to Master Netting [Member]</t>
  </si>
  <si>
    <t>Derivative Instruments (Impact of Derivative Instruments Not Designated as Fair Value Hedges) (Details) - USD ($) $ in Thousands</t>
  </si>
  <si>
    <t>Not Designated as Hedging Instrument [Member] | Cost of Sales [Member] | Commodity Forward Contracts [Member]</t>
  </si>
  <si>
    <t>Derivative, Gain (Loss) on Derivative, Net</t>
  </si>
  <si>
    <t>Fair Value Measurements (Summary of Assets and Liabilities Accounted at Fair Value on Recurring Basis) (Details) - Commodity Forward Contracts [Member] - USD ($) $ in Thousands</t>
  </si>
  <si>
    <t>Fair Value, Assets and Liabilities Measured on Recurring and Nonrecurring Basis [Line Items]</t>
  </si>
  <si>
    <t>Risk management assets - Commodity forward contracts</t>
  </si>
  <si>
    <t>Risk management liabilities - Commodity forward contracts</t>
  </si>
  <si>
    <t>Fair Value, Measurements, Recurring [Member]</t>
  </si>
  <si>
    <t>Fair Value, Measurements, Recurring [Member] | Fair Value, Inputs, Level 1 [Member]</t>
  </si>
  <si>
    <t>Fair Value, Measurements, Recurring [Member] | Fair Value, Inputs, Level 2 [Member]</t>
  </si>
  <si>
    <t>Fair Value Measurements (Summary of Carrying and Fair Values of Long Term Debt) (Details) - USD ($) $ in Thousands</t>
  </si>
  <si>
    <t>Fair Value, Balance Sheet Grouping, Financial Statement Captions [Line Items]</t>
  </si>
  <si>
    <t>Carrying Value [Member] | Line of Credit [Member] | Unsecured Revolving Credit Facility [Member]</t>
  </si>
  <si>
    <t>Revolving credit facility</t>
  </si>
  <si>
    <t>Carrying Value [Member] | Senior Notes [Member] | 4.625% Senior Notes Due 2021 (New Westlake 2021 Notes) [Member]</t>
  </si>
  <si>
    <t>Senior notes</t>
  </si>
  <si>
    <t>Carrying Value [Member] | Senior Notes [Member] | 4.625% Senior Notes Due 2021 (Existing Axiall 2021 Notes) [Member]</t>
  </si>
  <si>
    <t>Carrying Value [Member] | Senior Notes [Member] | 3.60% Senior Notes Due 2022 [Member]</t>
  </si>
  <si>
    <t>Carrying Value [Member] | Senior Notes [Member] | 4.875% Senior Notes Due 2023 (New Westlake 2023 Notes) [Member]</t>
  </si>
  <si>
    <t>Carrying Value [Member] | Senior Notes [Member] | 4.875% Senior Notes Due 2023 (Existing Axiall 2023 Notes) [Member]</t>
  </si>
  <si>
    <t>Carrying Value [Member] | Senior Notes [Member] | 3.6% Senior Notes Due 2026 [Member]</t>
  </si>
  <si>
    <t>Carrying Value [Member] | Senior Notes [Member] | 6 1/2% Senior Notes Due 2029 [Member]</t>
  </si>
  <si>
    <t>Carrying Value [Member] | Senior Notes [Member] | 6 3/4% Senior Notes Due 2032 [Member]</t>
  </si>
  <si>
    <t>Carrying Value [Member] | Senior Notes [Member] | 2035 GO Zone 6 1/2% Notes [Member]</t>
  </si>
  <si>
    <t>Carrying Value [Member] | Senior Notes [Member] | 2035 IKE Zone 6 1/2% Notes [Member]</t>
  </si>
  <si>
    <t>Carrying Value [Member] | Senior Notes [Member] | 5% Senior Notes Due 2046 [Member]</t>
  </si>
  <si>
    <t>Carrying Value [Member] | Loan related to tax-exempt waste disposal revenue bonds due 2027 [Member] | Loan related to tax-exempt waste disposal revenue bonds due 2027 [Member]</t>
  </si>
  <si>
    <t>Fair Value [Member] | Line of Credit [Member] | Unsecured Revolving Credit Facility [Member]</t>
  </si>
  <si>
    <t>Fair Value [Member] | Senior Notes [Member] | 4.625% Senior Notes Due 2021 (New Westlake 2021 Notes) [Member]</t>
  </si>
  <si>
    <t>Fair Value [Member] | Senior Notes [Member] | 4.625% Senior Notes Due 2021 (Existing Axiall 2021 Notes) [Member]</t>
  </si>
  <si>
    <t>Fair Value [Member] | Senior Notes [Member] | 3.60% Senior Notes Due 2022 [Member]</t>
  </si>
  <si>
    <t>Fair Value [Member] | Senior Notes [Member] | 4.875% Senior Notes Due 2023 (New Westlake 2023 Notes) [Member]</t>
  </si>
  <si>
    <t>Fair Value [Member] | Senior Notes [Member] | 4.875% Senior Notes Due 2023 (Existing Axiall 2023 Notes) [Member]</t>
  </si>
  <si>
    <t>Fair Value [Member] | Senior Notes [Member] | 3.6% Senior Notes Due 2026 [Member]</t>
  </si>
  <si>
    <t>Fair Value [Member] | Senior Notes [Member] | 6 1/2% Senior Notes Due 2029 [Member]</t>
  </si>
  <si>
    <t>Fair Value [Member] | Senior Notes [Member] | 6 3/4% Senior Notes Due 2032 [Member]</t>
  </si>
  <si>
    <t>Fair Value [Member] | Senior Notes [Member] | 2035 GO Zone 6 1/2% Notes [Member]</t>
  </si>
  <si>
    <t>Fair Value [Member] | Senior Notes [Member] | 2035 IKE Zone 6 1/2% Notes [Member]</t>
  </si>
  <si>
    <t>Fair Value [Member] | Senior Notes [Member] | 5% Senior Notes Due 2046 [Member]</t>
  </si>
  <si>
    <t>Fair Value [Member] | Loan related to tax-exempt waste disposal revenue bonds due 2027 [Member] | Loan related to tax-exempt waste disposal revenue bonds due 2027 [Member]</t>
  </si>
  <si>
    <t>Income Taxes (Narrative) (Detail)</t>
  </si>
  <si>
    <t>Effective income tax rate</t>
  </si>
  <si>
    <t>30.00%</t>
  </si>
  <si>
    <t>36.50%</t>
  </si>
  <si>
    <t>29.00%</t>
  </si>
  <si>
    <t>35.70%</t>
  </si>
  <si>
    <t>U.S. federal statutory income tax rate</t>
  </si>
  <si>
    <t>35.00%</t>
  </si>
  <si>
    <t>Earnings per Share (Schedule of Net Income Attributable to Common Stockholders) (Details) - USD ($) $ in Thousands</t>
  </si>
  <si>
    <t>Net income attributable to participating securities</t>
  </si>
  <si>
    <t>Net income attributable to common shareholders</t>
  </si>
  <si>
    <t>Earnings per Share (Reconciliation of Denominator for Basic and Diluted Earnings Per Share) (Details) - $ / shares</t>
  </si>
  <si>
    <t>Weighted average common shares—basic</t>
  </si>
  <si>
    <t>Incremental Shares From Assumed exercise of options</t>
  </si>
  <si>
    <t>Weighted average common shares-diluted</t>
  </si>
  <si>
    <t>Earnings per share attributable to Westlake Chemical Corporation: Basic</t>
  </si>
  <si>
    <t>Earnings per share attributable to Westlake Chemical Corporation: Diluted</t>
  </si>
  <si>
    <t>Earnings per Share (Additional Information) (Detail) - shares</t>
  </si>
  <si>
    <t>Number of options excluded from computation of diluted earnings per share</t>
  </si>
  <si>
    <t>Supplemental Information (Details) - USD ($) $ in Thousands</t>
  </si>
  <si>
    <t>Accrued Liabilities [Abstract]</t>
  </si>
  <si>
    <t>Accrued rebates</t>
  </si>
  <si>
    <t>Accrued Liabilities Affiliates</t>
  </si>
  <si>
    <t>Increase (Decrease) in Capital Expenditure Accrual</t>
  </si>
  <si>
    <t>Commitments and Contingencies (Additional Information) (Detail) $ in Thousands</t>
  </si>
  <si>
    <t>1 Months Ended</t>
  </si>
  <si>
    <t>Oct. 31, 2016USD ($)</t>
  </si>
  <si>
    <t>Jun. 30, 2017USD ($)settlement</t>
  </si>
  <si>
    <t>Dec. 31, 2015USD ($)</t>
  </si>
  <si>
    <t>Dec. 31, 2013USD ($)</t>
  </si>
  <si>
    <t>Dec. 31, 2016USD ($)</t>
  </si>
  <si>
    <t>Environmental Loss Contingencies [Line Items]</t>
  </si>
  <si>
    <t>Environmental Loss contingency accrual</t>
  </si>
  <si>
    <t>Pending Litigation [Member]</t>
  </si>
  <si>
    <t>Maximum Expected Damages</t>
  </si>
  <si>
    <t>LDEQ [Member] | Settled Litigation [Member]</t>
  </si>
  <si>
    <t>Number of claims settled | settlement</t>
  </si>
  <si>
    <t>Amount of settlement for compliance violations</t>
  </si>
  <si>
    <t>LDEQ [Member] | Pending Litigation [Member]</t>
  </si>
  <si>
    <t>Natrium [Member] | Axiall Corporation [Member] | Settled Litigation [Member]</t>
  </si>
  <si>
    <t>Payments for environmental loss contingencies</t>
  </si>
  <si>
    <t>Lake Charles, Louisiana [Member] | Axiall Corporation [Member] | Environmental Protection Agency [Member] | Settled Litigation [Member]</t>
  </si>
  <si>
    <t>Maximum [Member]</t>
  </si>
  <si>
    <t>Environmental Exit Costs, Reasonably Possible Additional Loss</t>
  </si>
  <si>
    <t>Minimum [Member]</t>
  </si>
  <si>
    <t>Unfavorable Regulatory Action [Member] | Culvert City, Kentucky and Lakes Charles, Louisiana [Member] | Environmental Protection Agency [Member] | Pending Litigation [Member]</t>
  </si>
  <si>
    <t>Loss Contingency, Estimate of Possible Loss</t>
  </si>
  <si>
    <t>Segment Information (Additional Information) (Detail)</t>
  </si>
  <si>
    <t>Jun. 30, 2017Segment</t>
  </si>
  <si>
    <t>Number of segments</t>
  </si>
  <si>
    <t>Segment Information (Sales) (Details) - USD ($) $ in Thousands</t>
  </si>
  <si>
    <t>Segment Reporting Information [Line Items]</t>
  </si>
  <si>
    <t>Net external sales</t>
  </si>
  <si>
    <t>Provision for (benefit from) income taxes</t>
  </si>
  <si>
    <t>Capital expenditures</t>
  </si>
  <si>
    <t>Operating Segments [Member]</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Thousands</t>
  </si>
  <si>
    <t>Income from operations</t>
  </si>
  <si>
    <t>Segment Information (Total Assets) (Details) - USD ($) $ in Thousands</t>
  </si>
  <si>
    <t>Segment Reporting, Asset Reconciling Item [Line Items]</t>
  </si>
  <si>
    <t>Guarantor Disclosures (Additional Information) (Detail) $ in Thousands</t>
  </si>
  <si>
    <t>Condensed Financial Statements, Captions [Line Items]</t>
  </si>
  <si>
    <t>Equity Method Investment, Ownership Percentage</t>
  </si>
  <si>
    <t>3.60%, 5.0%, 4.625%, 4.875% Senior Notes [Member]</t>
  </si>
  <si>
    <t>Minimum debt amount guaranteed by subsidiaries</t>
  </si>
  <si>
    <t>3.60% Senior Notes Due 2022 [Member] | Senior Notes [Member]</t>
  </si>
  <si>
    <t>3.6% Senior Notes Due 2026 [Member] | Senior Notes [Member]</t>
  </si>
  <si>
    <t>5% Senior Notes Due 2046 [Member] | Senior Notes [Member]</t>
  </si>
  <si>
    <t>4.625% Senior Notes Due 2021 (New Westlake 2021 Notes) [Member] | Senior Notes [Member]</t>
  </si>
  <si>
    <t>4.875% Senior Notes Due 2023 (New Westlake 2023 Notes) [Member] | Senior Notes [Member]</t>
  </si>
  <si>
    <t>Guarantor Disclosures (Condensed Consolidating Financial Information Balance Sheets) (Details) - USD ($) $ in Thousands</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Thousands</t>
  </si>
  <si>
    <t>Equity in net income of subsidiaries</t>
  </si>
  <si>
    <t>Guarantor Disclosures (Condensed Consolidating Financial Information Statement of Cash Flows) (Details) - USD ($) $ in Thousands</t>
  </si>
  <si>
    <t>Net changes in working capital and other</t>
  </si>
  <si>
    <t>Intercompany financing</t>
  </si>
  <si>
    <t>Repayment of notes payable</t>
  </si>
  <si>
    <t xml:space="preserve">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Inventories &quot;#,##0_);_(&quot;Inventori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2823</v>
      </c>
    </row>
    <row r="12" spans="1:3">
      <c r="A12" s="4" t="s">
        <v>19</v>
      </c>
      <c r="B12" s="4" t="s">
        <v>20</v>
      </c>
    </row>
    <row r="13" spans="1:3">
      <c r="A13" s="4" t="s">
        <v>21</v>
      </c>
      <c r="B13" s="4" t="s">
        <v>22</v>
      </c>
    </row>
    <row r="14" spans="1:3">
      <c r="A14" s="4" t="s">
        <v>23</v>
      </c>
      <c r="C14" s="5" t="n">
        <v>129055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2</v>
      </c>
    </row>
    <row r="4" spans="1:2">
      <c r="A4" s="4" t="s">
        <v>29</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776</v>
      </c>
      <c r="C3" s="7" t="n">
        <v>459453</v>
      </c>
    </row>
    <row r="4" spans="1:3">
      <c r="A4" s="4" t="s">
        <v>28</v>
      </c>
      <c r="B4" s="5" t="n">
        <v>1095808</v>
      </c>
      <c r="C4" s="5" t="n">
        <v>938743</v>
      </c>
    </row>
    <row r="5" spans="1:3">
      <c r="A5" s="4" t="s">
        <v>29</v>
      </c>
      <c r="B5" s="5" t="n">
        <v>831700</v>
      </c>
      <c r="C5" s="5" t="n">
        <v>801100</v>
      </c>
    </row>
    <row r="6" spans="1:3">
      <c r="A6" s="4" t="s">
        <v>30</v>
      </c>
      <c r="B6" s="5" t="n">
        <v>45744</v>
      </c>
      <c r="C6" s="5" t="n">
        <v>48493</v>
      </c>
    </row>
    <row r="7" spans="1:3">
      <c r="A7" s="4" t="s">
        <v>31</v>
      </c>
      <c r="B7" s="5" t="n">
        <v>8607</v>
      </c>
      <c r="C7" s="5" t="n">
        <v>160527</v>
      </c>
    </row>
    <row r="8" spans="1:3">
      <c r="A8" s="4" t="s">
        <v>32</v>
      </c>
      <c r="B8" s="5" t="n">
        <v>2377635</v>
      </c>
      <c r="C8" s="5" t="n">
        <v>2408316</v>
      </c>
    </row>
    <row r="9" spans="1:3">
      <c r="A9" s="4" t="s">
        <v>33</v>
      </c>
      <c r="B9" s="5" t="n">
        <v>6316731</v>
      </c>
      <c r="C9" s="5" t="n">
        <v>6420062</v>
      </c>
    </row>
    <row r="10" spans="1:3">
      <c r="A10" s="3" t="s">
        <v>34</v>
      </c>
    </row>
    <row r="11" spans="1:3">
      <c r="A11" s="4" t="s">
        <v>35</v>
      </c>
      <c r="B11" s="5" t="n">
        <v>999614</v>
      </c>
      <c r="C11" s="5" t="n">
        <v>946553</v>
      </c>
    </row>
    <row r="12" spans="1:3">
      <c r="A12" s="4" t="s">
        <v>36</v>
      </c>
      <c r="B12" s="5" t="n">
        <v>654092</v>
      </c>
      <c r="C12" s="5" t="n">
        <v>611615</v>
      </c>
    </row>
    <row r="13" spans="1:3">
      <c r="A13" s="4" t="s">
        <v>37</v>
      </c>
      <c r="B13" s="5" t="n">
        <v>169991</v>
      </c>
      <c r="C13" s="5" t="n">
        <v>175839</v>
      </c>
    </row>
    <row r="14" spans="1:3">
      <c r="A14" s="4" t="s">
        <v>38</v>
      </c>
      <c r="B14" s="5" t="n">
        <v>367644</v>
      </c>
      <c r="C14" s="5" t="n">
        <v>327868</v>
      </c>
    </row>
    <row r="15" spans="1:3">
      <c r="A15" s="4" t="s">
        <v>39</v>
      </c>
      <c r="B15" s="5" t="n">
        <v>2191341</v>
      </c>
      <c r="C15" s="5" t="n">
        <v>2061875</v>
      </c>
    </row>
    <row r="16" spans="1:3">
      <c r="A16" s="4" t="s">
        <v>40</v>
      </c>
      <c r="B16" s="5" t="n">
        <v>10885707</v>
      </c>
      <c r="C16" s="5" t="n">
        <v>10890253</v>
      </c>
    </row>
    <row r="17" spans="1:3">
      <c r="A17" s="3" t="s">
        <v>41</v>
      </c>
    </row>
    <row r="18" spans="1:3">
      <c r="A18" s="4" t="s">
        <v>42</v>
      </c>
      <c r="B18" s="5" t="n">
        <v>583509</v>
      </c>
      <c r="C18" s="5" t="n">
        <v>496259</v>
      </c>
    </row>
    <row r="19" spans="1:3">
      <c r="A19" s="4" t="s">
        <v>43</v>
      </c>
      <c r="B19" s="5" t="n">
        <v>447412</v>
      </c>
      <c r="C19" s="5" t="n">
        <v>537483</v>
      </c>
    </row>
    <row r="20" spans="1:3">
      <c r="A20" s="4" t="s">
        <v>44</v>
      </c>
      <c r="B20" s="5" t="n">
        <v>0</v>
      </c>
      <c r="C20" s="5" t="n">
        <v>149341</v>
      </c>
    </row>
    <row r="21" spans="1:3">
      <c r="A21" s="4" t="s">
        <v>45</v>
      </c>
      <c r="B21" s="5" t="n">
        <v>1030921</v>
      </c>
      <c r="C21" s="5" t="n">
        <v>1183083</v>
      </c>
    </row>
    <row r="22" spans="1:3">
      <c r="A22" s="4" t="s">
        <v>46</v>
      </c>
      <c r="B22" s="5" t="n">
        <v>3489900</v>
      </c>
      <c r="C22" s="5" t="n">
        <v>3678654</v>
      </c>
    </row>
    <row r="23" spans="1:3">
      <c r="A23" s="4" t="s">
        <v>47</v>
      </c>
      <c r="B23" s="5" t="n">
        <v>1648529</v>
      </c>
      <c r="C23" s="5" t="n">
        <v>1650575</v>
      </c>
    </row>
    <row r="24" spans="1:3">
      <c r="A24" s="4" t="s">
        <v>48</v>
      </c>
      <c r="B24" s="5" t="n">
        <v>366916</v>
      </c>
      <c r="C24" s="5" t="n">
        <v>364819</v>
      </c>
    </row>
    <row r="25" spans="1:3">
      <c r="A25" s="4" t="s">
        <v>49</v>
      </c>
      <c r="B25" s="5" t="n">
        <v>140398</v>
      </c>
      <c r="C25" s="5" t="n">
        <v>121077</v>
      </c>
    </row>
    <row r="26" spans="1:3">
      <c r="A26" s="4" t="s">
        <v>50</v>
      </c>
      <c r="B26" s="5" t="n">
        <v>6676664</v>
      </c>
      <c r="C26" s="5" t="n">
        <v>6998208</v>
      </c>
    </row>
    <row r="27" spans="1:3">
      <c r="A27" s="3" t="s">
        <v>51</v>
      </c>
    </row>
    <row r="28" spans="1:3">
      <c r="A28" s="4" t="s">
        <v>52</v>
      </c>
      <c r="B28" s="5" t="n">
        <v>0</v>
      </c>
      <c r="C28" s="5" t="n">
        <v>0</v>
      </c>
    </row>
    <row r="29" spans="1:3">
      <c r="A29" s="4" t="s">
        <v>53</v>
      </c>
      <c r="B29" s="5" t="n">
        <v>1347</v>
      </c>
      <c r="C29" s="5" t="n">
        <v>1347</v>
      </c>
    </row>
    <row r="30" spans="1:3">
      <c r="A30" s="4" t="s">
        <v>54</v>
      </c>
      <c r="B30" s="5" t="n">
        <v>-316152</v>
      </c>
      <c r="C30" s="5" t="n">
        <v>-319339</v>
      </c>
    </row>
    <row r="31" spans="1:3">
      <c r="A31" s="4" t="s">
        <v>55</v>
      </c>
      <c r="B31" s="5" t="n">
        <v>555478</v>
      </c>
      <c r="C31" s="5" t="n">
        <v>550641</v>
      </c>
    </row>
    <row r="32" spans="1:3">
      <c r="A32" s="4" t="s">
        <v>56</v>
      </c>
      <c r="B32" s="5" t="n">
        <v>3653988</v>
      </c>
      <c r="C32" s="5" t="n">
        <v>3412286</v>
      </c>
    </row>
    <row r="33" spans="1:3">
      <c r="A33" s="4" t="s">
        <v>57</v>
      </c>
      <c r="B33" s="5" t="n">
        <v>-53824</v>
      </c>
      <c r="C33" s="5" t="n">
        <v>-121306</v>
      </c>
    </row>
    <row r="34" spans="1:3">
      <c r="A34" s="4" t="s">
        <v>58</v>
      </c>
      <c r="B34" s="5" t="n">
        <v>3840837</v>
      </c>
      <c r="C34" s="5" t="n">
        <v>3523629</v>
      </c>
    </row>
    <row r="35" spans="1:3">
      <c r="A35" s="4" t="s">
        <v>59</v>
      </c>
      <c r="B35" s="5" t="n">
        <v>368206</v>
      </c>
      <c r="C35" s="5" t="n">
        <v>368416</v>
      </c>
    </row>
    <row r="36" spans="1:3">
      <c r="A36" s="4" t="s">
        <v>60</v>
      </c>
      <c r="B36" s="5" t="n">
        <v>4209043</v>
      </c>
      <c r="C36" s="5" t="n">
        <v>3892045</v>
      </c>
    </row>
    <row r="37" spans="1:3">
      <c r="A37" s="4" t="s">
        <v>61</v>
      </c>
      <c r="B37" s="7" t="n">
        <v>10885707</v>
      </c>
      <c r="C37" s="7" t="n">
        <v>1089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300000000</v>
      </c>
      <c r="C8" s="5" t="n">
        <v>300000000</v>
      </c>
    </row>
    <row r="9" spans="1:3">
      <c r="A9" s="4" t="s">
        <v>70</v>
      </c>
      <c r="B9" s="5" t="n">
        <v>134651312</v>
      </c>
      <c r="C9" s="5" t="n">
        <v>134651380</v>
      </c>
    </row>
    <row r="10" spans="1:3">
      <c r="A10" s="4" t="s">
        <v>71</v>
      </c>
      <c r="B10" s="5" t="n">
        <v>5598476</v>
      </c>
      <c r="C10" s="5" t="n">
        <v>5726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160</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979161</v>
      </c>
      <c r="C4" s="7" t="n">
        <v>1086061</v>
      </c>
      <c r="D4" s="7" t="n">
        <v>3921777</v>
      </c>
      <c r="E4" s="7" t="n">
        <v>2061248</v>
      </c>
    </row>
    <row r="5" spans="1:5">
      <c r="A5" s="4" t="s">
        <v>77</v>
      </c>
      <c r="B5" s="5" t="n">
        <v>1573327</v>
      </c>
      <c r="C5" s="5" t="n">
        <v>844695</v>
      </c>
      <c r="D5" s="5" t="n">
        <v>3148800</v>
      </c>
      <c r="E5" s="5" t="n">
        <v>1564297</v>
      </c>
    </row>
    <row r="6" spans="1:5">
      <c r="A6" s="4" t="s">
        <v>78</v>
      </c>
      <c r="B6" s="5" t="n">
        <v>405834</v>
      </c>
      <c r="C6" s="5" t="n">
        <v>241366</v>
      </c>
      <c r="D6" s="5" t="n">
        <v>772977</v>
      </c>
      <c r="E6" s="5" t="n">
        <v>496951</v>
      </c>
    </row>
    <row r="7" spans="1:5">
      <c r="A7" s="4" t="s">
        <v>79</v>
      </c>
      <c r="B7" s="5" t="n">
        <v>130626</v>
      </c>
      <c r="C7" s="5" t="n">
        <v>53719</v>
      </c>
      <c r="D7" s="5" t="n">
        <v>254277</v>
      </c>
      <c r="E7" s="5" t="n">
        <v>107028</v>
      </c>
    </row>
    <row r="8" spans="1:5">
      <c r="A8" s="4" t="s">
        <v>80</v>
      </c>
      <c r="B8" s="5" t="n">
        <v>8092</v>
      </c>
      <c r="C8" s="5" t="n">
        <v>7709</v>
      </c>
      <c r="D8" s="5" t="n">
        <v>16286</v>
      </c>
      <c r="E8" s="5" t="n">
        <v>7709</v>
      </c>
    </row>
    <row r="9" spans="1:5">
      <c r="A9" s="4" t="s">
        <v>81</v>
      </c>
      <c r="B9" s="5" t="n">
        <v>267116</v>
      </c>
      <c r="C9" s="5" t="n">
        <v>179938</v>
      </c>
      <c r="D9" s="5" t="n">
        <v>502414</v>
      </c>
      <c r="E9" s="5" t="n">
        <v>382214</v>
      </c>
    </row>
    <row r="10" spans="1:5">
      <c r="A10" s="4" t="s">
        <v>82</v>
      </c>
      <c r="B10" s="5" t="n">
        <v>-38972</v>
      </c>
      <c r="C10" s="5" t="n">
        <v>-5915</v>
      </c>
      <c r="D10" s="5" t="n">
        <v>-78748</v>
      </c>
      <c r="E10" s="5" t="n">
        <v>-12600</v>
      </c>
    </row>
    <row r="11" spans="1:5">
      <c r="A11" s="3" t="s">
        <v>83</v>
      </c>
    </row>
    <row r="12" spans="1:5">
      <c r="A12" s="4" t="s">
        <v>84</v>
      </c>
      <c r="B12" s="5" t="n">
        <v>-538</v>
      </c>
      <c r="C12" s="5" t="n">
        <v>8181</v>
      </c>
      <c r="D12" s="5" t="n">
        <v>4533</v>
      </c>
      <c r="E12" s="5" t="n">
        <v>10826</v>
      </c>
    </row>
    <row r="13" spans="1:5">
      <c r="A13" s="4" t="s">
        <v>85</v>
      </c>
      <c r="B13" s="5" t="n">
        <v>227606</v>
      </c>
      <c r="C13" s="5" t="n">
        <v>182204</v>
      </c>
      <c r="D13" s="5" t="n">
        <v>428199</v>
      </c>
      <c r="E13" s="5" t="n">
        <v>380440</v>
      </c>
    </row>
    <row r="14" spans="1:5">
      <c r="A14" s="4" t="s">
        <v>86</v>
      </c>
      <c r="B14" s="5" t="n">
        <v>68188</v>
      </c>
      <c r="C14" s="5" t="n">
        <v>66584</v>
      </c>
      <c r="D14" s="5" t="n">
        <v>124071</v>
      </c>
      <c r="E14" s="5" t="n">
        <v>135884</v>
      </c>
    </row>
    <row r="15" spans="1:5">
      <c r="A15" s="4" t="s">
        <v>87</v>
      </c>
      <c r="B15" s="5" t="n">
        <v>159418</v>
      </c>
      <c r="C15" s="5" t="n">
        <v>115620</v>
      </c>
      <c r="D15" s="5" t="n">
        <v>304128</v>
      </c>
      <c r="E15" s="5" t="n">
        <v>244556</v>
      </c>
    </row>
    <row r="16" spans="1:5">
      <c r="A16" s="4" t="s">
        <v>88</v>
      </c>
      <c r="B16" s="5" t="n">
        <v>6591</v>
      </c>
      <c r="C16" s="5" t="n">
        <v>4496</v>
      </c>
      <c r="D16" s="5" t="n">
        <v>13111</v>
      </c>
      <c r="E16" s="5" t="n">
        <v>10304</v>
      </c>
    </row>
    <row r="17" spans="1:5">
      <c r="A17" s="4" t="s">
        <v>89</v>
      </c>
      <c r="B17" s="7" t="n">
        <v>152827</v>
      </c>
      <c r="C17" s="7" t="n">
        <v>111124</v>
      </c>
      <c r="D17" s="7" t="n">
        <v>291017</v>
      </c>
      <c r="E17" s="7" t="n">
        <v>234252</v>
      </c>
    </row>
    <row r="18" spans="1:5">
      <c r="A18" s="3" t="s">
        <v>90</v>
      </c>
    </row>
    <row r="19" spans="1:5">
      <c r="A19" s="4" t="s">
        <v>91</v>
      </c>
      <c r="B19" s="8" t="n">
        <v>1.18</v>
      </c>
      <c r="C19" s="8" t="n">
        <v>0.85</v>
      </c>
      <c r="D19" s="8" t="n">
        <v>2.24</v>
      </c>
      <c r="E19" s="8" t="n">
        <v>1.8</v>
      </c>
    </row>
    <row r="20" spans="1:5">
      <c r="A20" s="4" t="s">
        <v>92</v>
      </c>
      <c r="B20" s="8" t="n">
        <v>1.17</v>
      </c>
      <c r="C20" s="8" t="n">
        <v>0.85</v>
      </c>
      <c r="D20" s="8" t="n">
        <v>2.23</v>
      </c>
      <c r="E20" s="8" t="n">
        <v>1.79</v>
      </c>
    </row>
    <row r="21" spans="1:5">
      <c r="A21" s="3" t="s">
        <v>93</v>
      </c>
    </row>
    <row r="22" spans="1:5">
      <c r="A22" s="4" t="s">
        <v>94</v>
      </c>
      <c r="B22" s="5" t="n">
        <v>129051227</v>
      </c>
      <c r="C22" s="5" t="n">
        <v>129583224</v>
      </c>
      <c r="D22" s="5" t="n">
        <v>129015507</v>
      </c>
      <c r="E22" s="5" t="n">
        <v>129886594</v>
      </c>
    </row>
    <row r="23" spans="1:5">
      <c r="A23" s="4" t="s">
        <v>95</v>
      </c>
      <c r="B23" s="5" t="n">
        <v>129786714</v>
      </c>
      <c r="C23" s="5" t="n">
        <v>129980527</v>
      </c>
      <c r="D23" s="5" t="n">
        <v>129739643</v>
      </c>
      <c r="E23" s="5" t="n">
        <v>130290521</v>
      </c>
    </row>
    <row r="24" spans="1:5">
      <c r="A24" s="4" t="s">
        <v>96</v>
      </c>
      <c r="B24" s="9" t="n">
        <v>0.1906</v>
      </c>
      <c r="C24" s="9" t="n">
        <v>0.1815</v>
      </c>
      <c r="D24" s="9" t="n">
        <v>0.3812</v>
      </c>
      <c r="E24" s="9" t="n">
        <v>0.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25</v>
      </c>
    </row>
    <row r="2" spans="1:5">
      <c r="A2" s="3" t="s">
        <v>293</v>
      </c>
    </row>
    <row r="3" spans="1:5">
      <c r="A3" s="4" t="s">
        <v>35</v>
      </c>
      <c r="D3" s="7" t="n">
        <v>999614</v>
      </c>
      <c r="E3" s="7" t="n">
        <v>946553</v>
      </c>
    </row>
    <row r="4" spans="1:5">
      <c r="A4" s="4" t="s">
        <v>294</v>
      </c>
    </row>
    <row r="5" spans="1:5">
      <c r="A5" s="3" t="s">
        <v>293</v>
      </c>
    </row>
    <row r="6" spans="1:5">
      <c r="A6" s="4" t="s">
        <v>295</v>
      </c>
      <c r="C6" s="10" t="n">
        <v>3.1</v>
      </c>
    </row>
    <row r="7" spans="1:5">
      <c r="A7" s="4" t="s">
        <v>296</v>
      </c>
      <c r="B7" s="7" t="n">
        <v>33</v>
      </c>
    </row>
    <row r="8" spans="1:5">
      <c r="A8" s="4" t="s">
        <v>297</v>
      </c>
      <c r="B8" s="7" t="n">
        <v>2539360</v>
      </c>
    </row>
    <row r="9" spans="1:5">
      <c r="A9" s="4" t="s">
        <v>35</v>
      </c>
      <c r="B9" s="7" t="n">
        <v>934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91</v>
      </c>
      <c r="C1" s="2" t="s">
        <v>292</v>
      </c>
    </row>
    <row r="2" spans="1:3">
      <c r="A2" s="3" t="s">
        <v>293</v>
      </c>
    </row>
    <row r="3" spans="1:3">
      <c r="A3" s="4" t="s">
        <v>296</v>
      </c>
      <c r="B3" s="7" t="n">
        <v>33</v>
      </c>
    </row>
    <row r="4" spans="1:3">
      <c r="A4" s="4" t="s">
        <v>299</v>
      </c>
      <c r="B4" s="5" t="n">
        <v>67277</v>
      </c>
    </row>
    <row r="5" spans="1:3">
      <c r="A5" s="4" t="s">
        <v>300</v>
      </c>
      <c r="B5" s="7" t="n">
        <v>2220141</v>
      </c>
    </row>
    <row r="6" spans="1:3">
      <c r="A6" s="4" t="s">
        <v>301</v>
      </c>
      <c r="B6" s="5" t="n">
        <v>247135</v>
      </c>
    </row>
    <row r="7" spans="1:3">
      <c r="A7" s="4" t="s">
        <v>302</v>
      </c>
      <c r="B7" s="5" t="n">
        <v>47458</v>
      </c>
    </row>
    <row r="8" spans="1:3">
      <c r="A8" s="4" t="s">
        <v>303</v>
      </c>
      <c r="B8" s="5" t="n">
        <v>2514734</v>
      </c>
    </row>
    <row r="9" spans="1:3">
      <c r="A9" s="4" t="s">
        <v>304</v>
      </c>
      <c r="B9" s="5" t="n">
        <v>11346</v>
      </c>
    </row>
    <row r="10" spans="1:3">
      <c r="A10" s="4" t="s">
        <v>305</v>
      </c>
      <c r="B10" s="5" t="n">
        <v>13280</v>
      </c>
    </row>
    <row r="11" spans="1:3">
      <c r="A11" s="4" t="s">
        <v>297</v>
      </c>
      <c r="B11" s="5" t="n">
        <v>2539360</v>
      </c>
    </row>
    <row r="12" spans="1:3">
      <c r="A12" s="4" t="s">
        <v>306</v>
      </c>
      <c r="B12" s="5" t="n">
        <v>102300</v>
      </c>
    </row>
    <row r="13" spans="1:3">
      <c r="A13" s="4" t="s">
        <v>307</v>
      </c>
      <c r="B13" s="5" t="n">
        <v>2641660</v>
      </c>
    </row>
    <row r="14" spans="1:3">
      <c r="A14" s="4" t="s">
        <v>295</v>
      </c>
      <c r="C14" s="5" t="n">
        <v>3100</v>
      </c>
    </row>
    <row r="15" spans="1:3">
      <c r="A15" s="4" t="s">
        <v>308</v>
      </c>
      <c r="B15" s="7" t="n">
        <v>49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9</v>
      </c>
      <c r="B1" s="2" t="s">
        <v>291</v>
      </c>
      <c r="C1" s="2" t="s">
        <v>2</v>
      </c>
      <c r="D1" s="2" t="s">
        <v>25</v>
      </c>
    </row>
    <row r="2" spans="1:4">
      <c r="A2" s="3" t="s">
        <v>293</v>
      </c>
    </row>
    <row r="3" spans="1:4">
      <c r="A3" s="4" t="s">
        <v>35</v>
      </c>
      <c r="C3" s="7" t="n">
        <v>999614</v>
      </c>
      <c r="D3" s="7" t="n">
        <v>946553</v>
      </c>
    </row>
    <row r="4" spans="1:4">
      <c r="A4" s="4" t="s">
        <v>310</v>
      </c>
      <c r="C4" s="7" t="n">
        <v>47224</v>
      </c>
    </row>
    <row r="5" spans="1:4">
      <c r="A5" s="4" t="s">
        <v>311</v>
      </c>
    </row>
    <row r="6" spans="1:4">
      <c r="A6" s="3" t="s">
        <v>293</v>
      </c>
    </row>
    <row r="7" spans="1:4">
      <c r="A7" s="4" t="s">
        <v>312</v>
      </c>
      <c r="B7" s="4" t="s">
        <v>313</v>
      </c>
    </row>
    <row r="8" spans="1:4">
      <c r="A8" s="4" t="s">
        <v>314</v>
      </c>
    </row>
    <row r="9" spans="1:4">
      <c r="A9" s="3" t="s">
        <v>293</v>
      </c>
    </row>
    <row r="10" spans="1:4">
      <c r="A10" s="4" t="s">
        <v>312</v>
      </c>
      <c r="B10" s="4" t="s">
        <v>315</v>
      </c>
    </row>
    <row r="11" spans="1:4">
      <c r="A11" s="4" t="s">
        <v>316</v>
      </c>
    </row>
    <row r="12" spans="1:4">
      <c r="A12" s="3" t="s">
        <v>293</v>
      </c>
    </row>
    <row r="13" spans="1:4">
      <c r="A13" s="4" t="s">
        <v>312</v>
      </c>
      <c r="B13" s="4" t="s">
        <v>317</v>
      </c>
    </row>
    <row r="14" spans="1:4">
      <c r="A14" s="4" t="s">
        <v>318</v>
      </c>
    </row>
    <row r="15" spans="1:4">
      <c r="A15" s="3" t="s">
        <v>293</v>
      </c>
    </row>
    <row r="16" spans="1:4">
      <c r="A16" s="4" t="s">
        <v>312</v>
      </c>
      <c r="B16" s="4" t="s">
        <v>319</v>
      </c>
    </row>
    <row r="17" spans="1:4">
      <c r="A17" s="4" t="s">
        <v>294</v>
      </c>
    </row>
    <row r="18" spans="1:4">
      <c r="A18" s="3" t="s">
        <v>293</v>
      </c>
    </row>
    <row r="19" spans="1:4">
      <c r="A19" s="4" t="s">
        <v>320</v>
      </c>
      <c r="B19" s="7" t="n">
        <v>88251</v>
      </c>
    </row>
    <row r="20" spans="1:4">
      <c r="A20" s="4" t="s">
        <v>321</v>
      </c>
      <c r="B20" s="5" t="n">
        <v>422274</v>
      </c>
    </row>
    <row r="21" spans="1:4">
      <c r="A21" s="4" t="s">
        <v>322</v>
      </c>
      <c r="B21" s="5" t="n">
        <v>50980</v>
      </c>
    </row>
    <row r="22" spans="1:4">
      <c r="A22" s="11" t="n">
        <v>-2</v>
      </c>
      <c r="B22" s="5" t="n">
        <v>349205</v>
      </c>
    </row>
    <row r="23" spans="1:4">
      <c r="A23" s="4" t="s">
        <v>30</v>
      </c>
      <c r="B23" s="5" t="n">
        <v>55462</v>
      </c>
    </row>
    <row r="24" spans="1:4">
      <c r="A24" s="4" t="s">
        <v>323</v>
      </c>
      <c r="B24" s="5" t="n">
        <v>2946442</v>
      </c>
    </row>
    <row r="25" spans="1:4">
      <c r="A25" s="4" t="s">
        <v>324</v>
      </c>
      <c r="B25" s="5" t="n">
        <v>95872</v>
      </c>
    </row>
    <row r="26" spans="1:4">
      <c r="A26" s="4" t="s">
        <v>325</v>
      </c>
      <c r="B26" s="5" t="n">
        <v>4797274</v>
      </c>
    </row>
    <row r="27" spans="1:4">
      <c r="A27" s="4" t="s">
        <v>326</v>
      </c>
      <c r="B27" s="5" t="n">
        <v>254041</v>
      </c>
    </row>
    <row r="28" spans="1:4">
      <c r="A28" s="4" t="s">
        <v>327</v>
      </c>
      <c r="B28" s="5" t="n">
        <v>8154</v>
      </c>
    </row>
    <row r="29" spans="1:4">
      <c r="A29" s="4" t="s">
        <v>328</v>
      </c>
      <c r="B29" s="5" t="n">
        <v>1607</v>
      </c>
    </row>
    <row r="30" spans="1:4">
      <c r="A30" s="4" t="s">
        <v>329</v>
      </c>
      <c r="B30" s="5" t="n">
        <v>44186</v>
      </c>
    </row>
    <row r="31" spans="1:4">
      <c r="A31" s="4" t="s">
        <v>43</v>
      </c>
      <c r="B31" s="5" t="n">
        <v>151608</v>
      </c>
    </row>
    <row r="32" spans="1:4">
      <c r="A32" s="4" t="s">
        <v>330</v>
      </c>
      <c r="B32" s="5" t="n">
        <v>959882</v>
      </c>
    </row>
    <row r="33" spans="1:4">
      <c r="A33" s="4" t="s">
        <v>331</v>
      </c>
      <c r="B33" s="5" t="n">
        <v>3130</v>
      </c>
    </row>
    <row r="34" spans="1:4">
      <c r="A34" s="4" t="s">
        <v>332</v>
      </c>
      <c r="B34" s="5" t="n">
        <v>311106</v>
      </c>
    </row>
    <row r="35" spans="1:4">
      <c r="A35" s="4" t="s">
        <v>49</v>
      </c>
      <c r="B35" s="5" t="n">
        <v>101325</v>
      </c>
    </row>
    <row r="36" spans="1:4">
      <c r="A36" s="4" t="s">
        <v>333</v>
      </c>
      <c r="B36" s="5" t="n">
        <v>1187290</v>
      </c>
    </row>
    <row r="37" spans="1:4">
      <c r="A37" s="4" t="s">
        <v>334</v>
      </c>
      <c r="B37" s="5" t="n">
        <v>3022329</v>
      </c>
    </row>
    <row r="38" spans="1:4">
      <c r="A38" s="4" t="s">
        <v>335</v>
      </c>
      <c r="B38" s="5" t="n">
        <v>1774945</v>
      </c>
    </row>
    <row r="39" spans="1:4">
      <c r="A39" s="4" t="s">
        <v>336</v>
      </c>
      <c r="B39" s="5" t="n">
        <v>-68000</v>
      </c>
    </row>
    <row r="40" spans="1:4">
      <c r="A40" s="4" t="s">
        <v>35</v>
      </c>
      <c r="B40" s="5" t="n">
        <v>934715</v>
      </c>
    </row>
    <row r="41" spans="1:4">
      <c r="A41" s="4" t="s">
        <v>307</v>
      </c>
      <c r="B41" s="5" t="n">
        <v>2641660</v>
      </c>
    </row>
    <row r="42" spans="1:4">
      <c r="A42" s="4" t="s">
        <v>337</v>
      </c>
      <c r="B42" s="5" t="n">
        <v>422274</v>
      </c>
    </row>
    <row r="43" spans="1:4">
      <c r="A43" s="4" t="s">
        <v>338</v>
      </c>
      <c r="B43" s="5" t="n">
        <v>434834</v>
      </c>
    </row>
    <row r="44" spans="1:4">
      <c r="A44" s="4" t="s">
        <v>339</v>
      </c>
      <c r="B44" s="5" t="n">
        <v>12560</v>
      </c>
    </row>
    <row r="45" spans="1:4">
      <c r="A45" s="4" t="s">
        <v>340</v>
      </c>
      <c r="B45" s="5" t="n">
        <v>43047</v>
      </c>
    </row>
    <row r="46" spans="1:4">
      <c r="A46" s="4" t="s">
        <v>341</v>
      </c>
      <c r="B46" s="5" t="n">
        <v>188299</v>
      </c>
    </row>
    <row r="47" spans="1:4">
      <c r="A47" s="4" t="s">
        <v>310</v>
      </c>
      <c r="B47" s="5" t="n">
        <v>145252</v>
      </c>
    </row>
    <row r="48" spans="1:4">
      <c r="A48" s="4" t="s">
        <v>342</v>
      </c>
    </row>
    <row r="49" spans="1:4">
      <c r="A49" s="3" t="s">
        <v>293</v>
      </c>
    </row>
    <row r="50" spans="1:4">
      <c r="A50" s="4" t="s">
        <v>343</v>
      </c>
      <c r="B50" s="5" t="n">
        <v>670000</v>
      </c>
    </row>
    <row r="51" spans="1:4">
      <c r="A51" s="4" t="s">
        <v>344</v>
      </c>
      <c r="B51" s="5" t="n">
        <v>80000</v>
      </c>
    </row>
    <row r="52" spans="1:4">
      <c r="A52" s="4" t="s">
        <v>345</v>
      </c>
    </row>
    <row r="53" spans="1:4">
      <c r="A53" s="3" t="s">
        <v>293</v>
      </c>
    </row>
    <row r="54" spans="1:4">
      <c r="A54" s="4" t="s">
        <v>343</v>
      </c>
      <c r="B54" s="5" t="n">
        <v>50000</v>
      </c>
    </row>
    <row r="55" spans="1:4">
      <c r="A55" s="4" t="s">
        <v>346</v>
      </c>
    </row>
    <row r="56" spans="1:4">
      <c r="A56" s="3" t="s">
        <v>293</v>
      </c>
    </row>
    <row r="57" spans="1:4">
      <c r="A57" s="4" t="s">
        <v>343</v>
      </c>
      <c r="B57" s="5" t="n">
        <v>41500</v>
      </c>
    </row>
    <row r="58" spans="1:4">
      <c r="A58" s="4" t="s">
        <v>347</v>
      </c>
    </row>
    <row r="59" spans="1:4">
      <c r="A59" s="3" t="s">
        <v>293</v>
      </c>
    </row>
    <row r="60" spans="1:4">
      <c r="A60" s="4" t="s">
        <v>343</v>
      </c>
      <c r="B60" s="5" t="n">
        <v>27288</v>
      </c>
    </row>
    <row r="61" spans="1:4">
      <c r="A61" s="4" t="s">
        <v>348</v>
      </c>
    </row>
    <row r="62" spans="1:4">
      <c r="A62" s="3" t="s">
        <v>293</v>
      </c>
    </row>
    <row r="63" spans="1:4">
      <c r="A63" s="4" t="s">
        <v>349</v>
      </c>
      <c r="B63" s="7" t="n">
        <v>25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0</v>
      </c>
      <c r="B1" s="2" t="s">
        <v>2</v>
      </c>
      <c r="C1" s="2" t="s">
        <v>25</v>
      </c>
    </row>
    <row r="2" spans="1:3">
      <c r="A2" s="3" t="s">
        <v>351</v>
      </c>
    </row>
    <row r="3" spans="1:3">
      <c r="A3" s="4" t="s">
        <v>352</v>
      </c>
      <c r="B3" s="7" t="n">
        <v>9996</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67</v>
      </c>
    </row>
    <row r="3" spans="1:3">
      <c r="A3" s="4" t="s">
        <v>31</v>
      </c>
      <c r="B3" s="7" t="n">
        <v>31538</v>
      </c>
      <c r="C3" s="7" t="n">
        <v>186216</v>
      </c>
    </row>
    <row r="4" spans="1:3">
      <c r="A4" s="4" t="s">
        <v>354</v>
      </c>
      <c r="B4" s="5" t="n">
        <v>8607</v>
      </c>
      <c r="C4" s="5" t="n">
        <v>160527</v>
      </c>
    </row>
    <row r="5" spans="1:3">
      <c r="A5" s="4" t="s">
        <v>355</v>
      </c>
      <c r="B5" s="7" t="n">
        <v>22931</v>
      </c>
      <c r="C5" s="7" t="n">
        <v>25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87</v>
      </c>
      <c r="B4" s="7" t="n">
        <v>159418</v>
      </c>
      <c r="C4" s="7" t="n">
        <v>115620</v>
      </c>
      <c r="D4" s="7" t="n">
        <v>304128</v>
      </c>
      <c r="E4" s="7" t="n">
        <v>244556</v>
      </c>
    </row>
    <row r="5" spans="1:5">
      <c r="A5" s="4" t="s">
        <v>99</v>
      </c>
      <c r="B5" s="5" t="n">
        <v>0</v>
      </c>
      <c r="C5" s="5" t="n">
        <v>-206</v>
      </c>
      <c r="D5" s="5" t="n">
        <v>0</v>
      </c>
      <c r="E5" s="5" t="n">
        <v>-206</v>
      </c>
    </row>
    <row r="6" spans="1:5">
      <c r="A6" s="3" t="s">
        <v>100</v>
      </c>
    </row>
    <row r="7" spans="1:5">
      <c r="A7" s="4" t="s">
        <v>101</v>
      </c>
      <c r="B7" s="5" t="n">
        <v>499</v>
      </c>
      <c r="C7" s="5" t="n">
        <v>369</v>
      </c>
      <c r="D7" s="5" t="n">
        <v>1071</v>
      </c>
      <c r="E7" s="5" t="n">
        <v>703</v>
      </c>
    </row>
    <row r="8" spans="1:5">
      <c r="A8" s="4" t="s">
        <v>102</v>
      </c>
      <c r="B8" s="5" t="n">
        <v>-179</v>
      </c>
      <c r="C8" s="5" t="n">
        <v>-63</v>
      </c>
      <c r="D8" s="5" t="n">
        <v>-350</v>
      </c>
      <c r="E8" s="5" t="n">
        <v>-191</v>
      </c>
    </row>
    <row r="9" spans="1:5">
      <c r="A9" s="4" t="s">
        <v>103</v>
      </c>
      <c r="B9" s="5" t="n">
        <v>49326</v>
      </c>
      <c r="C9" s="5" t="n">
        <v>-13500</v>
      </c>
      <c r="D9" s="5" t="n">
        <v>68452</v>
      </c>
      <c r="E9" s="5" t="n">
        <v>9305</v>
      </c>
    </row>
    <row r="10" spans="1:5">
      <c r="A10" s="4" t="s">
        <v>104</v>
      </c>
      <c r="B10" s="5" t="n">
        <v>255</v>
      </c>
      <c r="C10" s="5" t="n">
        <v>0</v>
      </c>
      <c r="D10" s="5" t="n">
        <v>-1527</v>
      </c>
      <c r="E10" s="5" t="n">
        <v>0</v>
      </c>
    </row>
    <row r="11" spans="1:5">
      <c r="A11" s="3" t="s">
        <v>105</v>
      </c>
    </row>
    <row r="12" spans="1:5">
      <c r="A12" s="4" t="s">
        <v>106</v>
      </c>
      <c r="B12" s="5" t="n">
        <v>0</v>
      </c>
      <c r="C12" s="5" t="n">
        <v>35545</v>
      </c>
      <c r="D12" s="5" t="n">
        <v>0</v>
      </c>
      <c r="E12" s="5" t="n">
        <v>59973</v>
      </c>
    </row>
    <row r="13" spans="1:5">
      <c r="A13" s="4" t="s">
        <v>107</v>
      </c>
      <c r="B13" s="5" t="n">
        <v>0</v>
      </c>
      <c r="C13" s="5" t="n">
        <v>-1267</v>
      </c>
      <c r="D13" s="5" t="n">
        <v>0</v>
      </c>
      <c r="E13" s="5" t="n">
        <v>-1319</v>
      </c>
    </row>
    <row r="14" spans="1:5">
      <c r="A14" s="4" t="s">
        <v>108</v>
      </c>
      <c r="B14" s="5" t="n">
        <v>0</v>
      </c>
      <c r="C14" s="5" t="n">
        <v>-12316</v>
      </c>
      <c r="D14" s="5" t="n">
        <v>0</v>
      </c>
      <c r="E14" s="5" t="n">
        <v>-21074</v>
      </c>
    </row>
    <row r="15" spans="1:5">
      <c r="A15" s="4" t="s">
        <v>109</v>
      </c>
      <c r="B15" s="5" t="n">
        <v>-89</v>
      </c>
      <c r="C15" s="5" t="n">
        <v>0</v>
      </c>
      <c r="D15" s="5" t="n">
        <v>-164</v>
      </c>
      <c r="E15" s="5" t="n">
        <v>0</v>
      </c>
    </row>
    <row r="16" spans="1:5">
      <c r="A16" s="4" t="s">
        <v>110</v>
      </c>
      <c r="B16" s="5" t="n">
        <v>49812</v>
      </c>
      <c r="C16" s="5" t="n">
        <v>8562</v>
      </c>
      <c r="D16" s="5" t="n">
        <v>67482</v>
      </c>
      <c r="E16" s="5" t="n">
        <v>47191</v>
      </c>
    </row>
    <row r="17" spans="1:5">
      <c r="A17" s="4" t="s">
        <v>111</v>
      </c>
      <c r="B17" s="5" t="n">
        <v>209230</v>
      </c>
      <c r="C17" s="5" t="n">
        <v>124182</v>
      </c>
      <c r="D17" s="5" t="n">
        <v>371610</v>
      </c>
      <c r="E17" s="5" t="n">
        <v>291747</v>
      </c>
    </row>
    <row r="18" spans="1:5">
      <c r="A18" s="4" t="s">
        <v>112</v>
      </c>
      <c r="B18" s="5" t="n">
        <v>6140</v>
      </c>
      <c r="C18" s="5" t="n">
        <v>4496</v>
      </c>
      <c r="D18" s="5" t="n">
        <v>15823</v>
      </c>
      <c r="E18" s="5" t="n">
        <v>10304</v>
      </c>
    </row>
    <row r="19" spans="1:5">
      <c r="A19" s="4" t="s">
        <v>113</v>
      </c>
      <c r="B19" s="7" t="n">
        <v>203090</v>
      </c>
      <c r="C19" s="7" t="n">
        <v>119686</v>
      </c>
      <c r="D19" s="7" t="n">
        <v>355787</v>
      </c>
      <c r="E19" s="7" t="n">
        <v>281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73</v>
      </c>
      <c r="D1" s="2" t="s">
        <v>1</v>
      </c>
    </row>
    <row r="2" spans="1:6">
      <c r="B2" s="2" t="s">
        <v>2</v>
      </c>
      <c r="C2" s="2" t="s">
        <v>74</v>
      </c>
      <c r="D2" s="2" t="s">
        <v>2</v>
      </c>
      <c r="E2" s="2" t="s">
        <v>74</v>
      </c>
      <c r="F2" s="2" t="s">
        <v>25</v>
      </c>
    </row>
    <row r="3" spans="1:6">
      <c r="A3" s="3" t="s">
        <v>167</v>
      </c>
    </row>
    <row r="4" spans="1:6">
      <c r="A4" s="4" t="s">
        <v>357</v>
      </c>
      <c r="B4" s="7" t="n">
        <v>0</v>
      </c>
      <c r="D4" s="7" t="n">
        <v>0</v>
      </c>
      <c r="F4" s="7" t="n">
        <v>0</v>
      </c>
    </row>
    <row r="5" spans="1:6">
      <c r="A5" s="3" t="s">
        <v>358</v>
      </c>
    </row>
    <row r="6" spans="1:6">
      <c r="A6" s="4" t="s">
        <v>359</v>
      </c>
      <c r="B6" s="7" t="n">
        <v>0</v>
      </c>
      <c r="C6" s="7" t="n">
        <v>275573</v>
      </c>
      <c r="D6" s="7" t="n">
        <v>0</v>
      </c>
      <c r="E6" s="7" t="n">
        <v>302432</v>
      </c>
    </row>
    <row r="7" spans="1:6">
      <c r="A7" s="4" t="s">
        <v>360</v>
      </c>
      <c r="C7" s="5" t="n">
        <v>1280</v>
      </c>
      <c r="E7" s="5" t="n">
        <v>1341</v>
      </c>
    </row>
    <row r="8" spans="1:6">
      <c r="A8" s="4" t="s">
        <v>361</v>
      </c>
      <c r="C8" s="7" t="n">
        <v>-13</v>
      </c>
      <c r="E8" s="7"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25</v>
      </c>
    </row>
    <row r="2" spans="1:3">
      <c r="A2" s="3" t="s">
        <v>170</v>
      </c>
    </row>
    <row r="3" spans="1:3">
      <c r="A3" s="4" t="s">
        <v>363</v>
      </c>
      <c r="B3" s="7" t="n">
        <v>1031060</v>
      </c>
      <c r="C3" s="7" t="n">
        <v>819739</v>
      </c>
    </row>
    <row r="4" spans="1:3">
      <c r="A4" s="4" t="s">
        <v>364</v>
      </c>
      <c r="B4" s="5" t="n">
        <v>9105</v>
      </c>
      <c r="C4" s="5" t="n">
        <v>7982</v>
      </c>
    </row>
    <row r="5" spans="1:3">
      <c r="A5" s="4" t="s">
        <v>365</v>
      </c>
      <c r="B5" s="5" t="n">
        <v>-19602</v>
      </c>
      <c r="C5" s="5" t="n">
        <v>-17991</v>
      </c>
    </row>
    <row r="6" spans="1:3">
      <c r="A6" s="4" t="s">
        <v>366</v>
      </c>
      <c r="B6" s="5" t="n">
        <v>1020563</v>
      </c>
      <c r="C6" s="5" t="n">
        <v>809730</v>
      </c>
    </row>
    <row r="7" spans="1:3">
      <c r="A7" s="4" t="s">
        <v>367</v>
      </c>
      <c r="B7" s="5" t="n">
        <v>51462</v>
      </c>
      <c r="C7" s="5" t="n">
        <v>90414</v>
      </c>
    </row>
    <row r="8" spans="1:3">
      <c r="A8" s="4" t="s">
        <v>109</v>
      </c>
      <c r="B8" s="5" t="n">
        <v>23783</v>
      </c>
      <c r="C8" s="5" t="n">
        <v>38599</v>
      </c>
    </row>
    <row r="9" spans="1:3">
      <c r="A9" s="4" t="s">
        <v>28</v>
      </c>
      <c r="B9" s="7" t="n">
        <v>1095808</v>
      </c>
      <c r="C9" s="7" t="n">
        <v>938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25</v>
      </c>
    </row>
    <row r="2" spans="1:3">
      <c r="A2" s="3" t="s">
        <v>172</v>
      </c>
    </row>
    <row r="3" spans="1:3">
      <c r="A3" s="4" t="s">
        <v>369</v>
      </c>
      <c r="B3" s="7" t="n">
        <v>473011</v>
      </c>
      <c r="C3" s="7" t="n">
        <v>500861</v>
      </c>
    </row>
    <row r="4" spans="1:3">
      <c r="A4" s="4" t="s">
        <v>370</v>
      </c>
      <c r="B4" s="5" t="n">
        <v>226562</v>
      </c>
      <c r="C4" s="5" t="n">
        <v>216877</v>
      </c>
    </row>
    <row r="5" spans="1:3">
      <c r="A5" s="4" t="s">
        <v>371</v>
      </c>
      <c r="B5" s="5" t="n">
        <v>132127</v>
      </c>
      <c r="C5" s="5" t="n">
        <v>83362</v>
      </c>
    </row>
    <row r="6" spans="1:3">
      <c r="A6" s="4" t="s">
        <v>29</v>
      </c>
      <c r="B6" s="7" t="n">
        <v>831700</v>
      </c>
      <c r="C6" s="7" t="n">
        <v>80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3</v>
      </c>
      <c r="D1" s="2" t="s">
        <v>1</v>
      </c>
    </row>
    <row r="2" spans="1:6">
      <c r="B2" s="2" t="s">
        <v>2</v>
      </c>
      <c r="C2" s="2" t="s">
        <v>74</v>
      </c>
      <c r="D2" s="2" t="s">
        <v>2</v>
      </c>
      <c r="E2" s="2" t="s">
        <v>74</v>
      </c>
      <c r="F2" s="2" t="s">
        <v>25</v>
      </c>
    </row>
    <row r="3" spans="1:6">
      <c r="A3" s="3" t="s">
        <v>175</v>
      </c>
    </row>
    <row r="4" spans="1:6">
      <c r="A4" s="4" t="s">
        <v>33</v>
      </c>
      <c r="B4" s="7" t="n">
        <v>6316731</v>
      </c>
      <c r="D4" s="7" t="n">
        <v>6316731</v>
      </c>
      <c r="F4" s="7" t="n">
        <v>6420062</v>
      </c>
    </row>
    <row r="5" spans="1:6">
      <c r="A5" s="4" t="s">
        <v>373</v>
      </c>
      <c r="B5" s="7" t="n">
        <v>104294</v>
      </c>
      <c r="C5" s="7" t="n">
        <v>57930</v>
      </c>
      <c r="D5" s="7" t="n">
        <v>218385</v>
      </c>
      <c r="E5" s="7" t="n">
        <v>1139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4" t="s">
        <v>375</v>
      </c>
    </row>
    <row r="4" spans="1:5">
      <c r="A4" s="3" t="s">
        <v>376</v>
      </c>
    </row>
    <row r="5" spans="1:5">
      <c r="A5" s="4" t="s">
        <v>377</v>
      </c>
      <c r="B5" s="7" t="n">
        <v>40488</v>
      </c>
      <c r="C5" s="7" t="n">
        <v>9269</v>
      </c>
      <c r="D5" s="7" t="n">
        <v>76818</v>
      </c>
      <c r="E5" s="7" t="n">
        <v>191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378</v>
      </c>
      <c r="B1" s="2" t="s">
        <v>1</v>
      </c>
    </row>
    <row r="2" spans="1:2">
      <c r="B2" s="2" t="s">
        <v>379</v>
      </c>
    </row>
    <row r="3" spans="1:2">
      <c r="A3" s="3" t="s">
        <v>380</v>
      </c>
    </row>
    <row r="4" spans="1:2">
      <c r="A4" s="4" t="s">
        <v>381</v>
      </c>
      <c r="B4" s="7" t="n">
        <v>946553</v>
      </c>
    </row>
    <row r="5" spans="1:2">
      <c r="A5" s="4" t="s">
        <v>382</v>
      </c>
      <c r="B5" s="5" t="n">
        <v>0</v>
      </c>
    </row>
    <row r="6" spans="1:2">
      <c r="A6" s="4" t="s">
        <v>310</v>
      </c>
      <c r="B6" s="5" t="n">
        <v>47224</v>
      </c>
    </row>
    <row r="7" spans="1:2">
      <c r="A7" s="4" t="s">
        <v>383</v>
      </c>
      <c r="B7" s="5" t="n">
        <v>5837</v>
      </c>
    </row>
    <row r="8" spans="1:2">
      <c r="A8" s="4" t="s">
        <v>384</v>
      </c>
      <c r="B8" s="5" t="n">
        <v>999614</v>
      </c>
    </row>
    <row r="9" spans="1:2">
      <c r="A9" s="4" t="s">
        <v>385</v>
      </c>
    </row>
    <row r="10" spans="1:2">
      <c r="A10" s="3" t="s">
        <v>380</v>
      </c>
    </row>
    <row r="11" spans="1:2">
      <c r="A11" s="4" t="s">
        <v>381</v>
      </c>
      <c r="B11" s="5" t="n">
        <v>29990</v>
      </c>
    </row>
    <row r="12" spans="1:2">
      <c r="A12" s="4" t="s">
        <v>382</v>
      </c>
      <c r="B12" s="5" t="n">
        <v>0</v>
      </c>
    </row>
    <row r="13" spans="1:2">
      <c r="A13" s="4" t="s">
        <v>310</v>
      </c>
      <c r="B13" s="5" t="n">
        <v>0</v>
      </c>
    </row>
    <row r="14" spans="1:2">
      <c r="A14" s="4" t="s">
        <v>383</v>
      </c>
      <c r="B14" s="5" t="n">
        <v>0</v>
      </c>
    </row>
    <row r="15" spans="1:2">
      <c r="A15" s="4" t="s">
        <v>384</v>
      </c>
      <c r="B15" s="5" t="n">
        <v>29990</v>
      </c>
    </row>
    <row r="16" spans="1:2">
      <c r="A16" s="4" t="s">
        <v>386</v>
      </c>
    </row>
    <row r="17" spans="1:2">
      <c r="A17" s="3" t="s">
        <v>380</v>
      </c>
    </row>
    <row r="18" spans="1:2">
      <c r="A18" s="4" t="s">
        <v>381</v>
      </c>
      <c r="B18" s="5" t="n">
        <v>916563</v>
      </c>
    </row>
    <row r="19" spans="1:2">
      <c r="A19" s="4" t="s">
        <v>382</v>
      </c>
      <c r="B19" s="5" t="n">
        <v>0</v>
      </c>
    </row>
    <row r="20" spans="1:2">
      <c r="A20" s="4" t="s">
        <v>310</v>
      </c>
      <c r="B20" s="5" t="n">
        <v>47224</v>
      </c>
    </row>
    <row r="21" spans="1:2">
      <c r="A21" s="4" t="s">
        <v>383</v>
      </c>
      <c r="B21" s="5" t="n">
        <v>5837</v>
      </c>
    </row>
    <row r="22" spans="1:2">
      <c r="A22" s="4" t="s">
        <v>384</v>
      </c>
      <c r="B22" s="7" t="n">
        <v>969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81</v>
      </c>
    </row>
    <row r="3" spans="1:3">
      <c r="A3" s="4" t="s">
        <v>388</v>
      </c>
      <c r="B3" s="7" t="n">
        <v>561190</v>
      </c>
      <c r="C3" s="7" t="n">
        <v>474017</v>
      </c>
    </row>
    <row r="4" spans="1:3">
      <c r="A4" s="4" t="s">
        <v>389</v>
      </c>
      <c r="B4" s="5" t="n">
        <v>21615</v>
      </c>
      <c r="C4" s="5" t="n">
        <v>20726</v>
      </c>
    </row>
    <row r="5" spans="1:3">
      <c r="A5" s="4" t="s">
        <v>390</v>
      </c>
      <c r="B5" s="5" t="n">
        <v>704</v>
      </c>
      <c r="C5" s="5" t="n">
        <v>1516</v>
      </c>
    </row>
    <row r="6" spans="1:3">
      <c r="A6" s="4" t="s">
        <v>42</v>
      </c>
      <c r="B6" s="7" t="n">
        <v>583509</v>
      </c>
      <c r="C6" s="7" t="n">
        <v>4962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7" t="n">
        <v>150000000</v>
      </c>
    </row>
    <row r="4" spans="1:2">
      <c r="A4" s="4" t="s">
        <v>395</v>
      </c>
    </row>
    <row r="5" spans="1:2">
      <c r="A5" s="3" t="s">
        <v>393</v>
      </c>
    </row>
    <row r="6" spans="1:2">
      <c r="A6" s="4" t="s">
        <v>396</v>
      </c>
      <c r="B6" s="4" t="s">
        <v>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5</v>
      </c>
      <c r="D2" s="2" t="s">
        <v>399</v>
      </c>
    </row>
    <row r="3" spans="1:4">
      <c r="A3" s="3" t="s">
        <v>400</v>
      </c>
    </row>
    <row r="4" spans="1:4">
      <c r="A4" s="4" t="s">
        <v>401</v>
      </c>
      <c r="B4" s="7" t="n">
        <v>3492889</v>
      </c>
      <c r="C4" s="7" t="n">
        <v>3677889</v>
      </c>
    </row>
    <row r="5" spans="1:4">
      <c r="A5" s="4" t="s">
        <v>402</v>
      </c>
      <c r="B5" s="5" t="n">
        <v>-2989</v>
      </c>
      <c r="C5" s="5" t="n">
        <v>765</v>
      </c>
    </row>
    <row r="6" spans="1:4">
      <c r="A6" s="4" t="s">
        <v>403</v>
      </c>
      <c r="B6" s="5" t="n">
        <v>3489900</v>
      </c>
      <c r="C6" s="5" t="n">
        <v>3678654</v>
      </c>
    </row>
    <row r="7" spans="1:4">
      <c r="A7" s="4" t="s">
        <v>404</v>
      </c>
    </row>
    <row r="8" spans="1:4">
      <c r="A8" s="3" t="s">
        <v>400</v>
      </c>
    </row>
    <row r="9" spans="1:4">
      <c r="A9" s="4" t="s">
        <v>401</v>
      </c>
      <c r="B9" s="5" t="n">
        <v>140000</v>
      </c>
      <c r="C9" s="5" t="n">
        <v>325000</v>
      </c>
    </row>
    <row r="10" spans="1:4">
      <c r="A10" s="4" t="s">
        <v>402</v>
      </c>
      <c r="B10" s="5" t="n">
        <v>0</v>
      </c>
      <c r="C10" s="5" t="n">
        <v>0</v>
      </c>
    </row>
    <row r="11" spans="1:4">
      <c r="A11" s="4" t="s">
        <v>403</v>
      </c>
      <c r="B11" s="7" t="n">
        <v>140000</v>
      </c>
      <c r="C11" s="5" t="n">
        <v>325000</v>
      </c>
    </row>
    <row r="12" spans="1:4">
      <c r="A12" s="4" t="s">
        <v>405</v>
      </c>
    </row>
    <row r="13" spans="1:4">
      <c r="A13" s="3" t="s">
        <v>400</v>
      </c>
    </row>
    <row r="14" spans="1:4">
      <c r="A14" s="4" t="s">
        <v>406</v>
      </c>
      <c r="B14" s="5" t="n">
        <v>2021</v>
      </c>
    </row>
    <row r="15" spans="1:4">
      <c r="A15" s="4" t="s">
        <v>407</v>
      </c>
      <c r="B15" s="4" t="s">
        <v>408</v>
      </c>
      <c r="D15" s="4" t="s">
        <v>408</v>
      </c>
    </row>
    <row r="16" spans="1:4">
      <c r="A16" s="4" t="s">
        <v>401</v>
      </c>
      <c r="B16" s="7" t="n">
        <v>624793</v>
      </c>
      <c r="C16" s="5" t="n">
        <v>624793</v>
      </c>
    </row>
    <row r="17" spans="1:4">
      <c r="A17" s="4" t="s">
        <v>402</v>
      </c>
      <c r="B17" s="5" t="n">
        <v>23502</v>
      </c>
      <c r="C17" s="5" t="n">
        <v>26837</v>
      </c>
    </row>
    <row r="18" spans="1:4">
      <c r="A18" s="4" t="s">
        <v>403</v>
      </c>
      <c r="B18" s="7" t="n">
        <v>648295</v>
      </c>
      <c r="C18" s="5" t="n">
        <v>651630</v>
      </c>
    </row>
    <row r="19" spans="1:4">
      <c r="A19" s="4" t="s">
        <v>409</v>
      </c>
    </row>
    <row r="20" spans="1:4">
      <c r="A20" s="3" t="s">
        <v>400</v>
      </c>
    </row>
    <row r="21" spans="1:4">
      <c r="A21" s="4" t="s">
        <v>406</v>
      </c>
      <c r="B21" s="5" t="n">
        <v>2021</v>
      </c>
    </row>
    <row r="22" spans="1:4">
      <c r="A22" s="4" t="s">
        <v>407</v>
      </c>
      <c r="B22" s="4" t="s">
        <v>408</v>
      </c>
      <c r="D22" s="4" t="s">
        <v>408</v>
      </c>
    </row>
    <row r="23" spans="1:4">
      <c r="A23" s="4" t="s">
        <v>401</v>
      </c>
      <c r="B23" s="7" t="n">
        <v>63207</v>
      </c>
      <c r="C23" s="5" t="n">
        <v>63207</v>
      </c>
      <c r="D23" s="7" t="n">
        <v>688000</v>
      </c>
    </row>
    <row r="24" spans="1:4">
      <c r="A24" s="4" t="s">
        <v>402</v>
      </c>
      <c r="B24" s="5" t="n">
        <v>2518</v>
      </c>
      <c r="C24" s="5" t="n">
        <v>2862</v>
      </c>
    </row>
    <row r="25" spans="1:4">
      <c r="A25" s="4" t="s">
        <v>403</v>
      </c>
      <c r="B25" s="7" t="n">
        <v>65725</v>
      </c>
      <c r="C25" s="5" t="n">
        <v>66069</v>
      </c>
    </row>
    <row r="26" spans="1:4">
      <c r="A26" s="4" t="s">
        <v>410</v>
      </c>
    </row>
    <row r="27" spans="1:4">
      <c r="A27" s="3" t="s">
        <v>400</v>
      </c>
    </row>
    <row r="28" spans="1:4">
      <c r="A28" s="4" t="s">
        <v>406</v>
      </c>
      <c r="B28" s="5" t="n">
        <v>2022</v>
      </c>
    </row>
    <row r="29" spans="1:4">
      <c r="A29" s="4" t="s">
        <v>407</v>
      </c>
      <c r="B29" s="4" t="s">
        <v>411</v>
      </c>
    </row>
    <row r="30" spans="1:4">
      <c r="A30" s="4" t="s">
        <v>401</v>
      </c>
      <c r="B30" s="7" t="n">
        <v>250000</v>
      </c>
      <c r="C30" s="5" t="n">
        <v>250000</v>
      </c>
    </row>
    <row r="31" spans="1:4">
      <c r="A31" s="4" t="s">
        <v>402</v>
      </c>
      <c r="B31" s="5" t="n">
        <v>-1720</v>
      </c>
      <c r="C31" s="5" t="n">
        <v>-1891</v>
      </c>
    </row>
    <row r="32" spans="1:4">
      <c r="A32" s="4" t="s">
        <v>403</v>
      </c>
      <c r="B32" s="7" t="n">
        <v>248280</v>
      </c>
      <c r="C32" s="5" t="n">
        <v>248109</v>
      </c>
    </row>
    <row r="33" spans="1:4">
      <c r="A33" s="4" t="s">
        <v>412</v>
      </c>
    </row>
    <row r="34" spans="1:4">
      <c r="A34" s="3" t="s">
        <v>400</v>
      </c>
    </row>
    <row r="35" spans="1:4">
      <c r="A35" s="4" t="s">
        <v>406</v>
      </c>
      <c r="B35" s="5" t="n">
        <v>2023</v>
      </c>
    </row>
    <row r="36" spans="1:4">
      <c r="A36" s="4" t="s">
        <v>407</v>
      </c>
      <c r="B36" s="4" t="s">
        <v>413</v>
      </c>
      <c r="D36" s="4" t="s">
        <v>413</v>
      </c>
    </row>
    <row r="37" spans="1:4">
      <c r="A37" s="4" t="s">
        <v>401</v>
      </c>
      <c r="B37" s="7" t="n">
        <v>433793</v>
      </c>
      <c r="C37" s="5" t="n">
        <v>433793</v>
      </c>
    </row>
    <row r="38" spans="1:4">
      <c r="A38" s="4" t="s">
        <v>402</v>
      </c>
      <c r="B38" s="5" t="n">
        <v>12316</v>
      </c>
      <c r="C38" s="5" t="n">
        <v>13431</v>
      </c>
    </row>
    <row r="39" spans="1:4">
      <c r="A39" s="4" t="s">
        <v>403</v>
      </c>
      <c r="B39" s="7" t="n">
        <v>446109</v>
      </c>
      <c r="C39" s="5" t="n">
        <v>447224</v>
      </c>
    </row>
    <row r="40" spans="1:4">
      <c r="A40" s="4" t="s">
        <v>414</v>
      </c>
    </row>
    <row r="41" spans="1:4">
      <c r="A41" s="3" t="s">
        <v>400</v>
      </c>
    </row>
    <row r="42" spans="1:4">
      <c r="A42" s="4" t="s">
        <v>406</v>
      </c>
      <c r="B42" s="5" t="n">
        <v>2023</v>
      </c>
    </row>
    <row r="43" spans="1:4">
      <c r="A43" s="4" t="s">
        <v>407</v>
      </c>
      <c r="B43" s="4" t="s">
        <v>413</v>
      </c>
      <c r="D43" s="4" t="s">
        <v>413</v>
      </c>
    </row>
    <row r="44" spans="1:4">
      <c r="A44" s="4" t="s">
        <v>401</v>
      </c>
      <c r="B44" s="7" t="n">
        <v>16207</v>
      </c>
      <c r="C44" s="5" t="n">
        <v>16207</v>
      </c>
      <c r="D44" s="7" t="n">
        <v>450000</v>
      </c>
    </row>
    <row r="45" spans="1:4">
      <c r="A45" s="4" t="s">
        <v>402</v>
      </c>
      <c r="B45" s="5" t="n">
        <v>498</v>
      </c>
      <c r="C45" s="5" t="n">
        <v>540</v>
      </c>
    </row>
    <row r="46" spans="1:4">
      <c r="A46" s="4" t="s">
        <v>403</v>
      </c>
      <c r="B46" s="7" t="n">
        <v>16705</v>
      </c>
      <c r="C46" s="5" t="n">
        <v>16747</v>
      </c>
    </row>
    <row r="47" spans="1:4">
      <c r="A47" s="4" t="s">
        <v>415</v>
      </c>
    </row>
    <row r="48" spans="1:4">
      <c r="A48" s="3" t="s">
        <v>400</v>
      </c>
    </row>
    <row r="49" spans="1:4">
      <c r="A49" s="4" t="s">
        <v>406</v>
      </c>
      <c r="B49" s="5" t="n">
        <v>2026</v>
      </c>
    </row>
    <row r="50" spans="1:4">
      <c r="A50" s="4" t="s">
        <v>407</v>
      </c>
      <c r="B50" s="4" t="s">
        <v>411</v>
      </c>
    </row>
    <row r="51" spans="1:4">
      <c r="A51" s="4" t="s">
        <v>401</v>
      </c>
      <c r="B51" s="7" t="n">
        <v>750000</v>
      </c>
      <c r="C51" s="5" t="n">
        <v>750000</v>
      </c>
    </row>
    <row r="52" spans="1:4">
      <c r="A52" s="4" t="s">
        <v>402</v>
      </c>
      <c r="B52" s="5" t="n">
        <v>-10312</v>
      </c>
      <c r="C52" s="5" t="n">
        <v>-10757</v>
      </c>
    </row>
    <row r="53" spans="1:4">
      <c r="A53" s="4" t="s">
        <v>403</v>
      </c>
      <c r="B53" s="7" t="n">
        <v>739688</v>
      </c>
      <c r="C53" s="5" t="n">
        <v>739243</v>
      </c>
    </row>
    <row r="54" spans="1:4">
      <c r="A54" s="4" t="s">
        <v>416</v>
      </c>
    </row>
    <row r="55" spans="1:4">
      <c r="A55" s="3" t="s">
        <v>400</v>
      </c>
    </row>
    <row r="56" spans="1:4">
      <c r="A56" s="4" t="s">
        <v>406</v>
      </c>
      <c r="B56" s="5" t="n">
        <v>2027</v>
      </c>
    </row>
    <row r="57" spans="1:4">
      <c r="A57" s="4" t="s">
        <v>401</v>
      </c>
      <c r="B57" s="7" t="n">
        <v>10889</v>
      </c>
      <c r="C57" s="5" t="n">
        <v>10889</v>
      </c>
    </row>
    <row r="58" spans="1:4">
      <c r="A58" s="4" t="s">
        <v>402</v>
      </c>
      <c r="B58" s="5" t="n">
        <v>0</v>
      </c>
      <c r="C58" s="5" t="n">
        <v>0</v>
      </c>
    </row>
    <row r="59" spans="1:4">
      <c r="A59" s="4" t="s">
        <v>403</v>
      </c>
      <c r="B59" s="7" t="n">
        <v>10889</v>
      </c>
      <c r="C59" s="5" t="n">
        <v>10889</v>
      </c>
    </row>
    <row r="60" spans="1:4">
      <c r="A60" s="4" t="s">
        <v>417</v>
      </c>
    </row>
    <row r="61" spans="1:4">
      <c r="A61" s="3" t="s">
        <v>400</v>
      </c>
    </row>
    <row r="62" spans="1:4">
      <c r="A62" s="4" t="s">
        <v>406</v>
      </c>
      <c r="B62" s="5" t="n">
        <v>2029</v>
      </c>
    </row>
    <row r="63" spans="1:4">
      <c r="A63" s="4" t="s">
        <v>407</v>
      </c>
      <c r="B63" s="4" t="s">
        <v>418</v>
      </c>
    </row>
    <row r="64" spans="1:4">
      <c r="A64" s="4" t="s">
        <v>401</v>
      </c>
      <c r="B64" s="7" t="n">
        <v>100000</v>
      </c>
      <c r="C64" s="5" t="n">
        <v>100000</v>
      </c>
    </row>
    <row r="65" spans="1:4">
      <c r="A65" s="4" t="s">
        <v>402</v>
      </c>
      <c r="B65" s="5" t="n">
        <v>-880</v>
      </c>
      <c r="C65" s="5" t="n">
        <v>-916</v>
      </c>
    </row>
    <row r="66" spans="1:4">
      <c r="A66" s="4" t="s">
        <v>403</v>
      </c>
      <c r="B66" s="7" t="n">
        <v>99120</v>
      </c>
      <c r="C66" s="5" t="n">
        <v>99084</v>
      </c>
    </row>
    <row r="67" spans="1:4">
      <c r="A67" s="4" t="s">
        <v>419</v>
      </c>
    </row>
    <row r="68" spans="1:4">
      <c r="A68" s="3" t="s">
        <v>400</v>
      </c>
    </row>
    <row r="69" spans="1:4">
      <c r="A69" s="4" t="s">
        <v>406</v>
      </c>
      <c r="B69" s="5" t="n">
        <v>2032</v>
      </c>
    </row>
    <row r="70" spans="1:4">
      <c r="A70" s="4" t="s">
        <v>407</v>
      </c>
      <c r="B70" s="4" t="s">
        <v>420</v>
      </c>
    </row>
    <row r="71" spans="1:4">
      <c r="A71" s="4" t="s">
        <v>401</v>
      </c>
      <c r="B71" s="7" t="n">
        <v>250000</v>
      </c>
      <c r="C71" s="5" t="n">
        <v>250000</v>
      </c>
    </row>
    <row r="72" spans="1:4">
      <c r="A72" s="4" t="s">
        <v>402</v>
      </c>
      <c r="B72" s="5" t="n">
        <v>-1824</v>
      </c>
      <c r="C72" s="5" t="n">
        <v>-1883</v>
      </c>
    </row>
    <row r="73" spans="1:4">
      <c r="A73" s="4" t="s">
        <v>403</v>
      </c>
      <c r="B73" s="7" t="n">
        <v>248176</v>
      </c>
      <c r="C73" s="5" t="n">
        <v>248117</v>
      </c>
    </row>
    <row r="74" spans="1:4">
      <c r="A74" s="4" t="s">
        <v>421</v>
      </c>
    </row>
    <row r="75" spans="1:4">
      <c r="A75" s="3" t="s">
        <v>400</v>
      </c>
    </row>
    <row r="76" spans="1:4">
      <c r="A76" s="4" t="s">
        <v>406</v>
      </c>
      <c r="B76" s="5" t="n">
        <v>2035</v>
      </c>
    </row>
    <row r="77" spans="1:4">
      <c r="A77" s="4" t="s">
        <v>407</v>
      </c>
      <c r="B77" s="4" t="s">
        <v>418</v>
      </c>
    </row>
    <row r="78" spans="1:4">
      <c r="A78" s="4" t="s">
        <v>401</v>
      </c>
      <c r="B78" s="7" t="n">
        <v>89000</v>
      </c>
      <c r="C78" s="5" t="n">
        <v>89000</v>
      </c>
    </row>
    <row r="79" spans="1:4">
      <c r="A79" s="4" t="s">
        <v>402</v>
      </c>
      <c r="B79" s="5" t="n">
        <v>-817</v>
      </c>
      <c r="C79" s="5" t="n">
        <v>-839</v>
      </c>
    </row>
    <row r="80" spans="1:4">
      <c r="A80" s="4" t="s">
        <v>403</v>
      </c>
      <c r="B80" s="7" t="n">
        <v>88183</v>
      </c>
      <c r="C80" s="5" t="n">
        <v>88161</v>
      </c>
    </row>
    <row r="81" spans="1:4">
      <c r="A81" s="4" t="s">
        <v>422</v>
      </c>
    </row>
    <row r="82" spans="1:4">
      <c r="A82" s="3" t="s">
        <v>400</v>
      </c>
    </row>
    <row r="83" spans="1:4">
      <c r="A83" s="4" t="s">
        <v>406</v>
      </c>
      <c r="B83" s="5" t="n">
        <v>2035</v>
      </c>
    </row>
    <row r="84" spans="1:4">
      <c r="A84" s="4" t="s">
        <v>407</v>
      </c>
      <c r="B84" s="4" t="s">
        <v>418</v>
      </c>
    </row>
    <row r="85" spans="1:4">
      <c r="A85" s="4" t="s">
        <v>401</v>
      </c>
      <c r="B85" s="7" t="n">
        <v>65000</v>
      </c>
      <c r="C85" s="5" t="n">
        <v>65000</v>
      </c>
    </row>
    <row r="86" spans="1:4">
      <c r="A86" s="4" t="s">
        <v>402</v>
      </c>
      <c r="B86" s="5" t="n">
        <v>-586</v>
      </c>
      <c r="C86" s="5" t="n">
        <v>-602</v>
      </c>
    </row>
    <row r="87" spans="1:4">
      <c r="A87" s="4" t="s">
        <v>403</v>
      </c>
      <c r="B87" s="7" t="n">
        <v>64414</v>
      </c>
      <c r="C87" s="5" t="n">
        <v>64398</v>
      </c>
    </row>
    <row r="88" spans="1:4">
      <c r="A88" s="4" t="s">
        <v>423</v>
      </c>
    </row>
    <row r="89" spans="1:4">
      <c r="A89" s="3" t="s">
        <v>400</v>
      </c>
    </row>
    <row r="90" spans="1:4">
      <c r="A90" s="4" t="s">
        <v>406</v>
      </c>
      <c r="B90" s="5" t="n">
        <v>2046</v>
      </c>
    </row>
    <row r="91" spans="1:4">
      <c r="A91" s="4" t="s">
        <v>407</v>
      </c>
      <c r="B91" s="4" t="s">
        <v>424</v>
      </c>
    </row>
    <row r="92" spans="1:4">
      <c r="A92" s="4" t="s">
        <v>401</v>
      </c>
      <c r="B92" s="7" t="n">
        <v>700000</v>
      </c>
      <c r="C92" s="5" t="n">
        <v>700000</v>
      </c>
    </row>
    <row r="93" spans="1:4">
      <c r="A93" s="4" t="s">
        <v>402</v>
      </c>
      <c r="B93" s="5" t="n">
        <v>-25684</v>
      </c>
      <c r="C93" s="5" t="n">
        <v>-26017</v>
      </c>
    </row>
    <row r="94" spans="1:4">
      <c r="A94" s="4" t="s">
        <v>403</v>
      </c>
      <c r="B94" s="7" t="n">
        <v>674316</v>
      </c>
      <c r="C94" s="7" t="n">
        <v>6739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5</v>
      </c>
      <c r="B1" s="2" t="s">
        <v>2</v>
      </c>
      <c r="C1" s="2" t="s">
        <v>25</v>
      </c>
    </row>
    <row r="2" spans="1:3">
      <c r="A2" s="3" t="s">
        <v>393</v>
      </c>
    </row>
    <row r="3" spans="1:3">
      <c r="A3" s="4" t="s">
        <v>426</v>
      </c>
      <c r="B3" s="7" t="n">
        <v>3492889</v>
      </c>
      <c r="C3" s="7" t="n">
        <v>3677889</v>
      </c>
    </row>
    <row r="4" spans="1:3">
      <c r="A4" s="4" t="s">
        <v>404</v>
      </c>
    </row>
    <row r="5" spans="1:3">
      <c r="A5" s="3" t="s">
        <v>393</v>
      </c>
    </row>
    <row r="6" spans="1:3">
      <c r="A6" s="4" t="s">
        <v>426</v>
      </c>
      <c r="B6" s="7" t="n">
        <v>140000</v>
      </c>
      <c r="C6" s="7" t="n">
        <v>325000</v>
      </c>
    </row>
    <row r="7" spans="1:3">
      <c r="A7" s="4" t="s">
        <v>427</v>
      </c>
      <c r="B7" s="4" t="s">
        <v>428</v>
      </c>
    </row>
    <row r="8" spans="1:3">
      <c r="A8" s="4" t="s">
        <v>429</v>
      </c>
      <c r="B8" s="7" t="n">
        <v>76525</v>
      </c>
    </row>
    <row r="9" spans="1:3">
      <c r="A9" s="4" t="s">
        <v>430</v>
      </c>
      <c r="B9" s="7" t="n">
        <v>783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3</v>
      </c>
      <c r="D1" s="2" t="s">
        <v>1</v>
      </c>
    </row>
    <row r="2" spans="1:5">
      <c r="B2" s="2" t="s">
        <v>2</v>
      </c>
      <c r="C2" s="2" t="s">
        <v>74</v>
      </c>
      <c r="D2" s="2" t="s">
        <v>2</v>
      </c>
      <c r="E2" s="2" t="s">
        <v>74</v>
      </c>
    </row>
    <row r="3" spans="1:5">
      <c r="A3" s="3" t="s">
        <v>115</v>
      </c>
    </row>
    <row r="4" spans="1:5">
      <c r="A4" s="4" t="s">
        <v>116</v>
      </c>
      <c r="B4" s="7" t="n">
        <v>808</v>
      </c>
      <c r="C4" s="7" t="n">
        <v>0</v>
      </c>
      <c r="D4" s="7" t="n">
        <v>1621</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1</v>
      </c>
      <c r="B1" s="2" t="s">
        <v>2</v>
      </c>
      <c r="C1" s="2" t="s">
        <v>25</v>
      </c>
      <c r="D1" s="2" t="s">
        <v>432</v>
      </c>
    </row>
    <row r="2" spans="1:4">
      <c r="A2" s="3" t="s">
        <v>400</v>
      </c>
    </row>
    <row r="3" spans="1:4">
      <c r="A3" s="4" t="s">
        <v>426</v>
      </c>
      <c r="B3" s="7" t="n">
        <v>3492889</v>
      </c>
      <c r="C3" s="7" t="n">
        <v>3677889</v>
      </c>
    </row>
    <row r="4" spans="1:4">
      <c r="A4" s="4" t="s">
        <v>433</v>
      </c>
      <c r="B4" s="7" t="n">
        <v>23281</v>
      </c>
      <c r="C4" s="7" t="n">
        <v>24113</v>
      </c>
    </row>
    <row r="5" spans="1:4">
      <c r="A5" s="4" t="s">
        <v>434</v>
      </c>
    </row>
    <row r="6" spans="1:4">
      <c r="A6" s="3" t="s">
        <v>400</v>
      </c>
    </row>
    <row r="7" spans="1:4">
      <c r="A7" s="4" t="s">
        <v>426</v>
      </c>
      <c r="D7" s="7" t="n">
        <v>750000</v>
      </c>
    </row>
    <row r="8" spans="1:4">
      <c r="A8" s="4" t="s">
        <v>407</v>
      </c>
      <c r="D8" s="4" t="s">
        <v>411</v>
      </c>
    </row>
    <row r="9" spans="1:4">
      <c r="A9" s="4" t="s">
        <v>435</v>
      </c>
    </row>
    <row r="10" spans="1:4">
      <c r="A10" s="3" t="s">
        <v>400</v>
      </c>
    </row>
    <row r="11" spans="1:4">
      <c r="A11" s="4" t="s">
        <v>426</v>
      </c>
      <c r="D11" s="7" t="n">
        <v>700000</v>
      </c>
    </row>
    <row r="12" spans="1:4">
      <c r="A12" s="4" t="s">
        <v>407</v>
      </c>
      <c r="D12" s="4" t="s">
        <v>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437</v>
      </c>
      <c r="C1" s="2" t="s">
        <v>2</v>
      </c>
      <c r="D1" s="2" t="s">
        <v>25</v>
      </c>
      <c r="E1" s="2" t="s">
        <v>399</v>
      </c>
      <c r="F1" s="2" t="s">
        <v>432</v>
      </c>
    </row>
    <row r="2" spans="1:6">
      <c r="A2" s="3" t="s">
        <v>400</v>
      </c>
    </row>
    <row r="3" spans="1:6">
      <c r="A3" s="4" t="s">
        <v>426</v>
      </c>
      <c r="C3" s="7" t="n">
        <v>3492889</v>
      </c>
      <c r="D3" s="7" t="n">
        <v>3677889</v>
      </c>
    </row>
    <row r="4" spans="1:6">
      <c r="A4" s="4" t="s">
        <v>434</v>
      </c>
    </row>
    <row r="5" spans="1:6">
      <c r="A5" s="3" t="s">
        <v>400</v>
      </c>
    </row>
    <row r="6" spans="1:6">
      <c r="A6" s="4" t="s">
        <v>426</v>
      </c>
      <c r="F6" s="7" t="n">
        <v>750000</v>
      </c>
    </row>
    <row r="7" spans="1:6">
      <c r="A7" s="4" t="s">
        <v>407</v>
      </c>
      <c r="F7" s="4" t="s">
        <v>411</v>
      </c>
    </row>
    <row r="8" spans="1:6">
      <c r="A8" s="4" t="s">
        <v>438</v>
      </c>
      <c r="B8" s="4" t="s">
        <v>439</v>
      </c>
    </row>
    <row r="9" spans="1:6">
      <c r="A9" s="4" t="s">
        <v>435</v>
      </c>
    </row>
    <row r="10" spans="1:6">
      <c r="A10" s="3" t="s">
        <v>400</v>
      </c>
    </row>
    <row r="11" spans="1:6">
      <c r="A11" s="4" t="s">
        <v>426</v>
      </c>
      <c r="F11" s="7" t="n">
        <v>700000</v>
      </c>
    </row>
    <row r="12" spans="1:6">
      <c r="A12" s="4" t="s">
        <v>407</v>
      </c>
      <c r="F12" s="4" t="s">
        <v>424</v>
      </c>
    </row>
    <row r="13" spans="1:6">
      <c r="A13" s="4" t="s">
        <v>438</v>
      </c>
      <c r="B13" s="4" t="s">
        <v>440</v>
      </c>
    </row>
    <row r="14" spans="1:6">
      <c r="A14" s="4" t="s">
        <v>405</v>
      </c>
    </row>
    <row r="15" spans="1:6">
      <c r="A15" s="3" t="s">
        <v>400</v>
      </c>
    </row>
    <row r="16" spans="1:6">
      <c r="A16" s="4" t="s">
        <v>426</v>
      </c>
      <c r="C16" s="7" t="n">
        <v>624793</v>
      </c>
      <c r="D16" s="5" t="n">
        <v>624793</v>
      </c>
    </row>
    <row r="17" spans="1:6">
      <c r="A17" s="4" t="s">
        <v>407</v>
      </c>
      <c r="C17" s="4" t="s">
        <v>408</v>
      </c>
      <c r="E17" s="4" t="s">
        <v>408</v>
      </c>
    </row>
    <row r="18" spans="1:6">
      <c r="A18" s="4" t="s">
        <v>412</v>
      </c>
    </row>
    <row r="19" spans="1:6">
      <c r="A19" s="3" t="s">
        <v>400</v>
      </c>
    </row>
    <row r="20" spans="1:6">
      <c r="A20" s="4" t="s">
        <v>426</v>
      </c>
      <c r="C20" s="7" t="n">
        <v>433793</v>
      </c>
      <c r="D20" s="5" t="n">
        <v>433793</v>
      </c>
    </row>
    <row r="21" spans="1:6">
      <c r="A21" s="4" t="s">
        <v>407</v>
      </c>
      <c r="C21" s="4" t="s">
        <v>413</v>
      </c>
      <c r="E21" s="4" t="s">
        <v>413</v>
      </c>
    </row>
    <row r="22" spans="1:6">
      <c r="A22" s="4" t="s">
        <v>409</v>
      </c>
    </row>
    <row r="23" spans="1:6">
      <c r="A23" s="3" t="s">
        <v>400</v>
      </c>
    </row>
    <row r="24" spans="1:6">
      <c r="A24" s="4" t="s">
        <v>426</v>
      </c>
      <c r="C24" s="7" t="n">
        <v>63207</v>
      </c>
      <c r="D24" s="5" t="n">
        <v>63207</v>
      </c>
      <c r="E24" s="7" t="n">
        <v>688000</v>
      </c>
    </row>
    <row r="25" spans="1:6">
      <c r="A25" s="4" t="s">
        <v>407</v>
      </c>
      <c r="C25" s="4" t="s">
        <v>408</v>
      </c>
      <c r="E25" s="4" t="s">
        <v>408</v>
      </c>
    </row>
    <row r="26" spans="1:6">
      <c r="A26" s="4" t="s">
        <v>438</v>
      </c>
      <c r="B26" s="4" t="s">
        <v>440</v>
      </c>
    </row>
    <row r="27" spans="1:6">
      <c r="A27" s="4" t="s">
        <v>414</v>
      </c>
    </row>
    <row r="28" spans="1:6">
      <c r="A28" s="3" t="s">
        <v>400</v>
      </c>
    </row>
    <row r="29" spans="1:6">
      <c r="A29" s="4" t="s">
        <v>426</v>
      </c>
      <c r="C29" s="7" t="n">
        <v>16207</v>
      </c>
      <c r="D29" s="7" t="n">
        <v>16207</v>
      </c>
      <c r="E29" s="7" t="n">
        <v>450000</v>
      </c>
    </row>
    <row r="30" spans="1:6">
      <c r="A30" s="4" t="s">
        <v>407</v>
      </c>
      <c r="C30" s="4" t="s">
        <v>413</v>
      </c>
      <c r="E30" s="4" t="s">
        <v>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4" t="s">
        <v>442</v>
      </c>
    </row>
    <row r="4" spans="1:5">
      <c r="A4" s="3" t="s">
        <v>443</v>
      </c>
    </row>
    <row r="5" spans="1:5">
      <c r="A5" s="4" t="s">
        <v>444</v>
      </c>
      <c r="D5" s="7" t="n">
        <v>5139000</v>
      </c>
      <c r="E5" s="7" t="n">
        <v>0</v>
      </c>
    </row>
    <row r="6" spans="1:5">
      <c r="A6" s="4" t="s">
        <v>445</v>
      </c>
      <c r="B6" s="7" t="n">
        <v>1335000</v>
      </c>
      <c r="C6" s="7" t="n">
        <v>0</v>
      </c>
      <c r="D6" s="5" t="n">
        <v>2671000</v>
      </c>
      <c r="E6" s="5" t="n">
        <v>0</v>
      </c>
    </row>
    <row r="7" spans="1:5">
      <c r="A7" s="4" t="s">
        <v>446</v>
      </c>
      <c r="B7" s="5" t="n">
        <v>6198000</v>
      </c>
      <c r="C7" s="5" t="n">
        <v>493000</v>
      </c>
      <c r="D7" s="5" t="n">
        <v>12396000</v>
      </c>
      <c r="E7" s="5" t="n">
        <v>1060000</v>
      </c>
    </row>
    <row r="8" spans="1:5">
      <c r="A8" s="4" t="s">
        <v>447</v>
      </c>
      <c r="B8" s="5" t="n">
        <v>-9976000</v>
      </c>
      <c r="C8" s="5" t="n">
        <v>-658000</v>
      </c>
      <c r="D8" s="5" t="n">
        <v>-19952000</v>
      </c>
      <c r="E8" s="5" t="n">
        <v>-1460000</v>
      </c>
    </row>
    <row r="9" spans="1:5">
      <c r="A9" s="4" t="s">
        <v>448</v>
      </c>
      <c r="B9" s="5" t="n">
        <v>298000</v>
      </c>
      <c r="C9" s="5" t="n">
        <v>337000</v>
      </c>
      <c r="D9" s="5" t="n">
        <v>595000</v>
      </c>
      <c r="E9" s="5" t="n">
        <v>640000</v>
      </c>
    </row>
    <row r="10" spans="1:5">
      <c r="A10" s="4" t="s">
        <v>449</v>
      </c>
      <c r="B10" s="5" t="n">
        <v>-2145000</v>
      </c>
      <c r="C10" s="5" t="n">
        <v>172000</v>
      </c>
      <c r="D10" s="5" t="n">
        <v>-4290000</v>
      </c>
      <c r="E10" s="5" t="n">
        <v>240000</v>
      </c>
    </row>
    <row r="11" spans="1:5">
      <c r="A11" s="4" t="s">
        <v>450</v>
      </c>
    </row>
    <row r="12" spans="1:5">
      <c r="A12" s="3" t="s">
        <v>443</v>
      </c>
    </row>
    <row r="13" spans="1:5">
      <c r="A13" s="4" t="s">
        <v>444</v>
      </c>
      <c r="D13" s="5" t="n">
        <v>514000</v>
      </c>
      <c r="E13" s="5" t="n">
        <v>0</v>
      </c>
    </row>
    <row r="14" spans="1:5">
      <c r="A14" s="4" t="s">
        <v>445</v>
      </c>
      <c r="B14" s="5" t="n">
        <v>496000</v>
      </c>
      <c r="C14" s="5" t="n">
        <v>137000</v>
      </c>
      <c r="D14" s="5" t="n">
        <v>981000</v>
      </c>
      <c r="E14" s="5" t="n">
        <v>462000</v>
      </c>
    </row>
    <row r="15" spans="1:5">
      <c r="A15" s="4" t="s">
        <v>446</v>
      </c>
      <c r="B15" s="5" t="n">
        <v>576000</v>
      </c>
      <c r="C15" s="5" t="n">
        <v>582000</v>
      </c>
      <c r="D15" s="5" t="n">
        <v>1139000</v>
      </c>
      <c r="E15" s="5" t="n">
        <v>1149000</v>
      </c>
    </row>
    <row r="16" spans="1:5">
      <c r="A16" s="4" t="s">
        <v>447</v>
      </c>
      <c r="B16" s="5" t="n">
        <v>-151000</v>
      </c>
      <c r="C16" s="5" t="n">
        <v>0</v>
      </c>
      <c r="D16" s="5" t="n">
        <v>-304000</v>
      </c>
      <c r="E16" s="5" t="n">
        <v>0</v>
      </c>
    </row>
    <row r="17" spans="1:5">
      <c r="A17" s="4" t="s">
        <v>448</v>
      </c>
      <c r="B17" s="5" t="n">
        <v>153000</v>
      </c>
      <c r="C17" s="5" t="n">
        <v>0</v>
      </c>
      <c r="D17" s="5" t="n">
        <v>304000</v>
      </c>
      <c r="E17" s="5" t="n">
        <v>0</v>
      </c>
    </row>
    <row r="18" spans="1:5">
      <c r="A18" s="4" t="s">
        <v>449</v>
      </c>
      <c r="B18" s="5" t="n">
        <v>1074000</v>
      </c>
      <c r="C18" s="5" t="n">
        <v>719000</v>
      </c>
      <c r="D18" s="5" t="n">
        <v>2120000</v>
      </c>
      <c r="E18" s="5" t="n">
        <v>1611000</v>
      </c>
    </row>
    <row r="19" spans="1:5">
      <c r="A19" s="4" t="s">
        <v>451</v>
      </c>
    </row>
    <row r="20" spans="1:5">
      <c r="A20" s="3" t="s">
        <v>443</v>
      </c>
    </row>
    <row r="21" spans="1:5">
      <c r="A21" s="4" t="s">
        <v>445</v>
      </c>
      <c r="B21" s="5" t="n">
        <v>163000</v>
      </c>
      <c r="C21" s="5" t="n">
        <v>5000</v>
      </c>
      <c r="D21" s="5" t="n">
        <v>326000</v>
      </c>
      <c r="E21" s="5" t="n">
        <v>10000</v>
      </c>
    </row>
    <row r="22" spans="1:5">
      <c r="A22" s="4" t="s">
        <v>446</v>
      </c>
      <c r="B22" s="5" t="n">
        <v>499000</v>
      </c>
      <c r="C22" s="5" t="n">
        <v>145000</v>
      </c>
      <c r="D22" s="5" t="n">
        <v>999000</v>
      </c>
      <c r="E22" s="5" t="n">
        <v>290000</v>
      </c>
    </row>
    <row r="23" spans="1:5">
      <c r="A23" s="4" t="s">
        <v>448</v>
      </c>
      <c r="B23" s="5" t="n">
        <v>15000</v>
      </c>
      <c r="C23" s="5" t="n">
        <v>32000</v>
      </c>
      <c r="D23" s="5" t="n">
        <v>30000</v>
      </c>
      <c r="E23" s="5" t="n">
        <v>63000</v>
      </c>
    </row>
    <row r="24" spans="1:5">
      <c r="A24" s="4" t="s">
        <v>449</v>
      </c>
      <c r="B24" s="5" t="n">
        <v>677000</v>
      </c>
      <c r="C24" s="5" t="n">
        <v>182000</v>
      </c>
      <c r="D24" s="5" t="n">
        <v>1355000</v>
      </c>
      <c r="E24" s="5" t="n">
        <v>363000</v>
      </c>
    </row>
    <row r="25" spans="1:5">
      <c r="A25" s="4" t="s">
        <v>452</v>
      </c>
    </row>
    <row r="26" spans="1:5">
      <c r="A26" s="3" t="s">
        <v>443</v>
      </c>
    </row>
    <row r="27" spans="1:5">
      <c r="A27" s="4" t="s">
        <v>445</v>
      </c>
      <c r="B27" s="5" t="n">
        <v>13000</v>
      </c>
      <c r="C27" s="5" t="n">
        <v>0</v>
      </c>
      <c r="D27" s="5" t="n">
        <v>27000</v>
      </c>
      <c r="E27" s="5" t="n">
        <v>0</v>
      </c>
    </row>
    <row r="28" spans="1:5">
      <c r="A28" s="4" t="s">
        <v>446</v>
      </c>
      <c r="B28" s="5" t="n">
        <v>32000</v>
      </c>
      <c r="C28" s="5" t="n">
        <v>0</v>
      </c>
      <c r="D28" s="5" t="n">
        <v>65000</v>
      </c>
      <c r="E28" s="5" t="n">
        <v>0</v>
      </c>
    </row>
    <row r="29" spans="1:5">
      <c r="A29" s="4" t="s">
        <v>448</v>
      </c>
      <c r="B29" s="5" t="n">
        <v>0</v>
      </c>
      <c r="C29" s="5" t="n">
        <v>0</v>
      </c>
      <c r="D29" s="5" t="n">
        <v>0</v>
      </c>
      <c r="E29" s="5" t="n">
        <v>0</v>
      </c>
    </row>
    <row r="30" spans="1:5">
      <c r="A30" s="4" t="s">
        <v>449</v>
      </c>
      <c r="B30" s="7" t="n">
        <v>45000</v>
      </c>
      <c r="C30" s="7" t="n">
        <v>0</v>
      </c>
      <c r="D30" s="7" t="n">
        <v>92000</v>
      </c>
      <c r="E3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4</v>
      </c>
    </row>
    <row r="3" spans="1:3">
      <c r="A3" s="4" t="s">
        <v>442</v>
      </c>
    </row>
    <row r="4" spans="1:3">
      <c r="A4" s="3" t="s">
        <v>443</v>
      </c>
    </row>
    <row r="5" spans="1:3">
      <c r="A5" s="4" t="s">
        <v>444</v>
      </c>
      <c r="B5" s="7" t="n">
        <v>5139000</v>
      </c>
      <c r="C5" s="7" t="n">
        <v>0</v>
      </c>
    </row>
    <row r="6" spans="1:3">
      <c r="A6" s="4" t="s">
        <v>454</v>
      </c>
      <c r="B6" s="5" t="n">
        <v>5139000</v>
      </c>
    </row>
    <row r="7" spans="1:3">
      <c r="A7" s="4" t="s">
        <v>450</v>
      </c>
    </row>
    <row r="8" spans="1:3">
      <c r="A8" s="3" t="s">
        <v>443</v>
      </c>
    </row>
    <row r="9" spans="1:3">
      <c r="A9" s="4" t="s">
        <v>444</v>
      </c>
      <c r="B9" s="5" t="n">
        <v>514000</v>
      </c>
      <c r="C9" s="7" t="n">
        <v>0</v>
      </c>
    </row>
    <row r="10" spans="1:3">
      <c r="A10" s="4" t="s">
        <v>454</v>
      </c>
      <c r="B10" s="7" t="n">
        <v>27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56</v>
      </c>
    </row>
    <row r="4" spans="1:5">
      <c r="A4" s="4" t="s">
        <v>457</v>
      </c>
      <c r="D4" s="7" t="n">
        <v>3892045</v>
      </c>
      <c r="E4" s="7" t="n">
        <v>3561931</v>
      </c>
    </row>
    <row r="5" spans="1:5">
      <c r="A5" s="4" t="s">
        <v>87</v>
      </c>
      <c r="B5" s="7" t="n">
        <v>159418</v>
      </c>
      <c r="C5" s="7" t="n">
        <v>115620</v>
      </c>
      <c r="D5" s="5" t="n">
        <v>304128</v>
      </c>
      <c r="E5" s="5" t="n">
        <v>244556</v>
      </c>
    </row>
    <row r="6" spans="1:5">
      <c r="A6" s="4" t="s">
        <v>458</v>
      </c>
      <c r="D6" s="5" t="n">
        <v>677</v>
      </c>
      <c r="E6" s="5" t="n">
        <v>306</v>
      </c>
    </row>
    <row r="7" spans="1:5">
      <c r="A7" s="4" t="s">
        <v>459</v>
      </c>
      <c r="D7" s="5" t="n">
        <v>69681</v>
      </c>
      <c r="E7" s="5" t="n">
        <v>9305</v>
      </c>
    </row>
    <row r="8" spans="1:5">
      <c r="A8" s="4" t="s">
        <v>109</v>
      </c>
      <c r="D8" s="5" t="n">
        <v>-164</v>
      </c>
      <c r="E8" s="5" t="n">
        <v>37580</v>
      </c>
    </row>
    <row r="9" spans="1:5">
      <c r="A9" s="4" t="s">
        <v>460</v>
      </c>
      <c r="E9" s="5" t="n">
        <v>-66725</v>
      </c>
    </row>
    <row r="10" spans="1:5">
      <c r="A10" s="4" t="s">
        <v>461</v>
      </c>
      <c r="D10" s="5" t="n">
        <v>1477</v>
      </c>
      <c r="E10" s="5" t="n">
        <v>481</v>
      </c>
    </row>
    <row r="11" spans="1:5">
      <c r="A11" s="4" t="s">
        <v>462</v>
      </c>
      <c r="D11" s="5" t="n">
        <v>6547</v>
      </c>
      <c r="E11" s="5" t="n">
        <v>5403</v>
      </c>
    </row>
    <row r="12" spans="1:5">
      <c r="A12" s="4" t="s">
        <v>463</v>
      </c>
      <c r="D12" s="5" t="n">
        <v>-49315</v>
      </c>
      <c r="E12" s="5" t="n">
        <v>-47317</v>
      </c>
    </row>
    <row r="13" spans="1:5">
      <c r="A13" s="4" t="s">
        <v>147</v>
      </c>
      <c r="D13" s="5" t="n">
        <v>-16033</v>
      </c>
      <c r="E13" s="5" t="n">
        <v>-8084</v>
      </c>
    </row>
    <row r="14" spans="1:5">
      <c r="A14" s="4" t="s">
        <v>464</v>
      </c>
      <c r="B14" s="5" t="n">
        <v>4209043</v>
      </c>
      <c r="C14" s="5" t="n">
        <v>3737436</v>
      </c>
      <c r="D14" s="5" t="n">
        <v>4209043</v>
      </c>
      <c r="E14" s="5" t="n">
        <v>3737436</v>
      </c>
    </row>
    <row r="15" spans="1:5">
      <c r="A15" s="4" t="s">
        <v>465</v>
      </c>
    </row>
    <row r="16" spans="1:5">
      <c r="A16" s="3" t="s">
        <v>456</v>
      </c>
    </row>
    <row r="17" spans="1:5">
      <c r="A17" s="4" t="s">
        <v>457</v>
      </c>
      <c r="D17" s="5" t="n">
        <v>1347</v>
      </c>
      <c r="E17" s="5" t="n">
        <v>1347</v>
      </c>
    </row>
    <row r="18" spans="1:5">
      <c r="A18" s="4" t="s">
        <v>461</v>
      </c>
      <c r="D18" s="5" t="n">
        <v>0</v>
      </c>
      <c r="E18" s="5" t="n">
        <v>0</v>
      </c>
    </row>
    <row r="19" spans="1:5">
      <c r="A19" s="4" t="s">
        <v>464</v>
      </c>
      <c r="B19" s="5" t="n">
        <v>1347</v>
      </c>
      <c r="C19" s="5" t="n">
        <v>1347</v>
      </c>
      <c r="D19" s="5" t="n">
        <v>1347</v>
      </c>
      <c r="E19" s="5" t="n">
        <v>1347</v>
      </c>
    </row>
    <row r="20" spans="1:5">
      <c r="A20" s="4" t="s">
        <v>466</v>
      </c>
    </row>
    <row r="21" spans="1:5">
      <c r="A21" s="3" t="s">
        <v>456</v>
      </c>
    </row>
    <row r="22" spans="1:5">
      <c r="A22" s="4" t="s">
        <v>457</v>
      </c>
      <c r="D22" s="5" t="n">
        <v>-319339</v>
      </c>
      <c r="E22" s="5" t="n">
        <v>-258312</v>
      </c>
    </row>
    <row r="23" spans="1:5">
      <c r="A23" s="4" t="s">
        <v>460</v>
      </c>
      <c r="E23" s="5" t="n">
        <v>-66725</v>
      </c>
    </row>
    <row r="24" spans="1:5">
      <c r="A24" s="4" t="s">
        <v>461</v>
      </c>
      <c r="D24" s="5" t="n">
        <v>3187</v>
      </c>
      <c r="E24" s="5" t="n">
        <v>2235</v>
      </c>
    </row>
    <row r="25" spans="1:5">
      <c r="A25" s="4" t="s">
        <v>464</v>
      </c>
      <c r="B25" s="5" t="n">
        <v>-316152</v>
      </c>
      <c r="C25" s="5" t="n">
        <v>-322802</v>
      </c>
      <c r="D25" s="5" t="n">
        <v>-316152</v>
      </c>
      <c r="E25" s="5" t="n">
        <v>-322802</v>
      </c>
    </row>
    <row r="26" spans="1:5">
      <c r="A26" s="4" t="s">
        <v>467</v>
      </c>
    </row>
    <row r="27" spans="1:5">
      <c r="A27" s="3" t="s">
        <v>456</v>
      </c>
    </row>
    <row r="28" spans="1:5">
      <c r="A28" s="4" t="s">
        <v>457</v>
      </c>
      <c r="D28" s="5" t="n">
        <v>550641</v>
      </c>
      <c r="E28" s="5" t="n">
        <v>542148</v>
      </c>
    </row>
    <row r="29" spans="1:5">
      <c r="A29" s="4" t="s">
        <v>461</v>
      </c>
      <c r="D29" s="5" t="n">
        <v>-1710</v>
      </c>
      <c r="E29" s="5" t="n">
        <v>-1754</v>
      </c>
    </row>
    <row r="30" spans="1:5">
      <c r="A30" s="4" t="s">
        <v>462</v>
      </c>
      <c r="D30" s="5" t="n">
        <v>6547</v>
      </c>
      <c r="E30" s="5" t="n">
        <v>5403</v>
      </c>
    </row>
    <row r="31" spans="1:5">
      <c r="A31" s="4" t="s">
        <v>464</v>
      </c>
      <c r="B31" s="5" t="n">
        <v>555478</v>
      </c>
      <c r="C31" s="5" t="n">
        <v>545797</v>
      </c>
      <c r="D31" s="5" t="n">
        <v>555478</v>
      </c>
      <c r="E31" s="5" t="n">
        <v>545797</v>
      </c>
    </row>
    <row r="32" spans="1:5">
      <c r="A32" s="4" t="s">
        <v>468</v>
      </c>
    </row>
    <row r="33" spans="1:5">
      <c r="A33" s="3" t="s">
        <v>456</v>
      </c>
    </row>
    <row r="34" spans="1:5">
      <c r="A34" s="4" t="s">
        <v>457</v>
      </c>
      <c r="D34" s="5" t="n">
        <v>3412286</v>
      </c>
      <c r="E34" s="5" t="n">
        <v>3109987</v>
      </c>
    </row>
    <row r="35" spans="1:5">
      <c r="A35" s="4" t="s">
        <v>87</v>
      </c>
      <c r="D35" s="5" t="n">
        <v>291017</v>
      </c>
      <c r="E35" s="5" t="n">
        <v>234252</v>
      </c>
    </row>
    <row r="36" spans="1:5">
      <c r="A36" s="4" t="s">
        <v>463</v>
      </c>
      <c r="D36" s="5" t="n">
        <v>-49315</v>
      </c>
      <c r="E36" s="5" t="n">
        <v>-47317</v>
      </c>
    </row>
    <row r="37" spans="1:5">
      <c r="A37" s="4" t="s">
        <v>464</v>
      </c>
      <c r="B37" s="5" t="n">
        <v>3653988</v>
      </c>
      <c r="C37" s="5" t="n">
        <v>3296922</v>
      </c>
      <c r="D37" s="5" t="n">
        <v>3653988</v>
      </c>
      <c r="E37" s="5" t="n">
        <v>3296922</v>
      </c>
    </row>
    <row r="38" spans="1:5">
      <c r="A38" s="4" t="s">
        <v>469</v>
      </c>
    </row>
    <row r="39" spans="1:5">
      <c r="A39" s="3" t="s">
        <v>456</v>
      </c>
    </row>
    <row r="40" spans="1:5">
      <c r="A40" s="4" t="s">
        <v>457</v>
      </c>
      <c r="D40" s="5" t="n">
        <v>-121306</v>
      </c>
      <c r="E40" s="5" t="n">
        <v>-129292</v>
      </c>
    </row>
    <row r="41" spans="1:5">
      <c r="A41" s="4" t="s">
        <v>458</v>
      </c>
      <c r="D41" s="5" t="n">
        <v>721</v>
      </c>
      <c r="E41" s="5" t="n">
        <v>306</v>
      </c>
    </row>
    <row r="42" spans="1:5">
      <c r="A42" s="4" t="s">
        <v>459</v>
      </c>
      <c r="D42" s="5" t="n">
        <v>66925</v>
      </c>
      <c r="E42" s="5" t="n">
        <v>9305</v>
      </c>
    </row>
    <row r="43" spans="1:5">
      <c r="A43" s="4" t="s">
        <v>109</v>
      </c>
      <c r="D43" s="5" t="n">
        <v>-164</v>
      </c>
      <c r="E43" s="5" t="n">
        <v>37580</v>
      </c>
    </row>
    <row r="44" spans="1:5">
      <c r="A44" s="4" t="s">
        <v>464</v>
      </c>
      <c r="B44" s="5" t="n">
        <v>-53824</v>
      </c>
      <c r="C44" s="5" t="n">
        <v>-82101</v>
      </c>
      <c r="D44" s="5" t="n">
        <v>-53824</v>
      </c>
      <c r="E44" s="5" t="n">
        <v>-82101</v>
      </c>
    </row>
    <row r="45" spans="1:5">
      <c r="A45" s="4" t="s">
        <v>470</v>
      </c>
    </row>
    <row r="46" spans="1:5">
      <c r="A46" s="3" t="s">
        <v>456</v>
      </c>
    </row>
    <row r="47" spans="1:5">
      <c r="A47" s="4" t="s">
        <v>457</v>
      </c>
      <c r="D47" s="5" t="n">
        <v>368416</v>
      </c>
      <c r="E47" s="5" t="n">
        <v>296053</v>
      </c>
    </row>
    <row r="48" spans="1:5">
      <c r="A48" s="4" t="s">
        <v>87</v>
      </c>
      <c r="D48" s="5" t="n">
        <v>13111</v>
      </c>
      <c r="E48" s="5" t="n">
        <v>10304</v>
      </c>
    </row>
    <row r="49" spans="1:5">
      <c r="A49" s="4" t="s">
        <v>458</v>
      </c>
      <c r="D49" s="5" t="n">
        <v>-44</v>
      </c>
    </row>
    <row r="50" spans="1:5">
      <c r="A50" s="4" t="s">
        <v>459</v>
      </c>
      <c r="D50" s="5" t="n">
        <v>2756</v>
      </c>
    </row>
    <row r="51" spans="1:5">
      <c r="A51" s="4" t="s">
        <v>147</v>
      </c>
      <c r="D51" s="5" t="n">
        <v>-16033</v>
      </c>
      <c r="E51" s="5" t="n">
        <v>-8084</v>
      </c>
    </row>
    <row r="52" spans="1:5">
      <c r="A52" s="4" t="s">
        <v>464</v>
      </c>
      <c r="B52" s="7" t="n">
        <v>368206</v>
      </c>
      <c r="C52" s="7" t="n">
        <v>298273</v>
      </c>
      <c r="D52" s="7" t="n">
        <v>368206</v>
      </c>
      <c r="E52" s="7" t="n">
        <v>2982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1</v>
      </c>
      <c r="B1" s="2" t="s">
        <v>73</v>
      </c>
      <c r="D1" s="2" t="s">
        <v>1</v>
      </c>
    </row>
    <row r="2" spans="1:7">
      <c r="B2" s="2" t="s">
        <v>2</v>
      </c>
      <c r="C2" s="2" t="s">
        <v>74</v>
      </c>
      <c r="D2" s="2" t="s">
        <v>2</v>
      </c>
      <c r="E2" s="2" t="s">
        <v>74</v>
      </c>
      <c r="F2" s="2" t="s">
        <v>25</v>
      </c>
      <c r="G2" s="2" t="s">
        <v>472</v>
      </c>
    </row>
    <row r="3" spans="1:7">
      <c r="A3" s="3" t="s">
        <v>473</v>
      </c>
    </row>
    <row r="4" spans="1:7">
      <c r="A4" s="4" t="s">
        <v>57</v>
      </c>
      <c r="B4" s="7" t="n">
        <v>-53824</v>
      </c>
      <c r="D4" s="7" t="n">
        <v>-53824</v>
      </c>
      <c r="F4" s="7" t="n">
        <v>-121306</v>
      </c>
    </row>
    <row r="5" spans="1:7">
      <c r="A5" s="4" t="s">
        <v>110</v>
      </c>
      <c r="B5" s="5" t="n">
        <v>49812</v>
      </c>
      <c r="C5" s="7" t="n">
        <v>8562</v>
      </c>
      <c r="D5" s="5" t="n">
        <v>67482</v>
      </c>
      <c r="E5" s="7" t="n">
        <v>47191</v>
      </c>
    </row>
    <row r="6" spans="1:7">
      <c r="A6" s="4" t="s">
        <v>464</v>
      </c>
      <c r="B6" s="5" t="n">
        <v>4209043</v>
      </c>
      <c r="C6" s="5" t="n">
        <v>3737436</v>
      </c>
      <c r="D6" s="5" t="n">
        <v>4209043</v>
      </c>
      <c r="E6" s="5" t="n">
        <v>3737436</v>
      </c>
    </row>
    <row r="7" spans="1:7">
      <c r="A7" s="4" t="s">
        <v>469</v>
      </c>
    </row>
    <row r="8" spans="1:7">
      <c r="A8" s="3" t="s">
        <v>473</v>
      </c>
    </row>
    <row r="9" spans="1:7">
      <c r="A9" s="4" t="s">
        <v>57</v>
      </c>
      <c r="F9" s="5" t="n">
        <v>-121306</v>
      </c>
      <c r="G9" s="7" t="n">
        <v>-129292</v>
      </c>
    </row>
    <row r="10" spans="1:7">
      <c r="A10" s="4" t="s">
        <v>474</v>
      </c>
      <c r="D10" s="5" t="n">
        <v>66856</v>
      </c>
      <c r="E10" s="5" t="n">
        <v>47603</v>
      </c>
    </row>
    <row r="11" spans="1:7">
      <c r="A11" s="4" t="s">
        <v>475</v>
      </c>
      <c r="D11" s="5" t="n">
        <v>626</v>
      </c>
      <c r="E11" s="5" t="n">
        <v>-412</v>
      </c>
    </row>
    <row r="12" spans="1:7">
      <c r="A12" s="4" t="s">
        <v>110</v>
      </c>
      <c r="D12" s="5" t="n">
        <v>67482</v>
      </c>
      <c r="E12" s="5" t="n">
        <v>47191</v>
      </c>
    </row>
    <row r="13" spans="1:7">
      <c r="A13" s="4" t="s">
        <v>464</v>
      </c>
      <c r="B13" s="5" t="n">
        <v>-53824</v>
      </c>
      <c r="C13" s="5" t="n">
        <v>-82101</v>
      </c>
      <c r="D13" s="5" t="n">
        <v>-53824</v>
      </c>
      <c r="E13" s="5" t="n">
        <v>-82101</v>
      </c>
    </row>
    <row r="14" spans="1:7">
      <c r="A14" s="4" t="s">
        <v>476</v>
      </c>
    </row>
    <row r="15" spans="1:7">
      <c r="A15" s="3" t="s">
        <v>473</v>
      </c>
    </row>
    <row r="16" spans="1:7">
      <c r="A16" s="4" t="s">
        <v>57</v>
      </c>
      <c r="F16" s="5" t="n">
        <v>28945</v>
      </c>
      <c r="G16" s="5" t="n">
        <v>-8607</v>
      </c>
    </row>
    <row r="17" spans="1:7">
      <c r="A17" s="4" t="s">
        <v>474</v>
      </c>
      <c r="D17" s="5" t="n">
        <v>95</v>
      </c>
      <c r="E17" s="5" t="n">
        <v>-127</v>
      </c>
    </row>
    <row r="18" spans="1:7">
      <c r="A18" s="4" t="s">
        <v>475</v>
      </c>
      <c r="D18" s="5" t="n">
        <v>626</v>
      </c>
      <c r="E18" s="5" t="n">
        <v>433</v>
      </c>
    </row>
    <row r="19" spans="1:7">
      <c r="A19" s="4" t="s">
        <v>110</v>
      </c>
      <c r="D19" s="5" t="n">
        <v>721</v>
      </c>
      <c r="E19" s="5" t="n">
        <v>306</v>
      </c>
    </row>
    <row r="20" spans="1:7">
      <c r="A20" s="4" t="s">
        <v>464</v>
      </c>
      <c r="B20" s="5" t="n">
        <v>29666</v>
      </c>
      <c r="C20" s="5" t="n">
        <v>-8301</v>
      </c>
      <c r="D20" s="5" t="n">
        <v>29666</v>
      </c>
      <c r="E20" s="5" t="n">
        <v>-8301</v>
      </c>
    </row>
    <row r="21" spans="1:7">
      <c r="A21" s="4" t="s">
        <v>477</v>
      </c>
    </row>
    <row r="22" spans="1:7">
      <c r="A22" s="3" t="s">
        <v>473</v>
      </c>
    </row>
    <row r="23" spans="1:7">
      <c r="A23" s="4" t="s">
        <v>57</v>
      </c>
      <c r="F23" s="5" t="n">
        <v>-150202</v>
      </c>
      <c r="G23" s="5" t="n">
        <v>-115690</v>
      </c>
    </row>
    <row r="24" spans="1:7">
      <c r="A24" s="4" t="s">
        <v>474</v>
      </c>
      <c r="D24" s="5" t="n">
        <v>66925</v>
      </c>
      <c r="E24" s="5" t="n">
        <v>9305</v>
      </c>
    </row>
    <row r="25" spans="1:7">
      <c r="A25" s="4" t="s">
        <v>475</v>
      </c>
      <c r="D25" s="5" t="n">
        <v>0</v>
      </c>
      <c r="E25" s="5" t="n">
        <v>0</v>
      </c>
    </row>
    <row r="26" spans="1:7">
      <c r="A26" s="4" t="s">
        <v>110</v>
      </c>
      <c r="D26" s="5" t="n">
        <v>66925</v>
      </c>
      <c r="E26" s="5" t="n">
        <v>9305</v>
      </c>
    </row>
    <row r="27" spans="1:7">
      <c r="A27" s="4" t="s">
        <v>464</v>
      </c>
      <c r="B27" s="5" t="n">
        <v>-83277</v>
      </c>
      <c r="C27" s="5" t="n">
        <v>-106385</v>
      </c>
      <c r="D27" s="5" t="n">
        <v>-83277</v>
      </c>
      <c r="E27" s="5" t="n">
        <v>-106385</v>
      </c>
    </row>
    <row r="28" spans="1:7">
      <c r="A28" s="4" t="s">
        <v>478</v>
      </c>
    </row>
    <row r="29" spans="1:7">
      <c r="A29" s="3" t="s">
        <v>473</v>
      </c>
    </row>
    <row r="30" spans="1:7">
      <c r="A30" s="4" t="s">
        <v>57</v>
      </c>
      <c r="F30" s="7" t="n">
        <v>-49</v>
      </c>
      <c r="G30" s="7" t="n">
        <v>-4995</v>
      </c>
    </row>
    <row r="31" spans="1:7">
      <c r="A31" s="4" t="s">
        <v>474</v>
      </c>
      <c r="D31" s="5" t="n">
        <v>-164</v>
      </c>
      <c r="E31" s="5" t="n">
        <v>38425</v>
      </c>
    </row>
    <row r="32" spans="1:7">
      <c r="A32" s="4" t="s">
        <v>475</v>
      </c>
      <c r="D32" s="5" t="n">
        <v>0</v>
      </c>
      <c r="E32" s="5" t="n">
        <v>-845</v>
      </c>
    </row>
    <row r="33" spans="1:7">
      <c r="A33" s="4" t="s">
        <v>110</v>
      </c>
      <c r="D33" s="5" t="n">
        <v>-164</v>
      </c>
      <c r="E33" s="5" t="n">
        <v>37580</v>
      </c>
    </row>
    <row r="34" spans="1:7">
      <c r="A34" s="4" t="s">
        <v>464</v>
      </c>
      <c r="B34" s="7" t="n">
        <v>-213</v>
      </c>
      <c r="C34" s="7" t="n">
        <v>32585</v>
      </c>
      <c r="D34" s="7" t="n">
        <v>-213</v>
      </c>
      <c r="E34" s="7" t="n">
        <v>325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3</v>
      </c>
      <c r="D1" s="2" t="s">
        <v>1</v>
      </c>
    </row>
    <row r="2" spans="1:5">
      <c r="B2" s="2" t="s">
        <v>2</v>
      </c>
      <c r="C2" s="2" t="s">
        <v>74</v>
      </c>
      <c r="D2" s="2" t="s">
        <v>2</v>
      </c>
      <c r="E2" s="2" t="s">
        <v>74</v>
      </c>
    </row>
    <row r="3" spans="1:5">
      <c r="A3" s="3" t="s">
        <v>480</v>
      </c>
    </row>
    <row r="4" spans="1:5">
      <c r="A4" s="4" t="s">
        <v>481</v>
      </c>
      <c r="B4" s="7" t="n">
        <v>-68188</v>
      </c>
      <c r="C4" s="7" t="n">
        <v>-66584</v>
      </c>
      <c r="D4" s="7" t="n">
        <v>-124071</v>
      </c>
      <c r="E4" s="7" t="n">
        <v>-135884</v>
      </c>
    </row>
    <row r="5" spans="1:5">
      <c r="A5" s="4" t="s">
        <v>476</v>
      </c>
    </row>
    <row r="6" spans="1:5">
      <c r="A6" s="3" t="s">
        <v>480</v>
      </c>
    </row>
    <row r="7" spans="1:5">
      <c r="A7" s="4" t="s">
        <v>482</v>
      </c>
      <c r="B7" s="5" t="n">
        <v>-466</v>
      </c>
      <c r="C7" s="5" t="n">
        <v>-369</v>
      </c>
      <c r="D7" s="5" t="n">
        <v>-929</v>
      </c>
      <c r="E7" s="5" t="n">
        <v>-703</v>
      </c>
    </row>
    <row r="8" spans="1:5">
      <c r="A8" s="4" t="s">
        <v>483</v>
      </c>
      <c r="B8" s="5" t="n">
        <v>140</v>
      </c>
      <c r="C8" s="5" t="n">
        <v>142</v>
      </c>
      <c r="D8" s="5" t="n">
        <v>303</v>
      </c>
      <c r="E8" s="5" t="n">
        <v>270</v>
      </c>
    </row>
    <row r="9" spans="1:5">
      <c r="A9" s="4" t="s">
        <v>484</v>
      </c>
      <c r="B9" s="5" t="n">
        <v>-326</v>
      </c>
      <c r="C9" s="5" t="n">
        <v>-227</v>
      </c>
      <c r="D9" s="5" t="n">
        <v>-626</v>
      </c>
      <c r="E9" s="5" t="n">
        <v>-433</v>
      </c>
    </row>
    <row r="10" spans="1:5">
      <c r="A10" s="4" t="s">
        <v>485</v>
      </c>
      <c r="D10" s="5" t="n">
        <v>-626</v>
      </c>
      <c r="E10" s="5" t="n">
        <v>-433</v>
      </c>
    </row>
    <row r="11" spans="1:5">
      <c r="A11" s="4" t="s">
        <v>486</v>
      </c>
    </row>
    <row r="12" spans="1:5">
      <c r="A12" s="3" t="s">
        <v>480</v>
      </c>
    </row>
    <row r="13" spans="1:5">
      <c r="A13" s="4" t="s">
        <v>485</v>
      </c>
      <c r="D13" s="5" t="n">
        <v>0</v>
      </c>
      <c r="E13" s="5" t="n">
        <v>845</v>
      </c>
    </row>
    <row r="14" spans="1:5">
      <c r="A14" s="4" t="s">
        <v>487</v>
      </c>
    </row>
    <row r="15" spans="1:5">
      <c r="A15" s="3" t="s">
        <v>480</v>
      </c>
    </row>
    <row r="16" spans="1:5">
      <c r="A16" s="4" t="s">
        <v>485</v>
      </c>
      <c r="B16" s="5" t="n">
        <v>-326</v>
      </c>
      <c r="C16" s="5" t="n">
        <v>585</v>
      </c>
      <c r="D16" s="5" t="n">
        <v>-626</v>
      </c>
      <c r="E16" s="5" t="n">
        <v>412</v>
      </c>
    </row>
    <row r="17" spans="1:5">
      <c r="A17" s="4" t="s">
        <v>488</v>
      </c>
    </row>
    <row r="18" spans="1:5">
      <c r="A18" s="3" t="s">
        <v>480</v>
      </c>
    </row>
    <row r="19" spans="1:5">
      <c r="A19" s="4" t="s">
        <v>489</v>
      </c>
      <c r="B19" s="5" t="n">
        <v>0</v>
      </c>
      <c r="C19" s="5" t="n">
        <v>1267</v>
      </c>
      <c r="D19" s="5" t="n">
        <v>0</v>
      </c>
      <c r="E19" s="5" t="n">
        <v>1319</v>
      </c>
    </row>
    <row r="20" spans="1:5">
      <c r="A20" s="4" t="s">
        <v>481</v>
      </c>
      <c r="B20" s="5" t="n">
        <v>0</v>
      </c>
      <c r="C20" s="5" t="n">
        <v>-455</v>
      </c>
      <c r="D20" s="5" t="n">
        <v>0</v>
      </c>
      <c r="E20" s="5" t="n">
        <v>-474</v>
      </c>
    </row>
    <row r="21" spans="1:5">
      <c r="A21" s="4" t="s">
        <v>490</v>
      </c>
      <c r="B21" s="7" t="n">
        <v>0</v>
      </c>
      <c r="C21" s="7" t="n">
        <v>812</v>
      </c>
      <c r="D21" s="7" t="n">
        <v>0</v>
      </c>
      <c r="E21" s="7" t="n">
        <v>8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73</v>
      </c>
      <c r="D1" s="2" t="s">
        <v>1</v>
      </c>
    </row>
    <row r="2" spans="1:6">
      <c r="B2" s="2" t="s">
        <v>2</v>
      </c>
      <c r="C2" s="2" t="s">
        <v>74</v>
      </c>
      <c r="D2" s="2" t="s">
        <v>2</v>
      </c>
      <c r="E2" s="2" t="s">
        <v>74</v>
      </c>
      <c r="F2" s="2" t="s">
        <v>291</v>
      </c>
    </row>
    <row r="3" spans="1:6">
      <c r="A3" s="3" t="s">
        <v>492</v>
      </c>
    </row>
    <row r="4" spans="1:6">
      <c r="A4" s="4" t="s">
        <v>123</v>
      </c>
      <c r="B4" s="7" t="n">
        <v>4465</v>
      </c>
      <c r="C4" s="7" t="n">
        <v>2781</v>
      </c>
      <c r="D4" s="7" t="n">
        <v>10768</v>
      </c>
      <c r="E4" s="7" t="n">
        <v>5084</v>
      </c>
    </row>
    <row r="5" spans="1:6">
      <c r="A5" s="4" t="s">
        <v>493</v>
      </c>
    </row>
    <row r="6" spans="1:6">
      <c r="A6" s="3" t="s">
        <v>492</v>
      </c>
    </row>
    <row r="7" spans="1:6">
      <c r="A7" s="4" t="s">
        <v>494</v>
      </c>
      <c r="F7" s="7" t="n">
        <v>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5</v>
      </c>
      <c r="B1" s="2" t="s">
        <v>1</v>
      </c>
      <c r="C1" s="2" t="s">
        <v>496</v>
      </c>
    </row>
    <row r="2" spans="1:3">
      <c r="B2" s="2" t="s">
        <v>497</v>
      </c>
      <c r="C2" s="2" t="s">
        <v>498</v>
      </c>
    </row>
    <row r="3" spans="1:3">
      <c r="A3" s="3" t="s">
        <v>499</v>
      </c>
    </row>
    <row r="4" spans="1:3">
      <c r="A4" s="4" t="s">
        <v>500</v>
      </c>
      <c r="B4" s="5" t="n">
        <v>173900000</v>
      </c>
      <c r="C4" s="5" t="n">
        <v>257000000</v>
      </c>
    </row>
    <row r="5" spans="1:3">
      <c r="A5" s="4" t="s">
        <v>501</v>
      </c>
      <c r="B5" s="5" t="n">
        <v>9100000</v>
      </c>
      <c r="C5" s="5" t="n">
        <v>8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503</v>
      </c>
    </row>
    <row r="3" spans="1:3">
      <c r="A3" s="3" t="s">
        <v>499</v>
      </c>
    </row>
    <row r="4" spans="1:3">
      <c r="A4" s="4" t="s">
        <v>504</v>
      </c>
      <c r="B4" s="7" t="n">
        <v>6351</v>
      </c>
      <c r="C4" s="7" t="n">
        <v>14986</v>
      </c>
    </row>
    <row r="5" spans="1:3">
      <c r="A5" s="4" t="s">
        <v>505</v>
      </c>
      <c r="B5" s="5" t="n">
        <v>-7630</v>
      </c>
      <c r="C5" s="5" t="n">
        <v>-7221</v>
      </c>
    </row>
    <row r="6" spans="1:3">
      <c r="A6" s="4" t="s">
        <v>506</v>
      </c>
    </row>
    <row r="7" spans="1:3">
      <c r="A7" s="3" t="s">
        <v>499</v>
      </c>
    </row>
    <row r="8" spans="1:3">
      <c r="A8" s="4" t="s">
        <v>507</v>
      </c>
      <c r="B8" s="5" t="n">
        <v>2245</v>
      </c>
      <c r="C8" s="5" t="n">
        <v>7589</v>
      </c>
    </row>
    <row r="9" spans="1:3">
      <c r="A9" s="4" t="s">
        <v>504</v>
      </c>
      <c r="B9" s="5" t="n">
        <v>2245</v>
      </c>
      <c r="C9" s="5" t="n">
        <v>7727</v>
      </c>
    </row>
    <row r="10" spans="1:3">
      <c r="A10" s="4" t="s">
        <v>505</v>
      </c>
      <c r="B10" s="5" t="n">
        <v>0</v>
      </c>
      <c r="C10" s="5" t="n">
        <v>-138</v>
      </c>
    </row>
    <row r="11" spans="1:3">
      <c r="A11" s="4" t="s">
        <v>508</v>
      </c>
    </row>
    <row r="12" spans="1:3">
      <c r="A12" s="3" t="s">
        <v>499</v>
      </c>
    </row>
    <row r="13" spans="1:3">
      <c r="A13" s="4" t="s">
        <v>507</v>
      </c>
      <c r="B13" s="5" t="n">
        <v>0</v>
      </c>
      <c r="C13" s="5" t="n">
        <v>1498</v>
      </c>
    </row>
    <row r="14" spans="1:3">
      <c r="A14" s="4" t="s">
        <v>504</v>
      </c>
      <c r="B14" s="5" t="n">
        <v>0</v>
      </c>
      <c r="C14" s="5" t="n">
        <v>1636</v>
      </c>
    </row>
    <row r="15" spans="1:3">
      <c r="A15" s="4" t="s">
        <v>505</v>
      </c>
      <c r="B15" s="5" t="n">
        <v>0</v>
      </c>
      <c r="C15" s="5" t="n">
        <v>-138</v>
      </c>
    </row>
    <row r="16" spans="1:3">
      <c r="A16" s="4" t="s">
        <v>509</v>
      </c>
    </row>
    <row r="17" spans="1:3">
      <c r="A17" s="3" t="s">
        <v>499</v>
      </c>
    </row>
    <row r="18" spans="1:3">
      <c r="A18" s="4" t="s">
        <v>507</v>
      </c>
      <c r="B18" s="5" t="n">
        <v>2245</v>
      </c>
      <c r="C18" s="5" t="n">
        <v>6091</v>
      </c>
    </row>
    <row r="19" spans="1:3">
      <c r="A19" s="4" t="s">
        <v>504</v>
      </c>
      <c r="B19" s="5" t="n">
        <v>2245</v>
      </c>
      <c r="C19" s="5" t="n">
        <v>6091</v>
      </c>
    </row>
    <row r="20" spans="1:3">
      <c r="A20" s="4" t="s">
        <v>505</v>
      </c>
      <c r="B20" s="5" t="n">
        <v>0</v>
      </c>
      <c r="C20" s="5" t="n">
        <v>0</v>
      </c>
    </row>
    <row r="21" spans="1:3">
      <c r="A21" s="4" t="s">
        <v>510</v>
      </c>
    </row>
    <row r="22" spans="1:3">
      <c r="A22" s="3" t="s">
        <v>499</v>
      </c>
    </row>
    <row r="23" spans="1:3">
      <c r="A23" s="4" t="s">
        <v>511</v>
      </c>
      <c r="B23" s="5" t="n">
        <v>2273</v>
      </c>
      <c r="C23" s="5" t="n">
        <v>5249</v>
      </c>
    </row>
    <row r="24" spans="1:3">
      <c r="A24" s="4" t="s">
        <v>504</v>
      </c>
      <c r="B24" s="5" t="n">
        <v>2273</v>
      </c>
      <c r="C24" s="5" t="n">
        <v>5249</v>
      </c>
    </row>
    <row r="25" spans="1:3">
      <c r="A25" s="4" t="s">
        <v>505</v>
      </c>
      <c r="B25" s="5" t="n">
        <v>0</v>
      </c>
      <c r="C25" s="5" t="n">
        <v>0</v>
      </c>
    </row>
    <row r="26" spans="1:3">
      <c r="A26" s="4" t="s">
        <v>512</v>
      </c>
    </row>
    <row r="27" spans="1:3">
      <c r="A27" s="3" t="s">
        <v>499</v>
      </c>
    </row>
    <row r="28" spans="1:3">
      <c r="A28" s="4" t="s">
        <v>511</v>
      </c>
      <c r="B28" s="5" t="n">
        <v>0</v>
      </c>
      <c r="C28" s="5" t="n">
        <v>0</v>
      </c>
    </row>
    <row r="29" spans="1:3">
      <c r="A29" s="4" t="s">
        <v>504</v>
      </c>
      <c r="B29" s="5" t="n">
        <v>0</v>
      </c>
      <c r="C29" s="5" t="n">
        <v>0</v>
      </c>
    </row>
    <row r="30" spans="1:3">
      <c r="A30" s="4" t="s">
        <v>505</v>
      </c>
      <c r="B30" s="5" t="n">
        <v>0</v>
      </c>
      <c r="C30" s="5" t="n">
        <v>0</v>
      </c>
    </row>
    <row r="31" spans="1:3">
      <c r="A31" s="4" t="s">
        <v>513</v>
      </c>
    </row>
    <row r="32" spans="1:3">
      <c r="A32" s="3" t="s">
        <v>499</v>
      </c>
    </row>
    <row r="33" spans="1:3">
      <c r="A33" s="4" t="s">
        <v>511</v>
      </c>
      <c r="B33" s="5" t="n">
        <v>2273</v>
      </c>
      <c r="C33" s="5" t="n">
        <v>5249</v>
      </c>
    </row>
    <row r="34" spans="1:3">
      <c r="A34" s="4" t="s">
        <v>504</v>
      </c>
      <c r="B34" s="5" t="n">
        <v>2273</v>
      </c>
      <c r="C34" s="5" t="n">
        <v>5249</v>
      </c>
    </row>
    <row r="35" spans="1:3">
      <c r="A35" s="4" t="s">
        <v>505</v>
      </c>
      <c r="B35" s="5" t="n">
        <v>0</v>
      </c>
      <c r="C35" s="5" t="n">
        <v>0</v>
      </c>
    </row>
    <row r="36" spans="1:3">
      <c r="A36" s="4" t="s">
        <v>514</v>
      </c>
    </row>
    <row r="37" spans="1:3">
      <c r="A37" s="3" t="s">
        <v>499</v>
      </c>
    </row>
    <row r="38" spans="1:3">
      <c r="A38" s="4" t="s">
        <v>515</v>
      </c>
      <c r="B38" s="5" t="n">
        <v>-1143</v>
      </c>
      <c r="C38" s="5" t="n">
        <v>-1349</v>
      </c>
    </row>
    <row r="39" spans="1:3">
      <c r="A39" s="4" t="s">
        <v>504</v>
      </c>
      <c r="B39" s="5" t="n">
        <v>1062</v>
      </c>
      <c r="C39" s="5" t="n">
        <v>0</v>
      </c>
    </row>
    <row r="40" spans="1:3">
      <c r="A40" s="4" t="s">
        <v>505</v>
      </c>
      <c r="B40" s="5" t="n">
        <v>-2205</v>
      </c>
      <c r="C40" s="5" t="n">
        <v>-1349</v>
      </c>
    </row>
    <row r="41" spans="1:3">
      <c r="A41" s="4" t="s">
        <v>516</v>
      </c>
    </row>
    <row r="42" spans="1:3">
      <c r="A42" s="3" t="s">
        <v>499</v>
      </c>
    </row>
    <row r="43" spans="1:3">
      <c r="A43" s="4" t="s">
        <v>515</v>
      </c>
      <c r="B43" s="5" t="n">
        <v>-203</v>
      </c>
      <c r="C43" s="5" t="n">
        <v>0</v>
      </c>
    </row>
    <row r="44" spans="1:3">
      <c r="A44" s="4" t="s">
        <v>504</v>
      </c>
      <c r="B44" s="5" t="n">
        <v>1062</v>
      </c>
      <c r="C44" s="5" t="n">
        <v>0</v>
      </c>
    </row>
    <row r="45" spans="1:3">
      <c r="A45" s="4" t="s">
        <v>505</v>
      </c>
      <c r="B45" s="5" t="n">
        <v>-1265</v>
      </c>
      <c r="C45" s="5" t="n">
        <v>0</v>
      </c>
    </row>
    <row r="46" spans="1:3">
      <c r="A46" s="4" t="s">
        <v>517</v>
      </c>
    </row>
    <row r="47" spans="1:3">
      <c r="A47" s="3" t="s">
        <v>499</v>
      </c>
    </row>
    <row r="48" spans="1:3">
      <c r="A48" s="4" t="s">
        <v>515</v>
      </c>
      <c r="B48" s="5" t="n">
        <v>-940</v>
      </c>
      <c r="C48" s="5" t="n">
        <v>-1349</v>
      </c>
    </row>
    <row r="49" spans="1:3">
      <c r="A49" s="4" t="s">
        <v>504</v>
      </c>
      <c r="B49" s="5" t="n">
        <v>0</v>
      </c>
      <c r="C49" s="5" t="n">
        <v>0</v>
      </c>
    </row>
    <row r="50" spans="1:3">
      <c r="A50" s="4" t="s">
        <v>505</v>
      </c>
      <c r="B50" s="5" t="n">
        <v>-940</v>
      </c>
      <c r="C50" s="5" t="n">
        <v>-1349</v>
      </c>
    </row>
    <row r="51" spans="1:3">
      <c r="A51" s="4" t="s">
        <v>518</v>
      </c>
    </row>
    <row r="52" spans="1:3">
      <c r="A52" s="3" t="s">
        <v>499</v>
      </c>
    </row>
    <row r="53" spans="1:3">
      <c r="A53" s="4" t="s">
        <v>519</v>
      </c>
      <c r="B53" s="5" t="n">
        <v>-4654</v>
      </c>
      <c r="C53" s="5" t="n">
        <v>-3724</v>
      </c>
    </row>
    <row r="54" spans="1:3">
      <c r="A54" s="4" t="s">
        <v>504</v>
      </c>
      <c r="B54" s="5" t="n">
        <v>771</v>
      </c>
      <c r="C54" s="5" t="n">
        <v>2010</v>
      </c>
    </row>
    <row r="55" spans="1:3">
      <c r="A55" s="4" t="s">
        <v>505</v>
      </c>
      <c r="B55" s="5" t="n">
        <v>-5425</v>
      </c>
      <c r="C55" s="5" t="n">
        <v>-5734</v>
      </c>
    </row>
    <row r="56" spans="1:3">
      <c r="A56" s="4" t="s">
        <v>520</v>
      </c>
    </row>
    <row r="57" spans="1:3">
      <c r="A57" s="3" t="s">
        <v>499</v>
      </c>
    </row>
    <row r="58" spans="1:3">
      <c r="A58" s="4" t="s">
        <v>519</v>
      </c>
      <c r="B58" s="5" t="n">
        <v>-1545</v>
      </c>
      <c r="C58" s="5" t="n">
        <v>-436</v>
      </c>
    </row>
    <row r="59" spans="1:3">
      <c r="A59" s="4" t="s">
        <v>504</v>
      </c>
      <c r="B59" s="5" t="n">
        <v>771</v>
      </c>
      <c r="C59" s="5" t="n">
        <v>2010</v>
      </c>
    </row>
    <row r="60" spans="1:3">
      <c r="A60" s="4" t="s">
        <v>505</v>
      </c>
      <c r="B60" s="5" t="n">
        <v>-2316</v>
      </c>
      <c r="C60" s="5" t="n">
        <v>-2446</v>
      </c>
    </row>
    <row r="61" spans="1:3">
      <c r="A61" s="4" t="s">
        <v>521</v>
      </c>
    </row>
    <row r="62" spans="1:3">
      <c r="A62" s="3" t="s">
        <v>499</v>
      </c>
    </row>
    <row r="63" spans="1:3">
      <c r="A63" s="4" t="s">
        <v>519</v>
      </c>
      <c r="B63" s="5" t="n">
        <v>-3109</v>
      </c>
      <c r="C63" s="5" t="n">
        <v>-3288</v>
      </c>
    </row>
    <row r="64" spans="1:3">
      <c r="A64" s="4" t="s">
        <v>504</v>
      </c>
      <c r="B64" s="5" t="n">
        <v>0</v>
      </c>
      <c r="C64" s="5" t="n">
        <v>0</v>
      </c>
    </row>
    <row r="65" spans="1:3">
      <c r="A65" s="4" t="s">
        <v>505</v>
      </c>
      <c r="B65" s="7" t="n">
        <v>-3109</v>
      </c>
      <c r="C65" s="7" t="n">
        <v>-3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7</v>
      </c>
      <c r="B4" s="7" t="n">
        <v>304128</v>
      </c>
      <c r="C4" s="7" t="n">
        <v>244556</v>
      </c>
    </row>
    <row r="5" spans="1:3">
      <c r="A5" s="3" t="s">
        <v>119</v>
      </c>
    </row>
    <row r="6" spans="1:3">
      <c r="A6" s="4" t="s">
        <v>120</v>
      </c>
      <c r="B6" s="5" t="n">
        <v>294899</v>
      </c>
      <c r="C6" s="5" t="n">
        <v>132964</v>
      </c>
    </row>
    <row r="7" spans="1:3">
      <c r="A7" s="4" t="s">
        <v>121</v>
      </c>
      <c r="B7" s="5" t="n">
        <v>930</v>
      </c>
      <c r="C7" s="5" t="n">
        <v>403</v>
      </c>
    </row>
    <row r="8" spans="1:3">
      <c r="A8" s="4" t="s">
        <v>122</v>
      </c>
      <c r="B8" s="5" t="n">
        <v>1078</v>
      </c>
      <c r="C8" s="5" t="n">
        <v>417</v>
      </c>
    </row>
    <row r="9" spans="1:3">
      <c r="A9" s="4" t="s">
        <v>123</v>
      </c>
      <c r="B9" s="5" t="n">
        <v>10768</v>
      </c>
      <c r="C9" s="5" t="n">
        <v>5084</v>
      </c>
    </row>
    <row r="10" spans="1:3">
      <c r="A10" s="4" t="s">
        <v>124</v>
      </c>
      <c r="B10" s="5" t="n">
        <v>7210</v>
      </c>
      <c r="C10" s="5" t="n">
        <v>3331</v>
      </c>
    </row>
    <row r="11" spans="1:3">
      <c r="A11" s="4" t="s">
        <v>125</v>
      </c>
      <c r="B11" s="5" t="n">
        <v>0</v>
      </c>
      <c r="C11" s="5" t="n">
        <v>-1319</v>
      </c>
    </row>
    <row r="12" spans="1:3">
      <c r="A12" s="4" t="s">
        <v>126</v>
      </c>
      <c r="B12" s="5" t="n">
        <v>659</v>
      </c>
      <c r="C12" s="5" t="n">
        <v>0</v>
      </c>
    </row>
    <row r="13" spans="1:3">
      <c r="A13" s="4" t="s">
        <v>47</v>
      </c>
      <c r="B13" s="5" t="n">
        <v>14962</v>
      </c>
      <c r="C13" s="5" t="n">
        <v>102990</v>
      </c>
    </row>
    <row r="14" spans="1:3">
      <c r="A14" s="4" t="s">
        <v>127</v>
      </c>
      <c r="B14" s="5" t="n">
        <v>0</v>
      </c>
      <c r="C14" s="5" t="n">
        <v>-319</v>
      </c>
    </row>
    <row r="15" spans="1:3">
      <c r="A15" s="4" t="s">
        <v>128</v>
      </c>
      <c r="B15" s="5" t="n">
        <v>152</v>
      </c>
      <c r="C15" s="5" t="n">
        <v>279</v>
      </c>
    </row>
    <row r="16" spans="1:3">
      <c r="A16" s="4" t="s">
        <v>129</v>
      </c>
      <c r="B16" s="5" t="n">
        <v>-1672</v>
      </c>
      <c r="C16" s="5" t="n">
        <v>0</v>
      </c>
    </row>
    <row r="17" spans="1:3">
      <c r="A17" s="4" t="s">
        <v>130</v>
      </c>
      <c r="B17" s="5" t="n">
        <v>-1959</v>
      </c>
      <c r="C17" s="5" t="n">
        <v>1210</v>
      </c>
    </row>
    <row r="18" spans="1:3">
      <c r="A18" s="3" t="s">
        <v>131</v>
      </c>
    </row>
    <row r="19" spans="1:3">
      <c r="A19" s="4" t="s">
        <v>132</v>
      </c>
      <c r="B19" s="5" t="n">
        <v>-142029</v>
      </c>
      <c r="C19" s="5" t="n">
        <v>-72996</v>
      </c>
    </row>
    <row r="20" spans="1:3">
      <c r="A20" s="4" t="s">
        <v>29</v>
      </c>
      <c r="B20" s="5" t="n">
        <v>21207</v>
      </c>
      <c r="C20" s="5" t="n">
        <v>-12719</v>
      </c>
    </row>
    <row r="21" spans="1:3">
      <c r="A21" s="4" t="s">
        <v>30</v>
      </c>
      <c r="B21" s="5" t="n">
        <v>5210</v>
      </c>
      <c r="C21" s="5" t="n">
        <v>-12586</v>
      </c>
    </row>
    <row r="22" spans="1:3">
      <c r="A22" s="4" t="s">
        <v>42</v>
      </c>
      <c r="B22" s="5" t="n">
        <v>82030</v>
      </c>
      <c r="C22" s="5" t="n">
        <v>54394</v>
      </c>
    </row>
    <row r="23" spans="1:3">
      <c r="A23" s="4" t="s">
        <v>43</v>
      </c>
      <c r="B23" s="5" t="n">
        <v>-87277</v>
      </c>
      <c r="C23" s="5" t="n">
        <v>-1617</v>
      </c>
    </row>
    <row r="24" spans="1:3">
      <c r="A24" s="4" t="s">
        <v>133</v>
      </c>
      <c r="B24" s="5" t="n">
        <v>-30582</v>
      </c>
      <c r="C24" s="5" t="n">
        <v>-74180</v>
      </c>
    </row>
    <row r="25" spans="1:3">
      <c r="A25" s="4" t="s">
        <v>134</v>
      </c>
      <c r="B25" s="5" t="n">
        <v>479714</v>
      </c>
      <c r="C25" s="5" t="n">
        <v>369892</v>
      </c>
    </row>
    <row r="26" spans="1:3">
      <c r="A26" s="3" t="s">
        <v>135</v>
      </c>
    </row>
    <row r="27" spans="1:3">
      <c r="A27" s="4" t="s">
        <v>136</v>
      </c>
      <c r="B27" s="5" t="n">
        <v>-280902</v>
      </c>
      <c r="C27" s="5" t="n">
        <v>-287160</v>
      </c>
    </row>
    <row r="28" spans="1:3">
      <c r="A28" s="4" t="s">
        <v>137</v>
      </c>
      <c r="B28" s="5" t="n">
        <v>-31000</v>
      </c>
      <c r="C28" s="5" t="n">
        <v>0</v>
      </c>
    </row>
    <row r="29" spans="1:3">
      <c r="A29" s="4" t="s">
        <v>138</v>
      </c>
      <c r="B29" s="5" t="n">
        <v>133</v>
      </c>
      <c r="C29" s="5" t="n">
        <v>105</v>
      </c>
    </row>
    <row r="30" spans="1:3">
      <c r="A30" s="4" t="s">
        <v>139</v>
      </c>
      <c r="B30" s="5" t="n">
        <v>1672</v>
      </c>
      <c r="C30" s="5" t="n">
        <v>0</v>
      </c>
    </row>
    <row r="31" spans="1:3">
      <c r="A31" s="4" t="s">
        <v>140</v>
      </c>
      <c r="B31" s="5" t="n">
        <v>0</v>
      </c>
      <c r="C31" s="5" t="n">
        <v>302432</v>
      </c>
    </row>
    <row r="32" spans="1:3">
      <c r="A32" s="4" t="s">
        <v>141</v>
      </c>
      <c r="B32" s="5" t="n">
        <v>0</v>
      </c>
      <c r="C32" s="5" t="n">
        <v>-138422</v>
      </c>
    </row>
    <row r="33" spans="1:3">
      <c r="A33" s="4" t="s">
        <v>142</v>
      </c>
      <c r="B33" s="5" t="n">
        <v>-376</v>
      </c>
      <c r="C33" s="5" t="n">
        <v>-3372</v>
      </c>
    </row>
    <row r="34" spans="1:3">
      <c r="A34" s="4" t="s">
        <v>143</v>
      </c>
      <c r="B34" s="5" t="n">
        <v>-310473</v>
      </c>
      <c r="C34" s="5" t="n">
        <v>-126417</v>
      </c>
    </row>
    <row r="35" spans="1:3">
      <c r="A35" s="3" t="s">
        <v>144</v>
      </c>
    </row>
    <row r="36" spans="1:3">
      <c r="A36" s="4" t="s">
        <v>145</v>
      </c>
      <c r="B36" s="5" t="n">
        <v>-376</v>
      </c>
      <c r="C36" s="5" t="n">
        <v>-9700</v>
      </c>
    </row>
    <row r="37" spans="1:3">
      <c r="A37" s="4" t="s">
        <v>146</v>
      </c>
      <c r="B37" s="5" t="n">
        <v>-49315</v>
      </c>
      <c r="C37" s="5" t="n">
        <v>-47317</v>
      </c>
    </row>
    <row r="38" spans="1:3">
      <c r="A38" s="4" t="s">
        <v>147</v>
      </c>
      <c r="B38" s="5" t="n">
        <v>-16033</v>
      </c>
      <c r="C38" s="5" t="n">
        <v>-8084</v>
      </c>
    </row>
    <row r="39" spans="1:3">
      <c r="A39" s="4" t="s">
        <v>148</v>
      </c>
      <c r="B39" s="5" t="n">
        <v>3544</v>
      </c>
      <c r="C39" s="5" t="n">
        <v>3842</v>
      </c>
    </row>
    <row r="40" spans="1:3">
      <c r="A40" s="4" t="s">
        <v>149</v>
      </c>
      <c r="B40" s="5" t="n">
        <v>175000</v>
      </c>
      <c r="C40" s="5" t="n">
        <v>0</v>
      </c>
    </row>
    <row r="41" spans="1:3">
      <c r="A41" s="4" t="s">
        <v>150</v>
      </c>
      <c r="B41" s="5" t="n">
        <v>154000</v>
      </c>
      <c r="C41" s="5" t="n">
        <v>0</v>
      </c>
    </row>
    <row r="42" spans="1:3">
      <c r="A42" s="4" t="s">
        <v>151</v>
      </c>
      <c r="B42" s="5" t="n">
        <v>-150000</v>
      </c>
      <c r="C42" s="5" t="n">
        <v>0</v>
      </c>
    </row>
    <row r="43" spans="1:3">
      <c r="A43" s="4" t="s">
        <v>152</v>
      </c>
      <c r="B43" s="5" t="n">
        <v>4901</v>
      </c>
      <c r="C43" s="5" t="n">
        <v>8626</v>
      </c>
    </row>
    <row r="44" spans="1:3">
      <c r="A44" s="4" t="s">
        <v>153</v>
      </c>
      <c r="B44" s="5" t="n">
        <v>-360000</v>
      </c>
      <c r="C44" s="5" t="n">
        <v>0</v>
      </c>
    </row>
    <row r="45" spans="1:3">
      <c r="A45" s="4" t="s">
        <v>154</v>
      </c>
      <c r="B45" s="5" t="n">
        <v>0</v>
      </c>
      <c r="C45" s="5" t="n">
        <v>-67404</v>
      </c>
    </row>
    <row r="46" spans="1:3">
      <c r="A46" s="4" t="s">
        <v>109</v>
      </c>
      <c r="B46" s="5" t="n">
        <v>1477</v>
      </c>
      <c r="C46" s="5" t="n">
        <v>800</v>
      </c>
    </row>
    <row r="47" spans="1:3">
      <c r="A47" s="4" t="s">
        <v>155</v>
      </c>
      <c r="B47" s="5" t="n">
        <v>-246604</v>
      </c>
      <c r="C47" s="5" t="n">
        <v>-136489</v>
      </c>
    </row>
    <row r="48" spans="1:3">
      <c r="A48" s="4" t="s">
        <v>156</v>
      </c>
      <c r="B48" s="5" t="n">
        <v>13686</v>
      </c>
      <c r="C48" s="5" t="n">
        <v>1486</v>
      </c>
    </row>
    <row r="49" spans="1:3">
      <c r="A49" s="4" t="s">
        <v>157</v>
      </c>
      <c r="B49" s="5" t="n">
        <v>-63677</v>
      </c>
      <c r="C49" s="5" t="n">
        <v>108472</v>
      </c>
    </row>
    <row r="50" spans="1:3">
      <c r="A50" s="4" t="s">
        <v>158</v>
      </c>
      <c r="B50" s="5" t="n">
        <v>459453</v>
      </c>
      <c r="C50" s="5" t="n">
        <v>662525</v>
      </c>
    </row>
    <row r="51" spans="1:3">
      <c r="A51" s="4" t="s">
        <v>159</v>
      </c>
      <c r="B51" s="7" t="n">
        <v>395776</v>
      </c>
      <c r="C51" s="7" t="n">
        <v>7709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3</v>
      </c>
      <c r="D1" s="2" t="s">
        <v>1</v>
      </c>
    </row>
    <row r="2" spans="1:5">
      <c r="B2" s="2" t="s">
        <v>2</v>
      </c>
      <c r="C2" s="2" t="s">
        <v>74</v>
      </c>
      <c r="D2" s="2" t="s">
        <v>2</v>
      </c>
      <c r="E2" s="2" t="s">
        <v>74</v>
      </c>
    </row>
    <row r="3" spans="1:5">
      <c r="A3" s="4" t="s">
        <v>523</v>
      </c>
    </row>
    <row r="4" spans="1:5">
      <c r="A4" s="3" t="s">
        <v>499</v>
      </c>
    </row>
    <row r="5" spans="1:5">
      <c r="A5" s="4" t="s">
        <v>524</v>
      </c>
      <c r="B5" s="7" t="n">
        <v>-435</v>
      </c>
      <c r="C5" s="7" t="n">
        <v>11567</v>
      </c>
      <c r="D5" s="7" t="n">
        <v>-9602</v>
      </c>
      <c r="E5" s="7" t="n">
        <v>156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6351</v>
      </c>
      <c r="C3" s="7" t="n">
        <v>14986</v>
      </c>
    </row>
    <row r="4" spans="1:3">
      <c r="A4" s="4" t="s">
        <v>528</v>
      </c>
      <c r="B4" s="5" t="n">
        <v>7630</v>
      </c>
      <c r="C4" s="5" t="n">
        <v>7221</v>
      </c>
    </row>
    <row r="5" spans="1:3">
      <c r="A5" s="4" t="s">
        <v>529</v>
      </c>
    </row>
    <row r="6" spans="1:3">
      <c r="A6" s="3" t="s">
        <v>526</v>
      </c>
    </row>
    <row r="7" spans="1:3">
      <c r="A7" s="4" t="s">
        <v>527</v>
      </c>
      <c r="B7" s="5" t="n">
        <v>6351</v>
      </c>
      <c r="C7" s="5" t="n">
        <v>14986</v>
      </c>
    </row>
    <row r="8" spans="1:3">
      <c r="A8" s="4" t="s">
        <v>528</v>
      </c>
      <c r="B8" s="5" t="n">
        <v>-7630</v>
      </c>
      <c r="C8" s="5" t="n">
        <v>-7221</v>
      </c>
    </row>
    <row r="9" spans="1:3">
      <c r="A9" s="4" t="s">
        <v>530</v>
      </c>
    </row>
    <row r="10" spans="1:3">
      <c r="A10" s="3" t="s">
        <v>526</v>
      </c>
    </row>
    <row r="11" spans="1:3">
      <c r="A11" s="4" t="s">
        <v>527</v>
      </c>
      <c r="B11" s="5" t="n">
        <v>567</v>
      </c>
      <c r="C11" s="5" t="n">
        <v>878</v>
      </c>
    </row>
    <row r="12" spans="1:3">
      <c r="A12" s="4" t="s">
        <v>528</v>
      </c>
      <c r="B12" s="5" t="n">
        <v>-6692</v>
      </c>
      <c r="C12" s="5" t="n">
        <v>-6854</v>
      </c>
    </row>
    <row r="13" spans="1:3">
      <c r="A13" s="4" t="s">
        <v>531</v>
      </c>
    </row>
    <row r="14" spans="1:3">
      <c r="A14" s="3" t="s">
        <v>526</v>
      </c>
    </row>
    <row r="15" spans="1:3">
      <c r="A15" s="4" t="s">
        <v>527</v>
      </c>
      <c r="B15" s="5" t="n">
        <v>5784</v>
      </c>
      <c r="C15" s="5" t="n">
        <v>14108</v>
      </c>
    </row>
    <row r="16" spans="1:3">
      <c r="A16" s="4" t="s">
        <v>528</v>
      </c>
      <c r="B16" s="7" t="n">
        <v>-938</v>
      </c>
      <c r="C16" s="7" t="n">
        <v>-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25</v>
      </c>
      <c r="D2" s="2" t="s">
        <v>399</v>
      </c>
    </row>
    <row r="3" spans="1:4">
      <c r="A3" s="4" t="s">
        <v>405</v>
      </c>
    </row>
    <row r="4" spans="1:4">
      <c r="A4" s="3" t="s">
        <v>533</v>
      </c>
    </row>
    <row r="5" spans="1:4">
      <c r="A5" s="4" t="s">
        <v>406</v>
      </c>
      <c r="B5" s="5" t="n">
        <v>2021</v>
      </c>
    </row>
    <row r="6" spans="1:4">
      <c r="A6" s="4" t="s">
        <v>407</v>
      </c>
      <c r="B6" s="4" t="s">
        <v>408</v>
      </c>
      <c r="D6" s="4" t="s">
        <v>408</v>
      </c>
    </row>
    <row r="7" spans="1:4">
      <c r="A7" s="4" t="s">
        <v>409</v>
      </c>
    </row>
    <row r="8" spans="1:4">
      <c r="A8" s="3" t="s">
        <v>533</v>
      </c>
    </row>
    <row r="9" spans="1:4">
      <c r="A9" s="4" t="s">
        <v>406</v>
      </c>
      <c r="B9" s="5" t="n">
        <v>2021</v>
      </c>
    </row>
    <row r="10" spans="1:4">
      <c r="A10" s="4" t="s">
        <v>407</v>
      </c>
      <c r="B10" s="4" t="s">
        <v>408</v>
      </c>
      <c r="D10" s="4" t="s">
        <v>408</v>
      </c>
    </row>
    <row r="11" spans="1:4">
      <c r="A11" s="4" t="s">
        <v>410</v>
      </c>
    </row>
    <row r="12" spans="1:4">
      <c r="A12" s="3" t="s">
        <v>533</v>
      </c>
    </row>
    <row r="13" spans="1:4">
      <c r="A13" s="4" t="s">
        <v>406</v>
      </c>
      <c r="B13" s="5" t="n">
        <v>2022</v>
      </c>
    </row>
    <row r="14" spans="1:4">
      <c r="A14" s="4" t="s">
        <v>407</v>
      </c>
      <c r="B14" s="4" t="s">
        <v>411</v>
      </c>
    </row>
    <row r="15" spans="1:4">
      <c r="A15" s="4" t="s">
        <v>412</v>
      </c>
    </row>
    <row r="16" spans="1:4">
      <c r="A16" s="3" t="s">
        <v>533</v>
      </c>
    </row>
    <row r="17" spans="1:4">
      <c r="A17" s="4" t="s">
        <v>406</v>
      </c>
      <c r="B17" s="5" t="n">
        <v>2023</v>
      </c>
    </row>
    <row r="18" spans="1:4">
      <c r="A18" s="4" t="s">
        <v>407</v>
      </c>
      <c r="B18" s="4" t="s">
        <v>413</v>
      </c>
      <c r="D18" s="4" t="s">
        <v>413</v>
      </c>
    </row>
    <row r="19" spans="1:4">
      <c r="A19" s="4" t="s">
        <v>414</v>
      </c>
    </row>
    <row r="20" spans="1:4">
      <c r="A20" s="3" t="s">
        <v>533</v>
      </c>
    </row>
    <row r="21" spans="1:4">
      <c r="A21" s="4" t="s">
        <v>406</v>
      </c>
      <c r="B21" s="5" t="n">
        <v>2023</v>
      </c>
    </row>
    <row r="22" spans="1:4">
      <c r="A22" s="4" t="s">
        <v>407</v>
      </c>
      <c r="B22" s="4" t="s">
        <v>413</v>
      </c>
      <c r="D22" s="4" t="s">
        <v>413</v>
      </c>
    </row>
    <row r="23" spans="1:4">
      <c r="A23" s="4" t="s">
        <v>415</v>
      </c>
    </row>
    <row r="24" spans="1:4">
      <c r="A24" s="3" t="s">
        <v>533</v>
      </c>
    </row>
    <row r="25" spans="1:4">
      <c r="A25" s="4" t="s">
        <v>406</v>
      </c>
      <c r="B25" s="5" t="n">
        <v>2026</v>
      </c>
    </row>
    <row r="26" spans="1:4">
      <c r="A26" s="4" t="s">
        <v>407</v>
      </c>
      <c r="B26" s="4" t="s">
        <v>411</v>
      </c>
    </row>
    <row r="27" spans="1:4">
      <c r="A27" s="4" t="s">
        <v>416</v>
      </c>
    </row>
    <row r="28" spans="1:4">
      <c r="A28" s="3" t="s">
        <v>533</v>
      </c>
    </row>
    <row r="29" spans="1:4">
      <c r="A29" s="4" t="s">
        <v>406</v>
      </c>
      <c r="B29" s="5" t="n">
        <v>2027</v>
      </c>
    </row>
    <row r="30" spans="1:4">
      <c r="A30" s="4" t="s">
        <v>417</v>
      </c>
    </row>
    <row r="31" spans="1:4">
      <c r="A31" s="3" t="s">
        <v>533</v>
      </c>
    </row>
    <row r="32" spans="1:4">
      <c r="A32" s="4" t="s">
        <v>406</v>
      </c>
      <c r="B32" s="5" t="n">
        <v>2029</v>
      </c>
    </row>
    <row r="33" spans="1:4">
      <c r="A33" s="4" t="s">
        <v>407</v>
      </c>
      <c r="B33" s="4" t="s">
        <v>418</v>
      </c>
    </row>
    <row r="34" spans="1:4">
      <c r="A34" s="4" t="s">
        <v>419</v>
      </c>
    </row>
    <row r="35" spans="1:4">
      <c r="A35" s="3" t="s">
        <v>533</v>
      </c>
    </row>
    <row r="36" spans="1:4">
      <c r="A36" s="4" t="s">
        <v>406</v>
      </c>
      <c r="B36" s="5" t="n">
        <v>2032</v>
      </c>
    </row>
    <row r="37" spans="1:4">
      <c r="A37" s="4" t="s">
        <v>407</v>
      </c>
      <c r="B37" s="4" t="s">
        <v>420</v>
      </c>
    </row>
    <row r="38" spans="1:4">
      <c r="A38" s="4" t="s">
        <v>421</v>
      </c>
    </row>
    <row r="39" spans="1:4">
      <c r="A39" s="3" t="s">
        <v>533</v>
      </c>
    </row>
    <row r="40" spans="1:4">
      <c r="A40" s="4" t="s">
        <v>406</v>
      </c>
      <c r="B40" s="5" t="n">
        <v>2035</v>
      </c>
    </row>
    <row r="41" spans="1:4">
      <c r="A41" s="4" t="s">
        <v>407</v>
      </c>
      <c r="B41" s="4" t="s">
        <v>418</v>
      </c>
    </row>
    <row r="42" spans="1:4">
      <c r="A42" s="4" t="s">
        <v>422</v>
      </c>
    </row>
    <row r="43" spans="1:4">
      <c r="A43" s="3" t="s">
        <v>533</v>
      </c>
    </row>
    <row r="44" spans="1:4">
      <c r="A44" s="4" t="s">
        <v>406</v>
      </c>
      <c r="B44" s="5" t="n">
        <v>2035</v>
      </c>
    </row>
    <row r="45" spans="1:4">
      <c r="A45" s="4" t="s">
        <v>407</v>
      </c>
      <c r="B45" s="4" t="s">
        <v>418</v>
      </c>
    </row>
    <row r="46" spans="1:4">
      <c r="A46" s="4" t="s">
        <v>423</v>
      </c>
    </row>
    <row r="47" spans="1:4">
      <c r="A47" s="3" t="s">
        <v>533</v>
      </c>
    </row>
    <row r="48" spans="1:4">
      <c r="A48" s="4" t="s">
        <v>406</v>
      </c>
      <c r="B48" s="5" t="n">
        <v>2046</v>
      </c>
    </row>
    <row r="49" spans="1:4">
      <c r="A49" s="4" t="s">
        <v>407</v>
      </c>
      <c r="B49" s="4" t="s">
        <v>424</v>
      </c>
    </row>
    <row r="50" spans="1:4">
      <c r="A50" s="4" t="s">
        <v>534</v>
      </c>
    </row>
    <row r="51" spans="1:4">
      <c r="A51" s="3" t="s">
        <v>533</v>
      </c>
    </row>
    <row r="52" spans="1:4">
      <c r="A52" s="4" t="s">
        <v>535</v>
      </c>
      <c r="B52" s="7" t="n">
        <v>140000</v>
      </c>
      <c r="C52" s="7" t="n">
        <v>325000</v>
      </c>
    </row>
    <row r="53" spans="1:4">
      <c r="A53" s="4" t="s">
        <v>536</v>
      </c>
    </row>
    <row r="54" spans="1:4">
      <c r="A54" s="3" t="s">
        <v>533</v>
      </c>
    </row>
    <row r="55" spans="1:4">
      <c r="A55" s="4" t="s">
        <v>537</v>
      </c>
      <c r="B55" s="5" t="n">
        <v>648295</v>
      </c>
      <c r="C55" s="5" t="n">
        <v>651630</v>
      </c>
    </row>
    <row r="56" spans="1:4">
      <c r="A56" s="4" t="s">
        <v>538</v>
      </c>
    </row>
    <row r="57" spans="1:4">
      <c r="A57" s="3" t="s">
        <v>533</v>
      </c>
    </row>
    <row r="58" spans="1:4">
      <c r="A58" s="4" t="s">
        <v>537</v>
      </c>
      <c r="B58" s="5" t="n">
        <v>65725</v>
      </c>
      <c r="C58" s="5" t="n">
        <v>66069</v>
      </c>
    </row>
    <row r="59" spans="1:4">
      <c r="A59" s="4" t="s">
        <v>539</v>
      </c>
    </row>
    <row r="60" spans="1:4">
      <c r="A60" s="3" t="s">
        <v>533</v>
      </c>
    </row>
    <row r="61" spans="1:4">
      <c r="A61" s="4" t="s">
        <v>537</v>
      </c>
      <c r="B61" s="5" t="n">
        <v>248280</v>
      </c>
      <c r="C61" s="5" t="n">
        <v>248109</v>
      </c>
    </row>
    <row r="62" spans="1:4">
      <c r="A62" s="4" t="s">
        <v>540</v>
      </c>
    </row>
    <row r="63" spans="1:4">
      <c r="A63" s="3" t="s">
        <v>533</v>
      </c>
    </row>
    <row r="64" spans="1:4">
      <c r="A64" s="4" t="s">
        <v>537</v>
      </c>
      <c r="B64" s="5" t="n">
        <v>446109</v>
      </c>
      <c r="C64" s="5" t="n">
        <v>447224</v>
      </c>
    </row>
    <row r="65" spans="1:4">
      <c r="A65" s="4" t="s">
        <v>541</v>
      </c>
    </row>
    <row r="66" spans="1:4">
      <c r="A66" s="3" t="s">
        <v>533</v>
      </c>
    </row>
    <row r="67" spans="1:4">
      <c r="A67" s="4" t="s">
        <v>537</v>
      </c>
      <c r="B67" s="5" t="n">
        <v>16705</v>
      </c>
      <c r="C67" s="5" t="n">
        <v>16747</v>
      </c>
    </row>
    <row r="68" spans="1:4">
      <c r="A68" s="4" t="s">
        <v>542</v>
      </c>
    </row>
    <row r="69" spans="1:4">
      <c r="A69" s="3" t="s">
        <v>533</v>
      </c>
    </row>
    <row r="70" spans="1:4">
      <c r="A70" s="4" t="s">
        <v>537</v>
      </c>
      <c r="B70" s="5" t="n">
        <v>739688</v>
      </c>
      <c r="C70" s="5" t="n">
        <v>739243</v>
      </c>
    </row>
    <row r="71" spans="1:4">
      <c r="A71" s="4" t="s">
        <v>543</v>
      </c>
    </row>
    <row r="72" spans="1:4">
      <c r="A72" s="3" t="s">
        <v>533</v>
      </c>
    </row>
    <row r="73" spans="1:4">
      <c r="A73" s="4" t="s">
        <v>537</v>
      </c>
      <c r="B73" s="5" t="n">
        <v>99120</v>
      </c>
      <c r="C73" s="5" t="n">
        <v>99084</v>
      </c>
    </row>
    <row r="74" spans="1:4">
      <c r="A74" s="4" t="s">
        <v>544</v>
      </c>
    </row>
    <row r="75" spans="1:4">
      <c r="A75" s="3" t="s">
        <v>533</v>
      </c>
    </row>
    <row r="76" spans="1:4">
      <c r="A76" s="4" t="s">
        <v>537</v>
      </c>
      <c r="B76" s="5" t="n">
        <v>248176</v>
      </c>
      <c r="C76" s="5" t="n">
        <v>248117</v>
      </c>
    </row>
    <row r="77" spans="1:4">
      <c r="A77" s="4" t="s">
        <v>545</v>
      </c>
    </row>
    <row r="78" spans="1:4">
      <c r="A78" s="3" t="s">
        <v>533</v>
      </c>
    </row>
    <row r="79" spans="1:4">
      <c r="A79" s="4" t="s">
        <v>537</v>
      </c>
      <c r="B79" s="5" t="n">
        <v>88183</v>
      </c>
      <c r="C79" s="5" t="n">
        <v>88161</v>
      </c>
    </row>
    <row r="80" spans="1:4">
      <c r="A80" s="4" t="s">
        <v>546</v>
      </c>
    </row>
    <row r="81" spans="1:4">
      <c r="A81" s="3" t="s">
        <v>533</v>
      </c>
    </row>
    <row r="82" spans="1:4">
      <c r="A82" s="4" t="s">
        <v>537</v>
      </c>
      <c r="B82" s="5" t="n">
        <v>64414</v>
      </c>
      <c r="C82" s="5" t="n">
        <v>64398</v>
      </c>
    </row>
    <row r="83" spans="1:4">
      <c r="A83" s="4" t="s">
        <v>547</v>
      </c>
    </row>
    <row r="84" spans="1:4">
      <c r="A84" s="3" t="s">
        <v>533</v>
      </c>
    </row>
    <row r="85" spans="1:4">
      <c r="A85" s="4" t="s">
        <v>537</v>
      </c>
      <c r="B85" s="5" t="n">
        <v>674316</v>
      </c>
      <c r="C85" s="5" t="n">
        <v>673983</v>
      </c>
    </row>
    <row r="86" spans="1:4">
      <c r="A86" s="4" t="s">
        <v>548</v>
      </c>
    </row>
    <row r="87" spans="1:4">
      <c r="A87" s="3" t="s">
        <v>533</v>
      </c>
    </row>
    <row r="88" spans="1:4">
      <c r="A88" s="4" t="s">
        <v>537</v>
      </c>
      <c r="B88" s="5" t="n">
        <v>10889</v>
      </c>
      <c r="C88" s="5" t="n">
        <v>10889</v>
      </c>
    </row>
    <row r="89" spans="1:4">
      <c r="A89" s="4" t="s">
        <v>549</v>
      </c>
    </row>
    <row r="90" spans="1:4">
      <c r="A90" s="3" t="s">
        <v>533</v>
      </c>
    </row>
    <row r="91" spans="1:4">
      <c r="A91" s="4" t="s">
        <v>535</v>
      </c>
      <c r="B91" s="5" t="n">
        <v>140000</v>
      </c>
      <c r="C91" s="5" t="n">
        <v>325000</v>
      </c>
    </row>
    <row r="92" spans="1:4">
      <c r="A92" s="4" t="s">
        <v>550</v>
      </c>
    </row>
    <row r="93" spans="1:4">
      <c r="A93" s="3" t="s">
        <v>533</v>
      </c>
    </row>
    <row r="94" spans="1:4">
      <c r="A94" s="4" t="s">
        <v>537</v>
      </c>
      <c r="B94" s="5" t="n">
        <v>649054</v>
      </c>
      <c r="C94" s="5" t="n">
        <v>650847</v>
      </c>
    </row>
    <row r="95" spans="1:4">
      <c r="A95" s="4" t="s">
        <v>551</v>
      </c>
    </row>
    <row r="96" spans="1:4">
      <c r="A96" s="3" t="s">
        <v>533</v>
      </c>
    </row>
    <row r="97" spans="1:4">
      <c r="A97" s="4" t="s">
        <v>537</v>
      </c>
      <c r="B97" s="5" t="n">
        <v>65930</v>
      </c>
      <c r="C97" s="5" t="n">
        <v>65775</v>
      </c>
    </row>
    <row r="98" spans="1:4">
      <c r="A98" s="4" t="s">
        <v>552</v>
      </c>
    </row>
    <row r="99" spans="1:4">
      <c r="A99" s="3" t="s">
        <v>533</v>
      </c>
    </row>
    <row r="100" spans="1:4">
      <c r="A100" s="4" t="s">
        <v>537</v>
      </c>
      <c r="B100" s="5" t="n">
        <v>255255</v>
      </c>
      <c r="C100" s="5" t="n">
        <v>251725</v>
      </c>
    </row>
    <row r="101" spans="1:4">
      <c r="A101" s="4" t="s">
        <v>553</v>
      </c>
    </row>
    <row r="102" spans="1:4">
      <c r="A102" s="3" t="s">
        <v>533</v>
      </c>
    </row>
    <row r="103" spans="1:4">
      <c r="A103" s="4" t="s">
        <v>537</v>
      </c>
      <c r="B103" s="5" t="n">
        <v>453092</v>
      </c>
      <c r="C103" s="5" t="n">
        <v>451301</v>
      </c>
    </row>
    <row r="104" spans="1:4">
      <c r="A104" s="4" t="s">
        <v>554</v>
      </c>
    </row>
    <row r="105" spans="1:4">
      <c r="A105" s="3" t="s">
        <v>533</v>
      </c>
    </row>
    <row r="106" spans="1:4">
      <c r="A106" s="4" t="s">
        <v>537</v>
      </c>
      <c r="B106" s="5" t="n">
        <v>16923</v>
      </c>
      <c r="C106" s="5" t="n">
        <v>16501</v>
      </c>
    </row>
    <row r="107" spans="1:4">
      <c r="A107" s="4" t="s">
        <v>555</v>
      </c>
    </row>
    <row r="108" spans="1:4">
      <c r="A108" s="3" t="s">
        <v>533</v>
      </c>
    </row>
    <row r="109" spans="1:4">
      <c r="A109" s="4" t="s">
        <v>537</v>
      </c>
      <c r="B109" s="5" t="n">
        <v>744946</v>
      </c>
      <c r="C109" s="5" t="n">
        <v>722055</v>
      </c>
    </row>
    <row r="110" spans="1:4">
      <c r="A110" s="4" t="s">
        <v>556</v>
      </c>
    </row>
    <row r="111" spans="1:4">
      <c r="A111" s="3" t="s">
        <v>533</v>
      </c>
    </row>
    <row r="112" spans="1:4">
      <c r="A112" s="4" t="s">
        <v>537</v>
      </c>
      <c r="B112" s="5" t="n">
        <v>113358</v>
      </c>
      <c r="C112" s="5" t="n">
        <v>112433</v>
      </c>
    </row>
    <row r="113" spans="1:4">
      <c r="A113" s="4" t="s">
        <v>557</v>
      </c>
    </row>
    <row r="114" spans="1:4">
      <c r="A114" s="3" t="s">
        <v>533</v>
      </c>
    </row>
    <row r="115" spans="1:4">
      <c r="A115" s="4" t="s">
        <v>537</v>
      </c>
      <c r="B115" s="5" t="n">
        <v>254100</v>
      </c>
      <c r="C115" s="5" t="n">
        <v>258818</v>
      </c>
    </row>
    <row r="116" spans="1:4">
      <c r="A116" s="4" t="s">
        <v>558</v>
      </c>
    </row>
    <row r="117" spans="1:4">
      <c r="A117" s="3" t="s">
        <v>533</v>
      </c>
    </row>
    <row r="118" spans="1:4">
      <c r="A118" s="4" t="s">
        <v>537</v>
      </c>
      <c r="B118" s="5" t="n">
        <v>101589</v>
      </c>
      <c r="C118" s="5" t="n">
        <v>100323</v>
      </c>
    </row>
    <row r="119" spans="1:4">
      <c r="A119" s="4" t="s">
        <v>559</v>
      </c>
    </row>
    <row r="120" spans="1:4">
      <c r="A120" s="3" t="s">
        <v>533</v>
      </c>
    </row>
    <row r="121" spans="1:4">
      <c r="A121" s="4" t="s">
        <v>537</v>
      </c>
      <c r="B121" s="5" t="n">
        <v>74190</v>
      </c>
      <c r="C121" s="5" t="n">
        <v>73270</v>
      </c>
    </row>
    <row r="122" spans="1:4">
      <c r="A122" s="4" t="s">
        <v>560</v>
      </c>
    </row>
    <row r="123" spans="1:4">
      <c r="A123" s="3" t="s">
        <v>533</v>
      </c>
    </row>
    <row r="124" spans="1:4">
      <c r="A124" s="4" t="s">
        <v>537</v>
      </c>
      <c r="B124" s="5" t="n">
        <v>741265</v>
      </c>
      <c r="C124" s="5" t="n">
        <v>691712</v>
      </c>
    </row>
    <row r="125" spans="1:4">
      <c r="A125" s="4" t="s">
        <v>561</v>
      </c>
    </row>
    <row r="126" spans="1:4">
      <c r="A126" s="3" t="s">
        <v>533</v>
      </c>
    </row>
    <row r="127" spans="1:4">
      <c r="A127" s="4" t="s">
        <v>537</v>
      </c>
      <c r="B127" s="7" t="n">
        <v>10889</v>
      </c>
      <c r="C127" s="7" t="n">
        <v>108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3" t="s">
        <v>205</v>
      </c>
    </row>
    <row r="4" spans="1:5">
      <c r="A4" s="4" t="s">
        <v>563</v>
      </c>
      <c r="B4" s="4" t="s">
        <v>564</v>
      </c>
      <c r="C4" s="4" t="s">
        <v>565</v>
      </c>
      <c r="D4" s="4" t="s">
        <v>566</v>
      </c>
      <c r="E4" s="4" t="s">
        <v>567</v>
      </c>
    </row>
    <row r="5" spans="1:5">
      <c r="A5" s="4" t="s">
        <v>568</v>
      </c>
      <c r="B5" s="4" t="s">
        <v>569</v>
      </c>
      <c r="C5" s="4" t="s">
        <v>569</v>
      </c>
      <c r="D5" s="4" t="s">
        <v>569</v>
      </c>
      <c r="E5" s="4" t="s">
        <v>5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3</v>
      </c>
      <c r="D1" s="2" t="s">
        <v>1</v>
      </c>
    </row>
    <row r="2" spans="1:5">
      <c r="B2" s="2" t="s">
        <v>2</v>
      </c>
      <c r="C2" s="2" t="s">
        <v>74</v>
      </c>
      <c r="D2" s="2" t="s">
        <v>2</v>
      </c>
      <c r="E2" s="2" t="s">
        <v>74</v>
      </c>
    </row>
    <row r="3" spans="1:5">
      <c r="A3" s="3" t="s">
        <v>208</v>
      </c>
    </row>
    <row r="4" spans="1:5">
      <c r="A4" s="4" t="s">
        <v>89</v>
      </c>
      <c r="B4" s="7" t="n">
        <v>152827</v>
      </c>
      <c r="C4" s="7" t="n">
        <v>111124</v>
      </c>
      <c r="D4" s="7" t="n">
        <v>291017</v>
      </c>
      <c r="E4" s="7" t="n">
        <v>234252</v>
      </c>
    </row>
    <row r="5" spans="1:5">
      <c r="A5" s="4" t="s">
        <v>571</v>
      </c>
      <c r="B5" s="5" t="n">
        <v>-819</v>
      </c>
      <c r="C5" s="5" t="n">
        <v>-504</v>
      </c>
      <c r="D5" s="5" t="n">
        <v>-1513</v>
      </c>
      <c r="E5" s="5" t="n">
        <v>-1054</v>
      </c>
    </row>
    <row r="6" spans="1:5">
      <c r="A6" s="4" t="s">
        <v>572</v>
      </c>
      <c r="B6" s="7" t="n">
        <v>152008</v>
      </c>
      <c r="C6" s="7" t="n">
        <v>110620</v>
      </c>
      <c r="D6" s="7" t="n">
        <v>289504</v>
      </c>
      <c r="E6" s="7" t="n">
        <v>2331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3</v>
      </c>
      <c r="D1" s="2" t="s">
        <v>1</v>
      </c>
    </row>
    <row r="2" spans="1:5">
      <c r="B2" s="2" t="s">
        <v>2</v>
      </c>
      <c r="C2" s="2" t="s">
        <v>74</v>
      </c>
      <c r="D2" s="2" t="s">
        <v>2</v>
      </c>
      <c r="E2" s="2" t="s">
        <v>74</v>
      </c>
    </row>
    <row r="3" spans="1:5">
      <c r="A3" s="3" t="s">
        <v>208</v>
      </c>
    </row>
    <row r="4" spans="1:5">
      <c r="A4" s="4" t="s">
        <v>574</v>
      </c>
      <c r="B4" s="5" t="n">
        <v>129051227</v>
      </c>
      <c r="C4" s="5" t="n">
        <v>129583224</v>
      </c>
      <c r="D4" s="5" t="n">
        <v>129015507</v>
      </c>
      <c r="E4" s="5" t="n">
        <v>129886594</v>
      </c>
    </row>
    <row r="5" spans="1:5">
      <c r="A5" s="4" t="s">
        <v>575</v>
      </c>
      <c r="B5" s="5" t="n">
        <v>735487</v>
      </c>
      <c r="C5" s="5" t="n">
        <v>397303</v>
      </c>
      <c r="D5" s="5" t="n">
        <v>724136</v>
      </c>
      <c r="E5" s="5" t="n">
        <v>403927</v>
      </c>
    </row>
    <row r="6" spans="1:5">
      <c r="A6" s="4" t="s">
        <v>576</v>
      </c>
      <c r="B6" s="5" t="n">
        <v>129786714</v>
      </c>
      <c r="C6" s="5" t="n">
        <v>129980527</v>
      </c>
      <c r="D6" s="5" t="n">
        <v>129739643</v>
      </c>
      <c r="E6" s="5" t="n">
        <v>130290521</v>
      </c>
    </row>
    <row r="7" spans="1:5">
      <c r="A7" s="4" t="s">
        <v>577</v>
      </c>
      <c r="B7" s="8" t="n">
        <v>1.18</v>
      </c>
      <c r="C7" s="8" t="n">
        <v>0.85</v>
      </c>
      <c r="D7" s="8" t="n">
        <v>2.24</v>
      </c>
      <c r="E7" s="8" t="n">
        <v>1.8</v>
      </c>
    </row>
    <row r="8" spans="1:5">
      <c r="A8" s="4" t="s">
        <v>578</v>
      </c>
      <c r="B8" s="8" t="n">
        <v>1.17</v>
      </c>
      <c r="C8" s="8" t="n">
        <v>0.85</v>
      </c>
      <c r="D8" s="8" t="n">
        <v>2.23</v>
      </c>
      <c r="E8" s="8" t="n">
        <v>1.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9</v>
      </c>
      <c r="B1" s="2" t="s">
        <v>73</v>
      </c>
      <c r="D1" s="2" t="s">
        <v>1</v>
      </c>
    </row>
    <row r="2" spans="1:5">
      <c r="B2" s="2" t="s">
        <v>2</v>
      </c>
      <c r="C2" s="2" t="s">
        <v>74</v>
      </c>
      <c r="D2" s="2" t="s">
        <v>2</v>
      </c>
      <c r="E2" s="2" t="s">
        <v>74</v>
      </c>
    </row>
    <row r="3" spans="1:5">
      <c r="A3" s="3" t="s">
        <v>208</v>
      </c>
    </row>
    <row r="4" spans="1:5">
      <c r="A4" s="4" t="s">
        <v>580</v>
      </c>
      <c r="B4" s="5" t="n">
        <v>583585</v>
      </c>
      <c r="C4" s="5" t="n">
        <v>695040</v>
      </c>
      <c r="D4" s="5" t="n">
        <v>511085</v>
      </c>
      <c r="E4" s="5" t="n">
        <v>6254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81</v>
      </c>
      <c r="B1" s="2" t="s">
        <v>1</v>
      </c>
    </row>
    <row r="2" spans="1:4">
      <c r="B2" s="2" t="s">
        <v>2</v>
      </c>
      <c r="C2" s="2" t="s">
        <v>74</v>
      </c>
      <c r="D2" s="2" t="s">
        <v>25</v>
      </c>
    </row>
    <row r="3" spans="1:4">
      <c r="A3" s="3" t="s">
        <v>582</v>
      </c>
    </row>
    <row r="4" spans="1:4">
      <c r="A4" s="4" t="s">
        <v>43</v>
      </c>
      <c r="B4" s="7" t="n">
        <v>447412</v>
      </c>
      <c r="D4" s="7" t="n">
        <v>537483</v>
      </c>
    </row>
    <row r="5" spans="1:4">
      <c r="A5" s="4" t="s">
        <v>583</v>
      </c>
      <c r="B5" s="5" t="n">
        <v>84088</v>
      </c>
      <c r="D5" s="5" t="n">
        <v>77985</v>
      </c>
    </row>
    <row r="6" spans="1:4">
      <c r="A6" s="4" t="s">
        <v>584</v>
      </c>
      <c r="B6" s="5" t="n">
        <v>11203</v>
      </c>
      <c r="D6" s="7" t="n">
        <v>10551</v>
      </c>
    </row>
    <row r="7" spans="1:4">
      <c r="A7" s="4" t="s">
        <v>585</v>
      </c>
      <c r="B7" s="7" t="n">
        <v>10848</v>
      </c>
      <c r="C7" s="7" t="n">
        <v>503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586</v>
      </c>
      <c r="B1" s="2" t="s">
        <v>587</v>
      </c>
      <c r="C1" s="2" t="s">
        <v>1</v>
      </c>
      <c r="D1" s="2" t="s">
        <v>496</v>
      </c>
    </row>
    <row r="2" spans="1:6">
      <c r="B2" s="2" t="s">
        <v>588</v>
      </c>
      <c r="C2" s="2" t="s">
        <v>589</v>
      </c>
      <c r="D2" s="2" t="s">
        <v>590</v>
      </c>
      <c r="E2" s="2" t="s">
        <v>591</v>
      </c>
      <c r="F2" s="2" t="s">
        <v>592</v>
      </c>
    </row>
    <row r="3" spans="1:6">
      <c r="A3" s="3" t="s">
        <v>593</v>
      </c>
    </row>
    <row r="4" spans="1:6">
      <c r="A4" s="4" t="s">
        <v>594</v>
      </c>
      <c r="C4" s="7" t="n">
        <v>47669</v>
      </c>
      <c r="F4" s="7" t="n">
        <v>48817</v>
      </c>
    </row>
    <row r="5" spans="1:6">
      <c r="A5" s="4" t="s">
        <v>595</v>
      </c>
    </row>
    <row r="6" spans="1:6">
      <c r="A6" s="3" t="s">
        <v>593</v>
      </c>
    </row>
    <row r="7" spans="1:6">
      <c r="A7" s="4" t="s">
        <v>596</v>
      </c>
      <c r="B7" s="7" t="n">
        <v>167</v>
      </c>
    </row>
    <row r="8" spans="1:6">
      <c r="A8" s="4" t="s">
        <v>597</v>
      </c>
    </row>
    <row r="9" spans="1:6">
      <c r="A9" s="3" t="s">
        <v>593</v>
      </c>
    </row>
    <row r="10" spans="1:6">
      <c r="A10" s="4" t="s">
        <v>598</v>
      </c>
      <c r="C10" s="5" t="n">
        <v>2</v>
      </c>
    </row>
    <row r="11" spans="1:6">
      <c r="A11" s="4" t="s">
        <v>599</v>
      </c>
      <c r="C11" s="7" t="n">
        <v>192</v>
      </c>
    </row>
    <row r="12" spans="1:6">
      <c r="A12" s="4" t="s">
        <v>600</v>
      </c>
    </row>
    <row r="13" spans="1:6">
      <c r="A13" s="3" t="s">
        <v>593</v>
      </c>
    </row>
    <row r="14" spans="1:6">
      <c r="A14" s="4" t="s">
        <v>596</v>
      </c>
      <c r="C14" s="5" t="n">
        <v>100</v>
      </c>
    </row>
    <row r="15" spans="1:6">
      <c r="A15" s="4" t="s">
        <v>601</v>
      </c>
    </row>
    <row r="16" spans="1:6">
      <c r="A16" s="3" t="s">
        <v>593</v>
      </c>
    </row>
    <row r="17" spans="1:6">
      <c r="A17" s="4" t="s">
        <v>602</v>
      </c>
      <c r="E17" s="7" t="n">
        <v>449</v>
      </c>
    </row>
    <row r="18" spans="1:6">
      <c r="A18" s="4" t="s">
        <v>603</v>
      </c>
    </row>
    <row r="19" spans="1:6">
      <c r="A19" s="3" t="s">
        <v>593</v>
      </c>
    </row>
    <row r="20" spans="1:6">
      <c r="A20" s="4" t="s">
        <v>599</v>
      </c>
      <c r="D20" s="7" t="n">
        <v>-878</v>
      </c>
    </row>
    <row r="21" spans="1:6">
      <c r="A21" s="4" t="s">
        <v>604</v>
      </c>
    </row>
    <row r="22" spans="1:6">
      <c r="A22" s="3" t="s">
        <v>593</v>
      </c>
    </row>
    <row r="23" spans="1:6">
      <c r="A23" s="4" t="s">
        <v>605</v>
      </c>
      <c r="C23" s="5" t="n">
        <v>80000</v>
      </c>
    </row>
    <row r="24" spans="1:6">
      <c r="A24" s="4" t="s">
        <v>606</v>
      </c>
    </row>
    <row r="25" spans="1:6">
      <c r="A25" s="3" t="s">
        <v>593</v>
      </c>
    </row>
    <row r="26" spans="1:6">
      <c r="A26" s="4" t="s">
        <v>605</v>
      </c>
      <c r="C26" s="5" t="n">
        <v>40000</v>
      </c>
    </row>
    <row r="27" spans="1:6">
      <c r="A27" s="4" t="s">
        <v>607</v>
      </c>
    </row>
    <row r="28" spans="1:6">
      <c r="A28" s="3" t="s">
        <v>593</v>
      </c>
    </row>
    <row r="29" spans="1:6">
      <c r="A29" s="4" t="s">
        <v>608</v>
      </c>
      <c r="C29" s="7" t="n">
        <v>1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1</v>
      </c>
    </row>
    <row r="2" spans="1:2">
      <c r="B2" s="2" t="s">
        <v>610</v>
      </c>
    </row>
    <row r="3" spans="1:2">
      <c r="A3" s="3" t="s">
        <v>216</v>
      </c>
    </row>
    <row r="4" spans="1:2">
      <c r="A4" s="4" t="s">
        <v>611</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613</v>
      </c>
    </row>
    <row r="4" spans="1:5">
      <c r="A4" s="4" t="s">
        <v>614</v>
      </c>
      <c r="B4" s="7" t="n">
        <v>1979161</v>
      </c>
      <c r="C4" s="7" t="n">
        <v>1086061</v>
      </c>
      <c r="D4" s="7" t="n">
        <v>3921777</v>
      </c>
      <c r="E4" s="7" t="n">
        <v>2061248</v>
      </c>
    </row>
    <row r="5" spans="1:5">
      <c r="A5" s="4" t="s">
        <v>81</v>
      </c>
      <c r="B5" s="5" t="n">
        <v>267116</v>
      </c>
      <c r="C5" s="5" t="n">
        <v>179938</v>
      </c>
      <c r="D5" s="5" t="n">
        <v>502414</v>
      </c>
      <c r="E5" s="5" t="n">
        <v>382214</v>
      </c>
    </row>
    <row r="6" spans="1:5">
      <c r="A6" s="4" t="s">
        <v>120</v>
      </c>
      <c r="B6" s="5" t="n">
        <v>144630</v>
      </c>
      <c r="C6" s="5" t="n">
        <v>67250</v>
      </c>
      <c r="D6" s="5" t="n">
        <v>294899</v>
      </c>
      <c r="E6" s="5" t="n">
        <v>132964</v>
      </c>
    </row>
    <row r="7" spans="1:5">
      <c r="A7" s="4" t="s">
        <v>84</v>
      </c>
      <c r="B7" s="5" t="n">
        <v>-538</v>
      </c>
      <c r="C7" s="5" t="n">
        <v>8181</v>
      </c>
      <c r="D7" s="5" t="n">
        <v>4533</v>
      </c>
      <c r="E7" s="5" t="n">
        <v>10826</v>
      </c>
    </row>
    <row r="8" spans="1:5">
      <c r="A8" s="4" t="s">
        <v>615</v>
      </c>
      <c r="B8" s="5" t="n">
        <v>68188</v>
      </c>
      <c r="C8" s="5" t="n">
        <v>66584</v>
      </c>
      <c r="D8" s="5" t="n">
        <v>124071</v>
      </c>
      <c r="E8" s="5" t="n">
        <v>135884</v>
      </c>
    </row>
    <row r="9" spans="1:5">
      <c r="A9" s="4" t="s">
        <v>616</v>
      </c>
      <c r="B9" s="5" t="n">
        <v>146617</v>
      </c>
      <c r="C9" s="5" t="n">
        <v>150833</v>
      </c>
      <c r="D9" s="5" t="n">
        <v>280902</v>
      </c>
      <c r="E9" s="5" t="n">
        <v>287160</v>
      </c>
    </row>
    <row r="10" spans="1:5">
      <c r="A10" s="4" t="s">
        <v>617</v>
      </c>
    </row>
    <row r="11" spans="1:5">
      <c r="A11" s="3" t="s">
        <v>613</v>
      </c>
    </row>
    <row r="12" spans="1:5">
      <c r="A12" s="4" t="s">
        <v>614</v>
      </c>
      <c r="B12" s="5" t="n">
        <v>1979161</v>
      </c>
      <c r="C12" s="5" t="n">
        <v>1086061</v>
      </c>
      <c r="D12" s="5" t="n">
        <v>3921777</v>
      </c>
      <c r="E12" s="5" t="n">
        <v>2061248</v>
      </c>
    </row>
    <row r="13" spans="1:5">
      <c r="A13" s="4" t="s">
        <v>618</v>
      </c>
    </row>
    <row r="14" spans="1:5">
      <c r="A14" s="3" t="s">
        <v>613</v>
      </c>
    </row>
    <row r="15" spans="1:5">
      <c r="A15" s="4" t="s">
        <v>614</v>
      </c>
      <c r="B15" s="5" t="n">
        <v>489234</v>
      </c>
      <c r="C15" s="5" t="n">
        <v>494484</v>
      </c>
      <c r="D15" s="5" t="n">
        <v>1032229</v>
      </c>
      <c r="E15" s="5" t="n">
        <v>925504</v>
      </c>
    </row>
    <row r="16" spans="1:5">
      <c r="A16" s="4" t="s">
        <v>81</v>
      </c>
      <c r="B16" s="5" t="n">
        <v>143277</v>
      </c>
      <c r="C16" s="5" t="n">
        <v>140564</v>
      </c>
      <c r="D16" s="5" t="n">
        <v>323095</v>
      </c>
      <c r="E16" s="5" t="n">
        <v>289799</v>
      </c>
    </row>
    <row r="17" spans="1:5">
      <c r="A17" s="4" t="s">
        <v>120</v>
      </c>
      <c r="B17" s="5" t="n">
        <v>35175</v>
      </c>
      <c r="C17" s="5" t="n">
        <v>30236</v>
      </c>
      <c r="D17" s="5" t="n">
        <v>76215</v>
      </c>
      <c r="E17" s="5" t="n">
        <v>58933</v>
      </c>
    </row>
    <row r="18" spans="1:5">
      <c r="A18" s="4" t="s">
        <v>84</v>
      </c>
      <c r="B18" s="5" t="n">
        <v>588</v>
      </c>
      <c r="C18" s="5" t="n">
        <v>1093</v>
      </c>
      <c r="D18" s="5" t="n">
        <v>1738</v>
      </c>
      <c r="E18" s="5" t="n">
        <v>2606</v>
      </c>
    </row>
    <row r="19" spans="1:5">
      <c r="A19" s="4" t="s">
        <v>615</v>
      </c>
      <c r="B19" s="5" t="n">
        <v>36453</v>
      </c>
      <c r="C19" s="5" t="n">
        <v>51940</v>
      </c>
      <c r="D19" s="5" t="n">
        <v>94264</v>
      </c>
      <c r="E19" s="5" t="n">
        <v>104473</v>
      </c>
    </row>
    <row r="20" spans="1:5">
      <c r="A20" s="4" t="s">
        <v>616</v>
      </c>
      <c r="B20" s="5" t="n">
        <v>23733</v>
      </c>
      <c r="C20" s="5" t="n">
        <v>93739</v>
      </c>
      <c r="D20" s="5" t="n">
        <v>49083</v>
      </c>
      <c r="E20" s="5" t="n">
        <v>188890</v>
      </c>
    </row>
    <row r="21" spans="1:5">
      <c r="A21" s="4" t="s">
        <v>619</v>
      </c>
    </row>
    <row r="22" spans="1:5">
      <c r="A22" s="3" t="s">
        <v>613</v>
      </c>
    </row>
    <row r="23" spans="1:5">
      <c r="A23" s="4" t="s">
        <v>614</v>
      </c>
      <c r="B23" s="5" t="n">
        <v>1489927</v>
      </c>
      <c r="C23" s="5" t="n">
        <v>591577</v>
      </c>
      <c r="D23" s="5" t="n">
        <v>2889548</v>
      </c>
      <c r="E23" s="5" t="n">
        <v>1135744</v>
      </c>
    </row>
    <row r="24" spans="1:5">
      <c r="A24" s="4" t="s">
        <v>81</v>
      </c>
      <c r="B24" s="5" t="n">
        <v>143320</v>
      </c>
      <c r="C24" s="5" t="n">
        <v>52208</v>
      </c>
      <c r="D24" s="5" t="n">
        <v>214761</v>
      </c>
      <c r="E24" s="5" t="n">
        <v>114324</v>
      </c>
    </row>
    <row r="25" spans="1:5">
      <c r="A25" s="4" t="s">
        <v>120</v>
      </c>
      <c r="B25" s="5" t="n">
        <v>106822</v>
      </c>
      <c r="C25" s="5" t="n">
        <v>36268</v>
      </c>
      <c r="D25" s="5" t="n">
        <v>214095</v>
      </c>
      <c r="E25" s="5" t="n">
        <v>72555</v>
      </c>
    </row>
    <row r="26" spans="1:5">
      <c r="A26" s="4" t="s">
        <v>84</v>
      </c>
      <c r="B26" s="5" t="n">
        <v>-1534</v>
      </c>
      <c r="C26" s="5" t="n">
        <v>4466</v>
      </c>
      <c r="D26" s="5" t="n">
        <v>2058</v>
      </c>
      <c r="E26" s="5" t="n">
        <v>2949</v>
      </c>
    </row>
    <row r="27" spans="1:5">
      <c r="A27" s="4" t="s">
        <v>615</v>
      </c>
      <c r="B27" s="5" t="n">
        <v>39237</v>
      </c>
      <c r="C27" s="5" t="n">
        <v>16297</v>
      </c>
      <c r="D27" s="5" t="n">
        <v>54195</v>
      </c>
      <c r="E27" s="5" t="n">
        <v>33567</v>
      </c>
    </row>
    <row r="28" spans="1:5">
      <c r="A28" s="4" t="s">
        <v>616</v>
      </c>
      <c r="B28" s="5" t="n">
        <v>114372</v>
      </c>
      <c r="C28" s="5" t="n">
        <v>56613</v>
      </c>
      <c r="D28" s="5" t="n">
        <v>222454</v>
      </c>
      <c r="E28" s="5" t="n">
        <v>96869</v>
      </c>
    </row>
    <row r="29" spans="1:5">
      <c r="A29" s="4" t="s">
        <v>620</v>
      </c>
    </row>
    <row r="30" spans="1:5">
      <c r="A30" s="3" t="s">
        <v>613</v>
      </c>
    </row>
    <row r="31" spans="1:5">
      <c r="A31" s="4" t="s">
        <v>614</v>
      </c>
      <c r="B31" s="5" t="n">
        <v>358392</v>
      </c>
      <c r="C31" s="5" t="n">
        <v>371658</v>
      </c>
      <c r="D31" s="5" t="n">
        <v>744334</v>
      </c>
      <c r="E31" s="5" t="n">
        <v>717690</v>
      </c>
    </row>
    <row r="32" spans="1:5">
      <c r="A32" s="4" t="s">
        <v>621</v>
      </c>
    </row>
    <row r="33" spans="1:5">
      <c r="A33" s="3" t="s">
        <v>613</v>
      </c>
    </row>
    <row r="34" spans="1:5">
      <c r="A34" s="4" t="s">
        <v>614</v>
      </c>
      <c r="B34" s="5" t="n">
        <v>130842</v>
      </c>
      <c r="C34" s="5" t="n">
        <v>122826</v>
      </c>
      <c r="D34" s="5" t="n">
        <v>287895</v>
      </c>
      <c r="E34" s="5" t="n">
        <v>207814</v>
      </c>
    </row>
    <row r="35" spans="1:5">
      <c r="A35" s="4" t="s">
        <v>622</v>
      </c>
    </row>
    <row r="36" spans="1:5">
      <c r="A36" s="3" t="s">
        <v>613</v>
      </c>
    </row>
    <row r="37" spans="1:5">
      <c r="A37" s="4" t="s">
        <v>614</v>
      </c>
      <c r="B37" s="5" t="n">
        <v>1157317</v>
      </c>
      <c r="C37" s="5" t="n">
        <v>462472</v>
      </c>
      <c r="D37" s="5" t="n">
        <v>2288446</v>
      </c>
      <c r="E37" s="5" t="n">
        <v>893374</v>
      </c>
    </row>
    <row r="38" spans="1:5">
      <c r="A38" s="4" t="s">
        <v>623</v>
      </c>
    </row>
    <row r="39" spans="1:5">
      <c r="A39" s="3" t="s">
        <v>613</v>
      </c>
    </row>
    <row r="40" spans="1:5">
      <c r="A40" s="4" t="s">
        <v>614</v>
      </c>
      <c r="B40" s="5" t="n">
        <v>332610</v>
      </c>
      <c r="C40" s="5" t="n">
        <v>129105</v>
      </c>
      <c r="D40" s="5" t="n">
        <v>601102</v>
      </c>
      <c r="E40" s="5" t="n">
        <v>242370</v>
      </c>
    </row>
    <row r="41" spans="1:5">
      <c r="A41" s="4" t="s">
        <v>624</v>
      </c>
    </row>
    <row r="42" spans="1:5">
      <c r="A42" s="3" t="s">
        <v>613</v>
      </c>
    </row>
    <row r="43" spans="1:5">
      <c r="A43" s="4" t="s">
        <v>81</v>
      </c>
      <c r="B43" s="5" t="n">
        <v>-19481</v>
      </c>
      <c r="C43" s="5" t="n">
        <v>-12834</v>
      </c>
      <c r="D43" s="5" t="n">
        <v>-35442</v>
      </c>
      <c r="E43" s="5" t="n">
        <v>-21909</v>
      </c>
    </row>
    <row r="44" spans="1:5">
      <c r="A44" s="4" t="s">
        <v>120</v>
      </c>
      <c r="B44" s="5" t="n">
        <v>2633</v>
      </c>
      <c r="C44" s="5" t="n">
        <v>746</v>
      </c>
      <c r="D44" s="5" t="n">
        <v>4589</v>
      </c>
      <c r="E44" s="5" t="n">
        <v>1476</v>
      </c>
    </row>
    <row r="45" spans="1:5">
      <c r="A45" s="4" t="s">
        <v>84</v>
      </c>
      <c r="B45" s="5" t="n">
        <v>408</v>
      </c>
      <c r="C45" s="5" t="n">
        <v>2622</v>
      </c>
      <c r="D45" s="5" t="n">
        <v>737</v>
      </c>
      <c r="E45" s="5" t="n">
        <v>5271</v>
      </c>
    </row>
    <row r="46" spans="1:5">
      <c r="A46" s="4" t="s">
        <v>615</v>
      </c>
      <c r="B46" s="5" t="n">
        <v>-7502</v>
      </c>
      <c r="C46" s="5" t="n">
        <v>-1653</v>
      </c>
      <c r="D46" s="5" t="n">
        <v>-24388</v>
      </c>
      <c r="E46" s="5" t="n">
        <v>-2156</v>
      </c>
    </row>
    <row r="47" spans="1:5">
      <c r="A47" s="4" t="s">
        <v>616</v>
      </c>
      <c r="B47" s="5" t="n">
        <v>8512</v>
      </c>
      <c r="C47" s="5" t="n">
        <v>481</v>
      </c>
      <c r="D47" s="5" t="n">
        <v>9365</v>
      </c>
      <c r="E47" s="5" t="n">
        <v>1401</v>
      </c>
    </row>
    <row r="48" spans="1:5">
      <c r="A48" s="4" t="s">
        <v>625</v>
      </c>
    </row>
    <row r="49" spans="1:5">
      <c r="A49" s="3" t="s">
        <v>613</v>
      </c>
    </row>
    <row r="50" spans="1:5">
      <c r="A50" s="4" t="s">
        <v>614</v>
      </c>
      <c r="B50" s="5" t="n">
        <v>98311</v>
      </c>
      <c r="C50" s="5" t="n">
        <v>27518</v>
      </c>
      <c r="D50" s="5" t="n">
        <v>184547</v>
      </c>
      <c r="E50" s="5" t="n">
        <v>55831</v>
      </c>
    </row>
    <row r="51" spans="1:5">
      <c r="A51" s="4" t="s">
        <v>626</v>
      </c>
    </row>
    <row r="52" spans="1:5">
      <c r="A52" s="3" t="s">
        <v>613</v>
      </c>
    </row>
    <row r="53" spans="1:5">
      <c r="A53" s="4" t="s">
        <v>614</v>
      </c>
      <c r="B53" s="5" t="n">
        <v>97992</v>
      </c>
      <c r="C53" s="5" t="n">
        <v>27293</v>
      </c>
      <c r="D53" s="5" t="n">
        <v>183936</v>
      </c>
      <c r="E53" s="5" t="n">
        <v>55242</v>
      </c>
    </row>
    <row r="54" spans="1:5">
      <c r="A54" s="4" t="s">
        <v>627</v>
      </c>
    </row>
    <row r="55" spans="1:5">
      <c r="A55" s="3" t="s">
        <v>613</v>
      </c>
    </row>
    <row r="56" spans="1:5">
      <c r="A56" s="4" t="s">
        <v>614</v>
      </c>
      <c r="B56" s="7" t="n">
        <v>319</v>
      </c>
      <c r="C56" s="7" t="n">
        <v>225</v>
      </c>
      <c r="D56" s="7" t="n">
        <v>611</v>
      </c>
      <c r="E56" s="7" t="n">
        <v>5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3</v>
      </c>
      <c r="D1" s="2" t="s">
        <v>1</v>
      </c>
    </row>
    <row r="2" spans="1:5">
      <c r="B2" s="2" t="s">
        <v>2</v>
      </c>
      <c r="C2" s="2" t="s">
        <v>74</v>
      </c>
      <c r="D2" s="2" t="s">
        <v>2</v>
      </c>
      <c r="E2" s="2" t="s">
        <v>74</v>
      </c>
    </row>
    <row r="3" spans="1:5">
      <c r="A3" s="3" t="s">
        <v>216</v>
      </c>
    </row>
    <row r="4" spans="1:5">
      <c r="A4" s="4" t="s">
        <v>629</v>
      </c>
      <c r="B4" s="7" t="n">
        <v>267116</v>
      </c>
      <c r="C4" s="7" t="n">
        <v>179938</v>
      </c>
      <c r="D4" s="7" t="n">
        <v>502414</v>
      </c>
      <c r="E4" s="7" t="n">
        <v>382214</v>
      </c>
    </row>
    <row r="5" spans="1:5">
      <c r="A5" s="4" t="s">
        <v>82</v>
      </c>
      <c r="B5" s="5" t="n">
        <v>-38972</v>
      </c>
      <c r="C5" s="5" t="n">
        <v>-5915</v>
      </c>
      <c r="D5" s="5" t="n">
        <v>-78748</v>
      </c>
      <c r="E5" s="5" t="n">
        <v>-12600</v>
      </c>
    </row>
    <row r="6" spans="1:5">
      <c r="A6" s="4" t="s">
        <v>84</v>
      </c>
      <c r="B6" s="5" t="n">
        <v>-538</v>
      </c>
      <c r="C6" s="5" t="n">
        <v>8181</v>
      </c>
      <c r="D6" s="5" t="n">
        <v>4533</v>
      </c>
      <c r="E6" s="5" t="n">
        <v>10826</v>
      </c>
    </row>
    <row r="7" spans="1:5">
      <c r="A7" s="4" t="s">
        <v>85</v>
      </c>
      <c r="B7" s="7" t="n">
        <v>227606</v>
      </c>
      <c r="C7" s="7" t="n">
        <v>182204</v>
      </c>
      <c r="D7" s="7" t="n">
        <v>428199</v>
      </c>
      <c r="E7" s="7" t="n">
        <v>3804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0</v>
      </c>
      <c r="B1" s="2" t="s">
        <v>2</v>
      </c>
      <c r="C1" s="2" t="s">
        <v>25</v>
      </c>
    </row>
    <row r="2" spans="1:3">
      <c r="A2" s="3" t="s">
        <v>631</v>
      </c>
    </row>
    <row r="3" spans="1:3">
      <c r="A3" s="4" t="s">
        <v>40</v>
      </c>
      <c r="B3" s="7" t="n">
        <v>10885707</v>
      </c>
      <c r="C3" s="7" t="n">
        <v>10890253</v>
      </c>
    </row>
    <row r="4" spans="1:3">
      <c r="A4" s="4" t="s">
        <v>618</v>
      </c>
    </row>
    <row r="5" spans="1:3">
      <c r="A5" s="3" t="s">
        <v>631</v>
      </c>
    </row>
    <row r="6" spans="1:3">
      <c r="A6" s="4" t="s">
        <v>40</v>
      </c>
      <c r="B6" s="5" t="n">
        <v>2077986</v>
      </c>
      <c r="C6" s="5" t="n">
        <v>2092617</v>
      </c>
    </row>
    <row r="7" spans="1:3">
      <c r="A7" s="4" t="s">
        <v>619</v>
      </c>
    </row>
    <row r="8" spans="1:3">
      <c r="A8" s="3" t="s">
        <v>631</v>
      </c>
    </row>
    <row r="9" spans="1:3">
      <c r="A9" s="4" t="s">
        <v>40</v>
      </c>
      <c r="B9" s="5" t="n">
        <v>8379465</v>
      </c>
      <c r="C9" s="5" t="n">
        <v>8287204</v>
      </c>
    </row>
    <row r="10" spans="1:3">
      <c r="A10" s="4" t="s">
        <v>624</v>
      </c>
    </row>
    <row r="11" spans="1:3">
      <c r="A11" s="3" t="s">
        <v>631</v>
      </c>
    </row>
    <row r="12" spans="1:3">
      <c r="A12" s="4" t="s">
        <v>40</v>
      </c>
      <c r="B12" s="7" t="n">
        <v>428256</v>
      </c>
      <c r="C12" s="7" t="n">
        <v>5104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79</v>
      </c>
    </row>
    <row r="3" spans="1:2">
      <c r="A3" s="3" t="s">
        <v>633</v>
      </c>
    </row>
    <row r="4" spans="1:2">
      <c r="A4" s="4" t="s">
        <v>634</v>
      </c>
      <c r="B4" s="4" t="s">
        <v>440</v>
      </c>
    </row>
    <row r="5" spans="1:2">
      <c r="A5" s="4" t="s">
        <v>635</v>
      </c>
    </row>
    <row r="6" spans="1:2">
      <c r="A6" s="3" t="s">
        <v>633</v>
      </c>
    </row>
    <row r="7" spans="1:2">
      <c r="A7" s="4" t="s">
        <v>636</v>
      </c>
      <c r="B7" s="7" t="n">
        <v>5000</v>
      </c>
    </row>
    <row r="8" spans="1:2">
      <c r="A8" s="4" t="s">
        <v>637</v>
      </c>
    </row>
    <row r="9" spans="1:2">
      <c r="A9" s="3" t="s">
        <v>633</v>
      </c>
    </row>
    <row r="10" spans="1:2">
      <c r="A10" s="4" t="s">
        <v>406</v>
      </c>
      <c r="B10" s="5" t="n">
        <v>2022</v>
      </c>
    </row>
    <row r="11" spans="1:2">
      <c r="A11" s="4" t="s">
        <v>638</v>
      </c>
    </row>
    <row r="12" spans="1:2">
      <c r="A12" s="3" t="s">
        <v>633</v>
      </c>
    </row>
    <row r="13" spans="1:2">
      <c r="A13" s="4" t="s">
        <v>406</v>
      </c>
      <c r="B13" s="5" t="n">
        <v>2026</v>
      </c>
    </row>
    <row r="14" spans="1:2">
      <c r="A14" s="4" t="s">
        <v>639</v>
      </c>
    </row>
    <row r="15" spans="1:2">
      <c r="A15" s="3" t="s">
        <v>633</v>
      </c>
    </row>
    <row r="16" spans="1:2">
      <c r="A16" s="4" t="s">
        <v>406</v>
      </c>
      <c r="B16" s="5" t="n">
        <v>2046</v>
      </c>
    </row>
    <row r="17" spans="1:2">
      <c r="A17" s="4" t="s">
        <v>640</v>
      </c>
    </row>
    <row r="18" spans="1:2">
      <c r="A18" s="3" t="s">
        <v>633</v>
      </c>
    </row>
    <row r="19" spans="1:2">
      <c r="A19" s="4" t="s">
        <v>406</v>
      </c>
      <c r="B19" s="5" t="n">
        <v>2021</v>
      </c>
    </row>
    <row r="20" spans="1:2">
      <c r="A20" s="4" t="s">
        <v>641</v>
      </c>
    </row>
    <row r="21" spans="1:2">
      <c r="A21" s="3" t="s">
        <v>633</v>
      </c>
    </row>
    <row r="22" spans="1:2">
      <c r="A22" s="4" t="s">
        <v>406</v>
      </c>
      <c r="B22" s="5" t="n">
        <v>20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5</v>
      </c>
      <c r="D1" s="2" t="s">
        <v>74</v>
      </c>
      <c r="E1" s="2" t="s">
        <v>472</v>
      </c>
    </row>
    <row r="2" spans="1:5">
      <c r="A2" s="3" t="s">
        <v>633</v>
      </c>
    </row>
    <row r="3" spans="1:5">
      <c r="A3" s="4" t="s">
        <v>27</v>
      </c>
      <c r="B3" s="7" t="n">
        <v>395776</v>
      </c>
      <c r="C3" s="7" t="n">
        <v>459453</v>
      </c>
      <c r="D3" s="7" t="n">
        <v>770997</v>
      </c>
      <c r="E3" s="7" t="n">
        <v>662525</v>
      </c>
    </row>
    <row r="4" spans="1:5">
      <c r="A4" s="4" t="s">
        <v>28</v>
      </c>
      <c r="B4" s="5" t="n">
        <v>1095808</v>
      </c>
      <c r="C4" s="5" t="n">
        <v>938743</v>
      </c>
    </row>
    <row r="5" spans="1:5">
      <c r="A5" s="4" t="s">
        <v>29</v>
      </c>
      <c r="B5" s="5" t="n">
        <v>831700</v>
      </c>
      <c r="C5" s="5" t="n">
        <v>801100</v>
      </c>
    </row>
    <row r="6" spans="1:5">
      <c r="A6" s="4" t="s">
        <v>30</v>
      </c>
      <c r="B6" s="5" t="n">
        <v>45744</v>
      </c>
      <c r="C6" s="5" t="n">
        <v>48493</v>
      </c>
    </row>
    <row r="7" spans="1:5">
      <c r="A7" s="4" t="s">
        <v>31</v>
      </c>
      <c r="B7" s="5" t="n">
        <v>8607</v>
      </c>
      <c r="C7" s="5" t="n">
        <v>160527</v>
      </c>
    </row>
    <row r="8" spans="1:5">
      <c r="A8" s="4" t="s">
        <v>32</v>
      </c>
      <c r="B8" s="5" t="n">
        <v>2377635</v>
      </c>
      <c r="C8" s="5" t="n">
        <v>2408316</v>
      </c>
    </row>
    <row r="9" spans="1:5">
      <c r="A9" s="4" t="s">
        <v>33</v>
      </c>
      <c r="B9" s="5" t="n">
        <v>6316731</v>
      </c>
      <c r="C9" s="5" t="n">
        <v>6420062</v>
      </c>
    </row>
    <row r="10" spans="1:5">
      <c r="A10" s="4" t="s">
        <v>35</v>
      </c>
      <c r="B10" s="5" t="n">
        <v>999614</v>
      </c>
      <c r="C10" s="5" t="n">
        <v>946553</v>
      </c>
    </row>
    <row r="11" spans="1:5">
      <c r="A11" s="4" t="s">
        <v>36</v>
      </c>
      <c r="B11" s="5" t="n">
        <v>654092</v>
      </c>
      <c r="C11" s="5" t="n">
        <v>611615</v>
      </c>
    </row>
    <row r="12" spans="1:5">
      <c r="A12" s="4" t="s">
        <v>37</v>
      </c>
      <c r="B12" s="5" t="n">
        <v>169991</v>
      </c>
      <c r="C12" s="5" t="n">
        <v>175839</v>
      </c>
    </row>
    <row r="13" spans="1:5">
      <c r="A13" s="4" t="s">
        <v>38</v>
      </c>
      <c r="B13" s="5" t="n">
        <v>367644</v>
      </c>
      <c r="C13" s="5" t="n">
        <v>327868</v>
      </c>
    </row>
    <row r="14" spans="1:5">
      <c r="A14" s="4" t="s">
        <v>39</v>
      </c>
      <c r="B14" s="5" t="n">
        <v>2191341</v>
      </c>
      <c r="C14" s="5" t="n">
        <v>2061875</v>
      </c>
    </row>
    <row r="15" spans="1:5">
      <c r="A15" s="4" t="s">
        <v>40</v>
      </c>
      <c r="B15" s="5" t="n">
        <v>10885707</v>
      </c>
      <c r="C15" s="5" t="n">
        <v>10890253</v>
      </c>
    </row>
    <row r="16" spans="1:5">
      <c r="A16" s="4" t="s">
        <v>42</v>
      </c>
      <c r="B16" s="5" t="n">
        <v>583509</v>
      </c>
      <c r="C16" s="5" t="n">
        <v>496259</v>
      </c>
    </row>
    <row r="17" spans="1:5">
      <c r="A17" s="4" t="s">
        <v>43</v>
      </c>
      <c r="B17" s="5" t="n">
        <v>447412</v>
      </c>
      <c r="C17" s="5" t="n">
        <v>537483</v>
      </c>
    </row>
    <row r="18" spans="1:5">
      <c r="A18" s="4" t="s">
        <v>44</v>
      </c>
      <c r="B18" s="5" t="n">
        <v>0</v>
      </c>
      <c r="C18" s="5" t="n">
        <v>149341</v>
      </c>
    </row>
    <row r="19" spans="1:5">
      <c r="A19" s="4" t="s">
        <v>45</v>
      </c>
      <c r="B19" s="5" t="n">
        <v>1030921</v>
      </c>
      <c r="C19" s="5" t="n">
        <v>1183083</v>
      </c>
    </row>
    <row r="20" spans="1:5">
      <c r="A20" s="4" t="s">
        <v>46</v>
      </c>
      <c r="B20" s="5" t="n">
        <v>3489900</v>
      </c>
      <c r="C20" s="5" t="n">
        <v>3678654</v>
      </c>
    </row>
    <row r="21" spans="1:5">
      <c r="A21" s="4" t="s">
        <v>47</v>
      </c>
      <c r="B21" s="5" t="n">
        <v>1648529</v>
      </c>
      <c r="C21" s="5" t="n">
        <v>1650575</v>
      </c>
    </row>
    <row r="22" spans="1:5">
      <c r="A22" s="4" t="s">
        <v>643</v>
      </c>
      <c r="B22" s="5" t="n">
        <v>507314</v>
      </c>
      <c r="C22" s="5" t="n">
        <v>485896</v>
      </c>
    </row>
    <row r="23" spans="1:5">
      <c r="A23" s="4" t="s">
        <v>50</v>
      </c>
      <c r="B23" s="5" t="n">
        <v>6676664</v>
      </c>
      <c r="C23" s="5" t="n">
        <v>6998208</v>
      </c>
    </row>
    <row r="24" spans="1:5">
      <c r="A24" s="4" t="s">
        <v>58</v>
      </c>
      <c r="B24" s="5" t="n">
        <v>3840837</v>
      </c>
      <c r="C24" s="5" t="n">
        <v>3523629</v>
      </c>
    </row>
    <row r="25" spans="1:5">
      <c r="A25" s="4" t="s">
        <v>59</v>
      </c>
      <c r="B25" s="5" t="n">
        <v>368206</v>
      </c>
      <c r="C25" s="5" t="n">
        <v>368416</v>
      </c>
    </row>
    <row r="26" spans="1:5">
      <c r="A26" s="4" t="s">
        <v>60</v>
      </c>
      <c r="B26" s="5" t="n">
        <v>4209043</v>
      </c>
      <c r="C26" s="5" t="n">
        <v>3892045</v>
      </c>
      <c r="D26" s="5" t="n">
        <v>3737436</v>
      </c>
      <c r="E26" s="5" t="n">
        <v>3561931</v>
      </c>
    </row>
    <row r="27" spans="1:5">
      <c r="A27" s="4" t="s">
        <v>61</v>
      </c>
      <c r="B27" s="5" t="n">
        <v>10885707</v>
      </c>
      <c r="C27" s="5" t="n">
        <v>10890253</v>
      </c>
    </row>
    <row r="28" spans="1:5">
      <c r="A28" s="4" t="s">
        <v>644</v>
      </c>
    </row>
    <row r="29" spans="1:5">
      <c r="A29" s="3" t="s">
        <v>633</v>
      </c>
    </row>
    <row r="30" spans="1:5">
      <c r="A30" s="4" t="s">
        <v>27</v>
      </c>
      <c r="B30" s="5" t="n">
        <v>0</v>
      </c>
      <c r="C30" s="5" t="n">
        <v>0</v>
      </c>
      <c r="D30" s="5" t="n">
        <v>0</v>
      </c>
      <c r="E30" s="5" t="n">
        <v>0</v>
      </c>
    </row>
    <row r="31" spans="1:5">
      <c r="A31" s="4" t="s">
        <v>28</v>
      </c>
      <c r="B31" s="5" t="n">
        <v>-5796207</v>
      </c>
      <c r="C31" s="5" t="n">
        <v>-4832599</v>
      </c>
    </row>
    <row r="32" spans="1:5">
      <c r="A32" s="4" t="s">
        <v>29</v>
      </c>
      <c r="B32" s="5" t="n">
        <v>0</v>
      </c>
      <c r="C32" s="5" t="n">
        <v>0</v>
      </c>
    </row>
    <row r="33" spans="1:5">
      <c r="A33" s="4" t="s">
        <v>30</v>
      </c>
      <c r="B33" s="5" t="n">
        <v>-79548</v>
      </c>
      <c r="C33" s="5" t="n">
        <v>-36504</v>
      </c>
    </row>
    <row r="34" spans="1:5">
      <c r="A34" s="4" t="s">
        <v>31</v>
      </c>
      <c r="B34" s="5" t="n">
        <v>0</v>
      </c>
      <c r="C34" s="5" t="n">
        <v>0</v>
      </c>
    </row>
    <row r="35" spans="1:5">
      <c r="A35" s="4" t="s">
        <v>32</v>
      </c>
      <c r="B35" s="5" t="n">
        <v>-5875755</v>
      </c>
      <c r="C35" s="5" t="n">
        <v>-4869103</v>
      </c>
    </row>
    <row r="36" spans="1:5">
      <c r="A36" s="4" t="s">
        <v>33</v>
      </c>
      <c r="B36" s="5" t="n">
        <v>0</v>
      </c>
      <c r="C36" s="5" t="n">
        <v>0</v>
      </c>
    </row>
    <row r="37" spans="1:5">
      <c r="A37" s="4" t="s">
        <v>35</v>
      </c>
      <c r="B37" s="5" t="n">
        <v>0</v>
      </c>
      <c r="C37" s="5" t="n">
        <v>0</v>
      </c>
    </row>
    <row r="38" spans="1:5">
      <c r="A38" s="4" t="s">
        <v>36</v>
      </c>
      <c r="B38" s="5" t="n">
        <v>0</v>
      </c>
      <c r="C38" s="5" t="n">
        <v>0</v>
      </c>
    </row>
    <row r="39" spans="1:5">
      <c r="A39" s="4" t="s">
        <v>37</v>
      </c>
      <c r="B39" s="5" t="n">
        <v>0</v>
      </c>
      <c r="C39" s="5" t="n">
        <v>-25581</v>
      </c>
    </row>
    <row r="40" spans="1:5">
      <c r="A40" s="4" t="s">
        <v>38</v>
      </c>
      <c r="B40" s="5" t="n">
        <v>-11516321</v>
      </c>
      <c r="C40" s="5" t="n">
        <v>-10832054</v>
      </c>
    </row>
    <row r="41" spans="1:5">
      <c r="A41" s="4" t="s">
        <v>39</v>
      </c>
      <c r="B41" s="5" t="n">
        <v>-11516321</v>
      </c>
      <c r="C41" s="5" t="n">
        <v>-10857635</v>
      </c>
    </row>
    <row r="42" spans="1:5">
      <c r="A42" s="4" t="s">
        <v>40</v>
      </c>
      <c r="B42" s="5" t="n">
        <v>-17392076</v>
      </c>
      <c r="C42" s="5" t="n">
        <v>-15726738</v>
      </c>
    </row>
    <row r="43" spans="1:5">
      <c r="A43" s="4" t="s">
        <v>42</v>
      </c>
      <c r="B43" s="5" t="n">
        <v>-5758697</v>
      </c>
      <c r="C43" s="5" t="n">
        <v>-4807780</v>
      </c>
    </row>
    <row r="44" spans="1:5">
      <c r="A44" s="4" t="s">
        <v>43</v>
      </c>
      <c r="B44" s="5" t="n">
        <v>-117058</v>
      </c>
      <c r="C44" s="5" t="n">
        <v>-61323</v>
      </c>
    </row>
    <row r="45" spans="1:5">
      <c r="A45" s="4" t="s">
        <v>44</v>
      </c>
      <c r="C45" s="5" t="n">
        <v>0</v>
      </c>
    </row>
    <row r="46" spans="1:5">
      <c r="A46" s="4" t="s">
        <v>45</v>
      </c>
      <c r="B46" s="5" t="n">
        <v>-5875755</v>
      </c>
      <c r="C46" s="5" t="n">
        <v>-4869103</v>
      </c>
    </row>
    <row r="47" spans="1:5">
      <c r="A47" s="4" t="s">
        <v>46</v>
      </c>
      <c r="B47" s="5" t="n">
        <v>-4865637</v>
      </c>
      <c r="C47" s="5" t="n">
        <v>-3997070</v>
      </c>
    </row>
    <row r="48" spans="1:5">
      <c r="A48" s="4" t="s">
        <v>47</v>
      </c>
      <c r="B48" s="5" t="n">
        <v>-22985</v>
      </c>
      <c r="C48" s="5" t="n">
        <v>-22494</v>
      </c>
    </row>
    <row r="49" spans="1:5">
      <c r="A49" s="4" t="s">
        <v>643</v>
      </c>
      <c r="B49" s="5" t="n">
        <v>0</v>
      </c>
      <c r="C49" s="5" t="n">
        <v>0</v>
      </c>
    </row>
    <row r="50" spans="1:5">
      <c r="A50" s="4" t="s">
        <v>50</v>
      </c>
      <c r="B50" s="5" t="n">
        <v>-10764377</v>
      </c>
      <c r="C50" s="5" t="n">
        <v>-8888667</v>
      </c>
    </row>
    <row r="51" spans="1:5">
      <c r="A51" s="4" t="s">
        <v>58</v>
      </c>
      <c r="B51" s="5" t="n">
        <v>-6627699</v>
      </c>
      <c r="C51" s="5" t="n">
        <v>-6838071</v>
      </c>
    </row>
    <row r="52" spans="1:5">
      <c r="A52" s="4" t="s">
        <v>59</v>
      </c>
      <c r="B52" s="5" t="n">
        <v>0</v>
      </c>
      <c r="C52" s="5" t="n">
        <v>0</v>
      </c>
    </row>
    <row r="53" spans="1:5">
      <c r="A53" s="4" t="s">
        <v>60</v>
      </c>
      <c r="B53" s="5" t="n">
        <v>-6627699</v>
      </c>
      <c r="C53" s="5" t="n">
        <v>-6838071</v>
      </c>
    </row>
    <row r="54" spans="1:5">
      <c r="A54" s="4" t="s">
        <v>61</v>
      </c>
      <c r="B54" s="5" t="n">
        <v>-17392076</v>
      </c>
      <c r="C54" s="5" t="n">
        <v>-15726738</v>
      </c>
    </row>
    <row r="55" spans="1:5">
      <c r="A55" s="4" t="s">
        <v>645</v>
      </c>
    </row>
    <row r="56" spans="1:5">
      <c r="A56" s="3" t="s">
        <v>633</v>
      </c>
    </row>
    <row r="57" spans="1:5">
      <c r="A57" s="4" t="s">
        <v>27</v>
      </c>
      <c r="B57" s="5" t="n">
        <v>49366</v>
      </c>
      <c r="C57" s="5" t="n">
        <v>146990</v>
      </c>
      <c r="D57" s="5" t="n">
        <v>412881</v>
      </c>
      <c r="E57" s="5" t="n">
        <v>303131</v>
      </c>
    </row>
    <row r="58" spans="1:5">
      <c r="A58" s="4" t="s">
        <v>28</v>
      </c>
      <c r="B58" s="5" t="n">
        <v>2742556</v>
      </c>
      <c r="C58" s="5" t="n">
        <v>2117540</v>
      </c>
    </row>
    <row r="59" spans="1:5">
      <c r="A59" s="4" t="s">
        <v>29</v>
      </c>
      <c r="B59" s="5" t="n">
        <v>0</v>
      </c>
      <c r="C59" s="5" t="n">
        <v>0</v>
      </c>
    </row>
    <row r="60" spans="1:5">
      <c r="A60" s="4" t="s">
        <v>30</v>
      </c>
      <c r="B60" s="5" t="n">
        <v>75730</v>
      </c>
      <c r="C60" s="5" t="n">
        <v>30748</v>
      </c>
    </row>
    <row r="61" spans="1:5">
      <c r="A61" s="4" t="s">
        <v>31</v>
      </c>
      <c r="B61" s="5" t="n">
        <v>0</v>
      </c>
      <c r="C61" s="5" t="n">
        <v>0</v>
      </c>
    </row>
    <row r="62" spans="1:5">
      <c r="A62" s="4" t="s">
        <v>32</v>
      </c>
      <c r="B62" s="5" t="n">
        <v>2867652</v>
      </c>
      <c r="C62" s="5" t="n">
        <v>2295278</v>
      </c>
    </row>
    <row r="63" spans="1:5">
      <c r="A63" s="4" t="s">
        <v>33</v>
      </c>
      <c r="B63" s="5" t="n">
        <v>0</v>
      </c>
      <c r="C63" s="5" t="n">
        <v>0</v>
      </c>
    </row>
    <row r="64" spans="1:5">
      <c r="A64" s="4" t="s">
        <v>35</v>
      </c>
      <c r="B64" s="5" t="n">
        <v>0</v>
      </c>
      <c r="C64" s="5" t="n">
        <v>0</v>
      </c>
    </row>
    <row r="65" spans="1:5">
      <c r="A65" s="4" t="s">
        <v>36</v>
      </c>
      <c r="B65" s="5" t="n">
        <v>0</v>
      </c>
      <c r="C65" s="5" t="n">
        <v>0</v>
      </c>
    </row>
    <row r="66" spans="1:5">
      <c r="A66" s="4" t="s">
        <v>37</v>
      </c>
      <c r="B66" s="5" t="n">
        <v>0</v>
      </c>
      <c r="C66" s="5" t="n">
        <v>0</v>
      </c>
    </row>
    <row r="67" spans="1:5">
      <c r="A67" s="4" t="s">
        <v>38</v>
      </c>
      <c r="B67" s="5" t="n">
        <v>9552799</v>
      </c>
      <c r="C67" s="5" t="n">
        <v>9170042</v>
      </c>
    </row>
    <row r="68" spans="1:5">
      <c r="A68" s="4" t="s">
        <v>39</v>
      </c>
      <c r="B68" s="5" t="n">
        <v>9552799</v>
      </c>
      <c r="C68" s="5" t="n">
        <v>9170042</v>
      </c>
    </row>
    <row r="69" spans="1:5">
      <c r="A69" s="4" t="s">
        <v>40</v>
      </c>
      <c r="B69" s="5" t="n">
        <v>12420451</v>
      </c>
      <c r="C69" s="5" t="n">
        <v>11465320</v>
      </c>
    </row>
    <row r="70" spans="1:5">
      <c r="A70" s="4" t="s">
        <v>42</v>
      </c>
      <c r="B70" s="5" t="n">
        <v>5183033</v>
      </c>
      <c r="C70" s="5" t="n">
        <v>4330375</v>
      </c>
    </row>
    <row r="71" spans="1:5">
      <c r="A71" s="4" t="s">
        <v>43</v>
      </c>
      <c r="B71" s="5" t="n">
        <v>0</v>
      </c>
      <c r="C71" s="5" t="n">
        <v>26367</v>
      </c>
    </row>
    <row r="72" spans="1:5">
      <c r="A72" s="4" t="s">
        <v>44</v>
      </c>
      <c r="C72" s="5" t="n">
        <v>0</v>
      </c>
    </row>
    <row r="73" spans="1:5">
      <c r="A73" s="4" t="s">
        <v>45</v>
      </c>
      <c r="B73" s="5" t="n">
        <v>5183033</v>
      </c>
      <c r="C73" s="5" t="n">
        <v>4356742</v>
      </c>
    </row>
    <row r="74" spans="1:5">
      <c r="A74" s="4" t="s">
        <v>46</v>
      </c>
      <c r="B74" s="5" t="n">
        <v>3396581</v>
      </c>
      <c r="C74" s="5" t="n">
        <v>3584949</v>
      </c>
    </row>
    <row r="75" spans="1:5">
      <c r="A75" s="4" t="s">
        <v>47</v>
      </c>
      <c r="B75" s="5" t="n">
        <v>0</v>
      </c>
      <c r="C75" s="5" t="n">
        <v>0</v>
      </c>
    </row>
    <row r="76" spans="1:5">
      <c r="A76" s="4" t="s">
        <v>643</v>
      </c>
      <c r="B76" s="5" t="n">
        <v>0</v>
      </c>
      <c r="C76" s="5" t="n">
        <v>0</v>
      </c>
    </row>
    <row r="77" spans="1:5">
      <c r="A77" s="4" t="s">
        <v>50</v>
      </c>
      <c r="B77" s="5" t="n">
        <v>8579614</v>
      </c>
      <c r="C77" s="5" t="n">
        <v>7941691</v>
      </c>
    </row>
    <row r="78" spans="1:5">
      <c r="A78" s="4" t="s">
        <v>58</v>
      </c>
      <c r="B78" s="5" t="n">
        <v>3840837</v>
      </c>
      <c r="C78" s="5" t="n">
        <v>3523629</v>
      </c>
    </row>
    <row r="79" spans="1:5">
      <c r="A79" s="4" t="s">
        <v>59</v>
      </c>
      <c r="B79" s="5" t="n">
        <v>0</v>
      </c>
      <c r="C79" s="5" t="n">
        <v>0</v>
      </c>
    </row>
    <row r="80" spans="1:5">
      <c r="A80" s="4" t="s">
        <v>60</v>
      </c>
      <c r="B80" s="5" t="n">
        <v>3840837</v>
      </c>
      <c r="C80" s="5" t="n">
        <v>3523629</v>
      </c>
    </row>
    <row r="81" spans="1:5">
      <c r="A81" s="4" t="s">
        <v>61</v>
      </c>
      <c r="B81" s="5" t="n">
        <v>12420451</v>
      </c>
      <c r="C81" s="5" t="n">
        <v>11465320</v>
      </c>
    </row>
    <row r="82" spans="1:5">
      <c r="A82" s="4" t="s">
        <v>646</v>
      </c>
    </row>
    <row r="83" spans="1:5">
      <c r="A83" s="3" t="s">
        <v>633</v>
      </c>
    </row>
    <row r="84" spans="1:5">
      <c r="A84" s="4" t="s">
        <v>27</v>
      </c>
      <c r="B84" s="5" t="n">
        <v>15399</v>
      </c>
      <c r="C84" s="5" t="n">
        <v>53006</v>
      </c>
      <c r="D84" s="5" t="n">
        <v>1084</v>
      </c>
      <c r="E84" s="5" t="n">
        <v>6818</v>
      </c>
    </row>
    <row r="85" spans="1:5">
      <c r="A85" s="4" t="s">
        <v>28</v>
      </c>
      <c r="B85" s="5" t="n">
        <v>3785141</v>
      </c>
      <c r="C85" s="5" t="n">
        <v>3329871</v>
      </c>
    </row>
    <row r="86" spans="1:5">
      <c r="A86" s="4" t="s">
        <v>29</v>
      </c>
      <c r="B86" s="5" t="n">
        <v>631802</v>
      </c>
      <c r="C86" s="5" t="n">
        <v>597819</v>
      </c>
    </row>
    <row r="87" spans="1:5">
      <c r="A87" s="4" t="s">
        <v>30</v>
      </c>
      <c r="B87" s="5" t="n">
        <v>40213</v>
      </c>
      <c r="C87" s="5" t="n">
        <v>41755</v>
      </c>
    </row>
    <row r="88" spans="1:5">
      <c r="A88" s="4" t="s">
        <v>31</v>
      </c>
      <c r="B88" s="5" t="n">
        <v>1500</v>
      </c>
      <c r="C88" s="5" t="n">
        <v>0</v>
      </c>
    </row>
    <row r="89" spans="1:5">
      <c r="A89" s="4" t="s">
        <v>32</v>
      </c>
      <c r="B89" s="5" t="n">
        <v>4474055</v>
      </c>
      <c r="C89" s="5" t="n">
        <v>4022451</v>
      </c>
    </row>
    <row r="90" spans="1:5">
      <c r="A90" s="4" t="s">
        <v>33</v>
      </c>
      <c r="B90" s="5" t="n">
        <v>4326202</v>
      </c>
      <c r="C90" s="5" t="n">
        <v>4475943</v>
      </c>
    </row>
    <row r="91" spans="1:5">
      <c r="A91" s="4" t="s">
        <v>35</v>
      </c>
      <c r="B91" s="5" t="n">
        <v>847816</v>
      </c>
      <c r="C91" s="5" t="n">
        <v>791706</v>
      </c>
    </row>
    <row r="92" spans="1:5">
      <c r="A92" s="4" t="s">
        <v>36</v>
      </c>
      <c r="B92" s="5" t="n">
        <v>509933</v>
      </c>
      <c r="C92" s="5" t="n">
        <v>468645</v>
      </c>
    </row>
    <row r="93" spans="1:5">
      <c r="A93" s="4" t="s">
        <v>37</v>
      </c>
      <c r="B93" s="5" t="n">
        <v>97224</v>
      </c>
      <c r="C93" s="5" t="n">
        <v>130243</v>
      </c>
    </row>
    <row r="94" spans="1:5">
      <c r="A94" s="4" t="s">
        <v>38</v>
      </c>
      <c r="B94" s="5" t="n">
        <v>790393</v>
      </c>
      <c r="C94" s="5" t="n">
        <v>874003</v>
      </c>
    </row>
    <row r="95" spans="1:5">
      <c r="A95" s="4" t="s">
        <v>39</v>
      </c>
      <c r="B95" s="5" t="n">
        <v>2245366</v>
      </c>
      <c r="C95" s="5" t="n">
        <v>2264597</v>
      </c>
    </row>
    <row r="96" spans="1:5">
      <c r="A96" s="4" t="s">
        <v>40</v>
      </c>
      <c r="B96" s="5" t="n">
        <v>11045623</v>
      </c>
      <c r="C96" s="5" t="n">
        <v>10762991</v>
      </c>
    </row>
    <row r="97" spans="1:5">
      <c r="A97" s="4" t="s">
        <v>42</v>
      </c>
      <c r="B97" s="5" t="n">
        <v>815642</v>
      </c>
      <c r="C97" s="5" t="n">
        <v>748364</v>
      </c>
    </row>
    <row r="98" spans="1:5">
      <c r="A98" s="4" t="s">
        <v>43</v>
      </c>
      <c r="B98" s="5" t="n">
        <v>355132</v>
      </c>
      <c r="C98" s="5" t="n">
        <v>389216</v>
      </c>
    </row>
    <row r="99" spans="1:5">
      <c r="A99" s="4" t="s">
        <v>44</v>
      </c>
      <c r="C99" s="5" t="n">
        <v>0</v>
      </c>
    </row>
    <row r="100" spans="1:5">
      <c r="A100" s="4" t="s">
        <v>45</v>
      </c>
      <c r="B100" s="5" t="n">
        <v>1170774</v>
      </c>
      <c r="C100" s="5" t="n">
        <v>1137580</v>
      </c>
    </row>
    <row r="101" spans="1:5">
      <c r="A101" s="4" t="s">
        <v>46</v>
      </c>
      <c r="B101" s="5" t="n">
        <v>4537551</v>
      </c>
      <c r="C101" s="5" t="n">
        <v>4090775</v>
      </c>
    </row>
    <row r="102" spans="1:5">
      <c r="A102" s="4" t="s">
        <v>47</v>
      </c>
      <c r="B102" s="5" t="n">
        <v>1573733</v>
      </c>
      <c r="C102" s="5" t="n">
        <v>1581260</v>
      </c>
    </row>
    <row r="103" spans="1:5">
      <c r="A103" s="4" t="s">
        <v>643</v>
      </c>
      <c r="B103" s="5" t="n">
        <v>365170</v>
      </c>
      <c r="C103" s="5" t="n">
        <v>360622</v>
      </c>
    </row>
    <row r="104" spans="1:5">
      <c r="A104" s="4" t="s">
        <v>50</v>
      </c>
      <c r="B104" s="5" t="n">
        <v>7647228</v>
      </c>
      <c r="C104" s="5" t="n">
        <v>7170237</v>
      </c>
    </row>
    <row r="105" spans="1:5">
      <c r="A105" s="4" t="s">
        <v>58</v>
      </c>
      <c r="B105" s="5" t="n">
        <v>3398395</v>
      </c>
      <c r="C105" s="5" t="n">
        <v>3592754</v>
      </c>
    </row>
    <row r="106" spans="1:5">
      <c r="A106" s="4" t="s">
        <v>59</v>
      </c>
      <c r="B106" s="5" t="n">
        <v>0</v>
      </c>
      <c r="C106" s="5" t="n">
        <v>0</v>
      </c>
    </row>
    <row r="107" spans="1:5">
      <c r="A107" s="4" t="s">
        <v>60</v>
      </c>
      <c r="B107" s="5" t="n">
        <v>3398395</v>
      </c>
      <c r="C107" s="5" t="n">
        <v>3592754</v>
      </c>
    </row>
    <row r="108" spans="1:5">
      <c r="A108" s="4" t="s">
        <v>61</v>
      </c>
      <c r="B108" s="5" t="n">
        <v>11045623</v>
      </c>
      <c r="C108" s="5" t="n">
        <v>10762991</v>
      </c>
    </row>
    <row r="109" spans="1:5">
      <c r="A109" s="4" t="s">
        <v>647</v>
      </c>
    </row>
    <row r="110" spans="1:5">
      <c r="A110" s="3" t="s">
        <v>633</v>
      </c>
    </row>
    <row r="111" spans="1:5">
      <c r="A111" s="4" t="s">
        <v>27</v>
      </c>
      <c r="B111" s="5" t="n">
        <v>331011</v>
      </c>
      <c r="C111" s="5" t="n">
        <v>259457</v>
      </c>
      <c r="D111" s="7" t="n">
        <v>357032</v>
      </c>
      <c r="E111" s="7" t="n">
        <v>352576</v>
      </c>
    </row>
    <row r="112" spans="1:5">
      <c r="A112" s="4" t="s">
        <v>28</v>
      </c>
      <c r="B112" s="5" t="n">
        <v>364318</v>
      </c>
      <c r="C112" s="5" t="n">
        <v>323931</v>
      </c>
    </row>
    <row r="113" spans="1:5">
      <c r="A113" s="4" t="s">
        <v>29</v>
      </c>
      <c r="B113" s="5" t="n">
        <v>199898</v>
      </c>
      <c r="C113" s="5" t="n">
        <v>203281</v>
      </c>
    </row>
    <row r="114" spans="1:5">
      <c r="A114" s="4" t="s">
        <v>30</v>
      </c>
      <c r="B114" s="5" t="n">
        <v>9349</v>
      </c>
      <c r="C114" s="5" t="n">
        <v>12494</v>
      </c>
    </row>
    <row r="115" spans="1:5">
      <c r="A115" s="4" t="s">
        <v>31</v>
      </c>
      <c r="B115" s="5" t="n">
        <v>7107</v>
      </c>
      <c r="C115" s="5" t="n">
        <v>160527</v>
      </c>
    </row>
    <row r="116" spans="1:5">
      <c r="A116" s="4" t="s">
        <v>32</v>
      </c>
      <c r="B116" s="5" t="n">
        <v>911683</v>
      </c>
      <c r="C116" s="5" t="n">
        <v>959690</v>
      </c>
    </row>
    <row r="117" spans="1:5">
      <c r="A117" s="4" t="s">
        <v>33</v>
      </c>
      <c r="B117" s="5" t="n">
        <v>1990529</v>
      </c>
      <c r="C117" s="5" t="n">
        <v>1944119</v>
      </c>
    </row>
    <row r="118" spans="1:5">
      <c r="A118" s="4" t="s">
        <v>35</v>
      </c>
      <c r="B118" s="5" t="n">
        <v>151798</v>
      </c>
      <c r="C118" s="5" t="n">
        <v>154847</v>
      </c>
    </row>
    <row r="119" spans="1:5">
      <c r="A119" s="4" t="s">
        <v>36</v>
      </c>
      <c r="B119" s="5" t="n">
        <v>144159</v>
      </c>
      <c r="C119" s="5" t="n">
        <v>142970</v>
      </c>
    </row>
    <row r="120" spans="1:5">
      <c r="A120" s="4" t="s">
        <v>37</v>
      </c>
      <c r="B120" s="5" t="n">
        <v>72767</v>
      </c>
      <c r="C120" s="5" t="n">
        <v>71177</v>
      </c>
    </row>
    <row r="121" spans="1:5">
      <c r="A121" s="4" t="s">
        <v>38</v>
      </c>
      <c r="B121" s="5" t="n">
        <v>1540773</v>
      </c>
      <c r="C121" s="5" t="n">
        <v>1115877</v>
      </c>
    </row>
    <row r="122" spans="1:5">
      <c r="A122" s="4" t="s">
        <v>39</v>
      </c>
      <c r="B122" s="5" t="n">
        <v>1909497</v>
      </c>
      <c r="C122" s="5" t="n">
        <v>1484871</v>
      </c>
    </row>
    <row r="123" spans="1:5">
      <c r="A123" s="4" t="s">
        <v>40</v>
      </c>
      <c r="B123" s="5" t="n">
        <v>4811709</v>
      </c>
      <c r="C123" s="5" t="n">
        <v>4388680</v>
      </c>
    </row>
    <row r="124" spans="1:5">
      <c r="A124" s="4" t="s">
        <v>42</v>
      </c>
      <c r="B124" s="5" t="n">
        <v>343531</v>
      </c>
      <c r="C124" s="5" t="n">
        <v>225300</v>
      </c>
    </row>
    <row r="125" spans="1:5">
      <c r="A125" s="4" t="s">
        <v>43</v>
      </c>
      <c r="B125" s="5" t="n">
        <v>209338</v>
      </c>
      <c r="C125" s="5" t="n">
        <v>183223</v>
      </c>
    </row>
    <row r="126" spans="1:5">
      <c r="A126" s="4" t="s">
        <v>44</v>
      </c>
      <c r="C126" s="5" t="n">
        <v>149341</v>
      </c>
    </row>
    <row r="127" spans="1:5">
      <c r="A127" s="4" t="s">
        <v>45</v>
      </c>
      <c r="B127" s="5" t="n">
        <v>552869</v>
      </c>
      <c r="C127" s="5" t="n">
        <v>557864</v>
      </c>
    </row>
    <row r="128" spans="1:5">
      <c r="A128" s="4" t="s">
        <v>46</v>
      </c>
      <c r="B128" s="5" t="n">
        <v>421405</v>
      </c>
      <c r="C128" s="5" t="n">
        <v>0</v>
      </c>
    </row>
    <row r="129" spans="1:5">
      <c r="A129" s="4" t="s">
        <v>47</v>
      </c>
      <c r="B129" s="5" t="n">
        <v>97781</v>
      </c>
      <c r="C129" s="5" t="n">
        <v>91809</v>
      </c>
    </row>
    <row r="130" spans="1:5">
      <c r="A130" s="4" t="s">
        <v>643</v>
      </c>
      <c r="B130" s="5" t="n">
        <v>142144</v>
      </c>
      <c r="C130" s="5" t="n">
        <v>125274</v>
      </c>
    </row>
    <row r="131" spans="1:5">
      <c r="A131" s="4" t="s">
        <v>50</v>
      </c>
      <c r="B131" s="5" t="n">
        <v>1214199</v>
      </c>
      <c r="C131" s="5" t="n">
        <v>774947</v>
      </c>
    </row>
    <row r="132" spans="1:5">
      <c r="A132" s="4" t="s">
        <v>58</v>
      </c>
      <c r="B132" s="5" t="n">
        <v>3229304</v>
      </c>
      <c r="C132" s="5" t="n">
        <v>3245317</v>
      </c>
    </row>
    <row r="133" spans="1:5">
      <c r="A133" s="4" t="s">
        <v>59</v>
      </c>
      <c r="B133" s="5" t="n">
        <v>368206</v>
      </c>
      <c r="C133" s="5" t="n">
        <v>368416</v>
      </c>
    </row>
    <row r="134" spans="1:5">
      <c r="A134" s="4" t="s">
        <v>60</v>
      </c>
      <c r="B134" s="5" t="n">
        <v>3597510</v>
      </c>
      <c r="C134" s="5" t="n">
        <v>3613733</v>
      </c>
    </row>
    <row r="135" spans="1:5">
      <c r="A135" s="4" t="s">
        <v>61</v>
      </c>
      <c r="B135" s="7" t="n">
        <v>4811709</v>
      </c>
      <c r="C135" s="7" t="n">
        <v>4388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3</v>
      </c>
      <c r="D1" s="2" t="s">
        <v>1</v>
      </c>
    </row>
    <row r="2" spans="1:5">
      <c r="B2" s="2" t="s">
        <v>2</v>
      </c>
      <c r="C2" s="2" t="s">
        <v>74</v>
      </c>
      <c r="D2" s="2" t="s">
        <v>2</v>
      </c>
      <c r="E2" s="2" t="s">
        <v>74</v>
      </c>
    </row>
    <row r="3" spans="1:5">
      <c r="A3" s="3" t="s">
        <v>633</v>
      </c>
    </row>
    <row r="4" spans="1:5">
      <c r="A4" s="4" t="s">
        <v>76</v>
      </c>
      <c r="B4" s="7" t="n">
        <v>1979161</v>
      </c>
      <c r="C4" s="7" t="n">
        <v>1086061</v>
      </c>
      <c r="D4" s="7" t="n">
        <v>3921777</v>
      </c>
      <c r="E4" s="7" t="n">
        <v>2061248</v>
      </c>
    </row>
    <row r="5" spans="1:5">
      <c r="A5" s="4" t="s">
        <v>77</v>
      </c>
      <c r="B5" s="5" t="n">
        <v>1573327</v>
      </c>
      <c r="C5" s="5" t="n">
        <v>844695</v>
      </c>
      <c r="D5" s="5" t="n">
        <v>3148800</v>
      </c>
      <c r="E5" s="5" t="n">
        <v>1564297</v>
      </c>
    </row>
    <row r="6" spans="1:5">
      <c r="A6" s="4" t="s">
        <v>78</v>
      </c>
      <c r="B6" s="5" t="n">
        <v>405834</v>
      </c>
      <c r="C6" s="5" t="n">
        <v>241366</v>
      </c>
      <c r="D6" s="5" t="n">
        <v>772977</v>
      </c>
      <c r="E6" s="5" t="n">
        <v>496951</v>
      </c>
    </row>
    <row r="7" spans="1:5">
      <c r="A7" s="4" t="s">
        <v>79</v>
      </c>
      <c r="B7" s="5" t="n">
        <v>130626</v>
      </c>
      <c r="C7" s="5" t="n">
        <v>61428</v>
      </c>
      <c r="D7" s="5" t="n">
        <v>254277</v>
      </c>
      <c r="E7" s="5" t="n">
        <v>114737</v>
      </c>
    </row>
    <row r="8" spans="1:5">
      <c r="A8" s="4" t="s">
        <v>80</v>
      </c>
      <c r="B8" s="5" t="n">
        <v>8092</v>
      </c>
      <c r="C8" s="5" t="n">
        <v>7709</v>
      </c>
      <c r="D8" s="5" t="n">
        <v>16286</v>
      </c>
      <c r="E8" s="5" t="n">
        <v>7709</v>
      </c>
    </row>
    <row r="9" spans="1:5">
      <c r="A9" s="4" t="s">
        <v>81</v>
      </c>
      <c r="B9" s="5" t="n">
        <v>267116</v>
      </c>
      <c r="C9" s="5" t="n">
        <v>179938</v>
      </c>
      <c r="D9" s="5" t="n">
        <v>502414</v>
      </c>
      <c r="E9" s="5" t="n">
        <v>382214</v>
      </c>
    </row>
    <row r="10" spans="1:5">
      <c r="A10" s="4" t="s">
        <v>82</v>
      </c>
      <c r="B10" s="5" t="n">
        <v>-38972</v>
      </c>
      <c r="C10" s="5" t="n">
        <v>-5915</v>
      </c>
      <c r="D10" s="5" t="n">
        <v>-78748</v>
      </c>
      <c r="E10" s="5" t="n">
        <v>-12600</v>
      </c>
    </row>
    <row r="11" spans="1:5">
      <c r="A11" s="4" t="s">
        <v>84</v>
      </c>
      <c r="B11" s="5" t="n">
        <v>-538</v>
      </c>
      <c r="C11" s="5" t="n">
        <v>8181</v>
      </c>
      <c r="D11" s="5" t="n">
        <v>4533</v>
      </c>
      <c r="E11" s="5" t="n">
        <v>10826</v>
      </c>
    </row>
    <row r="12" spans="1:5">
      <c r="A12" s="4" t="s">
        <v>85</v>
      </c>
      <c r="B12" s="5" t="n">
        <v>227606</v>
      </c>
      <c r="C12" s="5" t="n">
        <v>182204</v>
      </c>
      <c r="D12" s="5" t="n">
        <v>428199</v>
      </c>
      <c r="E12" s="5" t="n">
        <v>380440</v>
      </c>
    </row>
    <row r="13" spans="1:5">
      <c r="A13" s="4" t="s">
        <v>615</v>
      </c>
      <c r="B13" s="5" t="n">
        <v>68188</v>
      </c>
      <c r="C13" s="5" t="n">
        <v>66584</v>
      </c>
      <c r="D13" s="5" t="n">
        <v>124071</v>
      </c>
      <c r="E13" s="5" t="n">
        <v>135884</v>
      </c>
    </row>
    <row r="14" spans="1:5">
      <c r="A14" s="4" t="s">
        <v>649</v>
      </c>
      <c r="B14" s="5" t="n">
        <v>0</v>
      </c>
      <c r="C14" s="5" t="n">
        <v>0</v>
      </c>
      <c r="D14" s="5" t="n">
        <v>0</v>
      </c>
      <c r="E14" s="5" t="n">
        <v>0</v>
      </c>
    </row>
    <row r="15" spans="1:5">
      <c r="A15" s="4" t="s">
        <v>87</v>
      </c>
      <c r="B15" s="5" t="n">
        <v>159418</v>
      </c>
      <c r="C15" s="5" t="n">
        <v>115620</v>
      </c>
      <c r="D15" s="5" t="n">
        <v>304128</v>
      </c>
      <c r="E15" s="5" t="n">
        <v>244556</v>
      </c>
    </row>
    <row r="16" spans="1:5">
      <c r="A16" s="4" t="s">
        <v>88</v>
      </c>
      <c r="B16" s="5" t="n">
        <v>6591</v>
      </c>
      <c r="C16" s="5" t="n">
        <v>4496</v>
      </c>
      <c r="D16" s="5" t="n">
        <v>13111</v>
      </c>
      <c r="E16" s="5" t="n">
        <v>10304</v>
      </c>
    </row>
    <row r="17" spans="1:5">
      <c r="A17" s="4" t="s">
        <v>89</v>
      </c>
      <c r="B17" s="5" t="n">
        <v>152827</v>
      </c>
      <c r="C17" s="5" t="n">
        <v>111124</v>
      </c>
      <c r="D17" s="5" t="n">
        <v>291017</v>
      </c>
      <c r="E17" s="5" t="n">
        <v>234252</v>
      </c>
    </row>
    <row r="18" spans="1:5">
      <c r="A18" s="4" t="s">
        <v>113</v>
      </c>
      <c r="B18" s="5" t="n">
        <v>203090</v>
      </c>
      <c r="C18" s="5" t="n">
        <v>119686</v>
      </c>
      <c r="D18" s="5" t="n">
        <v>355787</v>
      </c>
      <c r="E18" s="5" t="n">
        <v>281443</v>
      </c>
    </row>
    <row r="19" spans="1:5">
      <c r="A19" s="4" t="s">
        <v>645</v>
      </c>
    </row>
    <row r="20" spans="1:5">
      <c r="A20" s="3" t="s">
        <v>633</v>
      </c>
    </row>
    <row r="21" spans="1:5">
      <c r="A21" s="4" t="s">
        <v>76</v>
      </c>
      <c r="B21" s="5" t="n">
        <v>0</v>
      </c>
      <c r="C21" s="5" t="n">
        <v>0</v>
      </c>
      <c r="D21" s="5" t="n">
        <v>0</v>
      </c>
      <c r="E21" s="5" t="n">
        <v>0</v>
      </c>
    </row>
    <row r="22" spans="1:5">
      <c r="A22" s="4" t="s">
        <v>77</v>
      </c>
      <c r="B22" s="5" t="n">
        <v>0</v>
      </c>
      <c r="C22" s="5" t="n">
        <v>0</v>
      </c>
      <c r="D22" s="5" t="n">
        <v>0</v>
      </c>
      <c r="E22" s="5" t="n">
        <v>0</v>
      </c>
    </row>
    <row r="23" spans="1:5">
      <c r="A23" s="4" t="s">
        <v>78</v>
      </c>
      <c r="B23" s="5" t="n">
        <v>0</v>
      </c>
      <c r="C23" s="5" t="n">
        <v>0</v>
      </c>
      <c r="D23" s="5" t="n">
        <v>0</v>
      </c>
      <c r="E23" s="5" t="n">
        <v>0</v>
      </c>
    </row>
    <row r="24" spans="1:5">
      <c r="A24" s="4" t="s">
        <v>79</v>
      </c>
      <c r="B24" s="5" t="n">
        <v>142</v>
      </c>
      <c r="C24" s="5" t="n">
        <v>950</v>
      </c>
      <c r="D24" s="5" t="n">
        <v>919</v>
      </c>
      <c r="E24" s="5" t="n">
        <v>1557</v>
      </c>
    </row>
    <row r="25" spans="1:5">
      <c r="A25" s="4" t="s">
        <v>80</v>
      </c>
      <c r="B25" s="5" t="n">
        <v>0</v>
      </c>
      <c r="D25" s="5" t="n">
        <v>0</v>
      </c>
    </row>
    <row r="26" spans="1:5">
      <c r="A26" s="4" t="s">
        <v>81</v>
      </c>
      <c r="B26" s="5" t="n">
        <v>-142</v>
      </c>
      <c r="C26" s="5" t="n">
        <v>-950</v>
      </c>
      <c r="D26" s="5" t="n">
        <v>-919</v>
      </c>
      <c r="E26" s="5" t="n">
        <v>-1557</v>
      </c>
    </row>
    <row r="27" spans="1:5">
      <c r="A27" s="4" t="s">
        <v>82</v>
      </c>
      <c r="B27" s="5" t="n">
        <v>-38160</v>
      </c>
      <c r="C27" s="5" t="n">
        <v>-11151</v>
      </c>
      <c r="D27" s="5" t="n">
        <v>-76345</v>
      </c>
      <c r="E27" s="5" t="n">
        <v>-21563</v>
      </c>
    </row>
    <row r="28" spans="1:5">
      <c r="A28" s="4" t="s">
        <v>84</v>
      </c>
      <c r="B28" s="5" t="n">
        <v>37282</v>
      </c>
      <c r="C28" s="5" t="n">
        <v>4050</v>
      </c>
      <c r="D28" s="5" t="n">
        <v>74439</v>
      </c>
      <c r="E28" s="5" t="n">
        <v>5865</v>
      </c>
    </row>
    <row r="29" spans="1:5">
      <c r="A29" s="4" t="s">
        <v>85</v>
      </c>
      <c r="B29" s="5" t="n">
        <v>-1020</v>
      </c>
      <c r="C29" s="5" t="n">
        <v>-8051</v>
      </c>
      <c r="D29" s="5" t="n">
        <v>-2825</v>
      </c>
      <c r="E29" s="5" t="n">
        <v>-17255</v>
      </c>
    </row>
    <row r="30" spans="1:5">
      <c r="A30" s="4" t="s">
        <v>615</v>
      </c>
      <c r="B30" s="5" t="n">
        <v>4616</v>
      </c>
      <c r="C30" s="5" t="n">
        <v>-2960</v>
      </c>
      <c r="D30" s="5" t="n">
        <v>-851</v>
      </c>
      <c r="E30" s="5" t="n">
        <v>-6182</v>
      </c>
    </row>
    <row r="31" spans="1:5">
      <c r="A31" s="4" t="s">
        <v>649</v>
      </c>
      <c r="B31" s="5" t="n">
        <v>158463</v>
      </c>
      <c r="C31" s="5" t="n">
        <v>116215</v>
      </c>
      <c r="D31" s="5" t="n">
        <v>292991</v>
      </c>
      <c r="E31" s="5" t="n">
        <v>245325</v>
      </c>
    </row>
    <row r="32" spans="1:5">
      <c r="A32" s="4" t="s">
        <v>87</v>
      </c>
      <c r="B32" s="5" t="n">
        <v>152827</v>
      </c>
      <c r="C32" s="5" t="n">
        <v>111124</v>
      </c>
      <c r="D32" s="5" t="n">
        <v>291017</v>
      </c>
      <c r="E32" s="5" t="n">
        <v>234252</v>
      </c>
    </row>
    <row r="33" spans="1:5">
      <c r="A33" s="4" t="s">
        <v>88</v>
      </c>
      <c r="B33" s="5" t="n">
        <v>0</v>
      </c>
      <c r="C33" s="5" t="n">
        <v>0</v>
      </c>
      <c r="D33" s="5" t="n">
        <v>0</v>
      </c>
      <c r="E33" s="5" t="n">
        <v>0</v>
      </c>
    </row>
    <row r="34" spans="1:5">
      <c r="A34" s="4" t="s">
        <v>89</v>
      </c>
      <c r="B34" s="5" t="n">
        <v>152827</v>
      </c>
      <c r="C34" s="5" t="n">
        <v>111124</v>
      </c>
      <c r="D34" s="5" t="n">
        <v>291017</v>
      </c>
      <c r="E34" s="5" t="n">
        <v>234252</v>
      </c>
    </row>
    <row r="35" spans="1:5">
      <c r="A35" s="4" t="s">
        <v>113</v>
      </c>
      <c r="B35" s="5" t="n">
        <v>203090</v>
      </c>
      <c r="C35" s="5" t="n">
        <v>119686</v>
      </c>
      <c r="D35" s="5" t="n">
        <v>355787</v>
      </c>
      <c r="E35" s="5" t="n">
        <v>281443</v>
      </c>
    </row>
    <row r="36" spans="1:5">
      <c r="A36" s="4" t="s">
        <v>646</v>
      </c>
    </row>
    <row r="37" spans="1:5">
      <c r="A37" s="3" t="s">
        <v>633</v>
      </c>
    </row>
    <row r="38" spans="1:5">
      <c r="A38" s="4" t="s">
        <v>76</v>
      </c>
      <c r="B38" s="5" t="n">
        <v>1596952</v>
      </c>
      <c r="C38" s="5" t="n">
        <v>820190</v>
      </c>
      <c r="D38" s="5" t="n">
        <v>3176677</v>
      </c>
      <c r="E38" s="5" t="n">
        <v>1581931</v>
      </c>
    </row>
    <row r="39" spans="1:5">
      <c r="A39" s="4" t="s">
        <v>77</v>
      </c>
      <c r="B39" s="5" t="n">
        <v>1346983</v>
      </c>
      <c r="C39" s="5" t="n">
        <v>698096</v>
      </c>
      <c r="D39" s="5" t="n">
        <v>2706258</v>
      </c>
      <c r="E39" s="5" t="n">
        <v>1340833</v>
      </c>
    </row>
    <row r="40" spans="1:5">
      <c r="A40" s="4" t="s">
        <v>78</v>
      </c>
      <c r="B40" s="5" t="n">
        <v>249969</v>
      </c>
      <c r="C40" s="5" t="n">
        <v>122094</v>
      </c>
      <c r="D40" s="5" t="n">
        <v>470419</v>
      </c>
      <c r="E40" s="5" t="n">
        <v>241098</v>
      </c>
    </row>
    <row r="41" spans="1:5">
      <c r="A41" s="4" t="s">
        <v>79</v>
      </c>
      <c r="B41" s="5" t="n">
        <v>95845</v>
      </c>
      <c r="C41" s="5" t="n">
        <v>44020</v>
      </c>
      <c r="D41" s="5" t="n">
        <v>188109</v>
      </c>
      <c r="E41" s="5" t="n">
        <v>81017</v>
      </c>
    </row>
    <row r="42" spans="1:5">
      <c r="A42" s="4" t="s">
        <v>80</v>
      </c>
      <c r="B42" s="5" t="n">
        <v>8092</v>
      </c>
      <c r="D42" s="5" t="n">
        <v>16224</v>
      </c>
    </row>
    <row r="43" spans="1:5">
      <c r="A43" s="4" t="s">
        <v>81</v>
      </c>
      <c r="B43" s="5" t="n">
        <v>146032</v>
      </c>
      <c r="C43" s="5" t="n">
        <v>78074</v>
      </c>
      <c r="D43" s="5" t="n">
        <v>266086</v>
      </c>
      <c r="E43" s="5" t="n">
        <v>160081</v>
      </c>
    </row>
    <row r="44" spans="1:5">
      <c r="A44" s="4" t="s">
        <v>82</v>
      </c>
      <c r="B44" s="5" t="n">
        <v>-45783</v>
      </c>
      <c r="C44" s="5" t="n">
        <v>-5686</v>
      </c>
      <c r="D44" s="5" t="n">
        <v>-91460</v>
      </c>
      <c r="E44" s="5" t="n">
        <v>-12471</v>
      </c>
    </row>
    <row r="45" spans="1:5">
      <c r="A45" s="4" t="s">
        <v>84</v>
      </c>
      <c r="B45" s="5" t="n">
        <v>3550</v>
      </c>
      <c r="C45" s="5" t="n">
        <v>-1183</v>
      </c>
      <c r="D45" s="5" t="n">
        <v>3293</v>
      </c>
      <c r="E45" s="5" t="n">
        <v>-75</v>
      </c>
    </row>
    <row r="46" spans="1:5">
      <c r="A46" s="4" t="s">
        <v>85</v>
      </c>
      <c r="B46" s="5" t="n">
        <v>103799</v>
      </c>
      <c r="C46" s="5" t="n">
        <v>71205</v>
      </c>
      <c r="D46" s="5" t="n">
        <v>177919</v>
      </c>
      <c r="E46" s="5" t="n">
        <v>147535</v>
      </c>
    </row>
    <row r="47" spans="1:5">
      <c r="A47" s="4" t="s">
        <v>615</v>
      </c>
      <c r="B47" s="5" t="n">
        <v>52083</v>
      </c>
      <c r="C47" s="5" t="n">
        <v>55671</v>
      </c>
      <c r="D47" s="5" t="n">
        <v>105455</v>
      </c>
      <c r="E47" s="5" t="n">
        <v>117874</v>
      </c>
    </row>
    <row r="48" spans="1:5">
      <c r="A48" s="4" t="s">
        <v>649</v>
      </c>
      <c r="B48" s="5" t="n">
        <v>0</v>
      </c>
      <c r="C48" s="5" t="n">
        <v>0</v>
      </c>
      <c r="D48" s="5" t="n">
        <v>0</v>
      </c>
      <c r="E48" s="5" t="n">
        <v>0</v>
      </c>
    </row>
    <row r="49" spans="1:5">
      <c r="A49" s="4" t="s">
        <v>87</v>
      </c>
      <c r="B49" s="5" t="n">
        <v>51716</v>
      </c>
      <c r="C49" s="5" t="n">
        <v>15534</v>
      </c>
      <c r="D49" s="5" t="n">
        <v>72464</v>
      </c>
      <c r="E49" s="5" t="n">
        <v>29661</v>
      </c>
    </row>
    <row r="50" spans="1:5">
      <c r="A50" s="4" t="s">
        <v>88</v>
      </c>
      <c r="B50" s="5" t="n">
        <v>0</v>
      </c>
      <c r="C50" s="5" t="n">
        <v>0</v>
      </c>
      <c r="D50" s="5" t="n">
        <v>0</v>
      </c>
      <c r="E50" s="5" t="n">
        <v>0</v>
      </c>
    </row>
    <row r="51" spans="1:5">
      <c r="A51" s="4" t="s">
        <v>89</v>
      </c>
      <c r="B51" s="5" t="n">
        <v>51716</v>
      </c>
      <c r="C51" s="5" t="n">
        <v>15534</v>
      </c>
      <c r="D51" s="5" t="n">
        <v>72464</v>
      </c>
      <c r="E51" s="5" t="n">
        <v>29661</v>
      </c>
    </row>
    <row r="52" spans="1:5">
      <c r="A52" s="4" t="s">
        <v>113</v>
      </c>
      <c r="B52" s="5" t="n">
        <v>51776</v>
      </c>
      <c r="C52" s="5" t="n">
        <v>15634</v>
      </c>
      <c r="D52" s="5" t="n">
        <v>72449</v>
      </c>
      <c r="E52" s="5" t="n">
        <v>29967</v>
      </c>
    </row>
    <row r="53" spans="1:5">
      <c r="A53" s="4" t="s">
        <v>647</v>
      </c>
    </row>
    <row r="54" spans="1:5">
      <c r="A54" s="3" t="s">
        <v>633</v>
      </c>
    </row>
    <row r="55" spans="1:5">
      <c r="A55" s="4" t="s">
        <v>76</v>
      </c>
      <c r="B55" s="5" t="n">
        <v>804002</v>
      </c>
      <c r="C55" s="5" t="n">
        <v>553173</v>
      </c>
      <c r="D55" s="5" t="n">
        <v>1540087</v>
      </c>
      <c r="E55" s="5" t="n">
        <v>1122992</v>
      </c>
    </row>
    <row r="56" spans="1:5">
      <c r="A56" s="4" t="s">
        <v>77</v>
      </c>
      <c r="B56" s="5" t="n">
        <v>641349</v>
      </c>
      <c r="C56" s="5" t="n">
        <v>428898</v>
      </c>
      <c r="D56" s="5" t="n">
        <v>1224009</v>
      </c>
      <c r="E56" s="5" t="n">
        <v>856668</v>
      </c>
    </row>
    <row r="57" spans="1:5">
      <c r="A57" s="4" t="s">
        <v>78</v>
      </c>
      <c r="B57" s="5" t="n">
        <v>162653</v>
      </c>
      <c r="C57" s="5" t="n">
        <v>124275</v>
      </c>
      <c r="D57" s="5" t="n">
        <v>316078</v>
      </c>
      <c r="E57" s="5" t="n">
        <v>266324</v>
      </c>
    </row>
    <row r="58" spans="1:5">
      <c r="A58" s="4" t="s">
        <v>79</v>
      </c>
      <c r="B58" s="5" t="n">
        <v>41427</v>
      </c>
      <c r="C58" s="5" t="n">
        <v>21461</v>
      </c>
      <c r="D58" s="5" t="n">
        <v>78769</v>
      </c>
      <c r="E58" s="5" t="n">
        <v>42634</v>
      </c>
    </row>
    <row r="59" spans="1:5">
      <c r="A59" s="4" t="s">
        <v>80</v>
      </c>
      <c r="B59" s="5" t="n">
        <v>0</v>
      </c>
      <c r="D59" s="5" t="n">
        <v>62</v>
      </c>
    </row>
    <row r="60" spans="1:5">
      <c r="A60" s="4" t="s">
        <v>81</v>
      </c>
      <c r="B60" s="5" t="n">
        <v>121226</v>
      </c>
      <c r="C60" s="5" t="n">
        <v>102814</v>
      </c>
      <c r="D60" s="5" t="n">
        <v>237247</v>
      </c>
      <c r="E60" s="5" t="n">
        <v>223690</v>
      </c>
    </row>
    <row r="61" spans="1:5">
      <c r="A61" s="4" t="s">
        <v>82</v>
      </c>
      <c r="B61" s="5" t="n">
        <v>-34</v>
      </c>
      <c r="C61" s="5" t="n">
        <v>-205</v>
      </c>
      <c r="D61" s="5" t="n">
        <v>-840</v>
      </c>
      <c r="E61" s="5" t="n">
        <v>-459</v>
      </c>
    </row>
    <row r="62" spans="1:5">
      <c r="A62" s="4" t="s">
        <v>84</v>
      </c>
      <c r="B62" s="5" t="n">
        <v>3635</v>
      </c>
      <c r="C62" s="5" t="n">
        <v>16441</v>
      </c>
      <c r="D62" s="5" t="n">
        <v>16698</v>
      </c>
      <c r="E62" s="5" t="n">
        <v>26929</v>
      </c>
    </row>
    <row r="63" spans="1:5">
      <c r="A63" s="4" t="s">
        <v>85</v>
      </c>
      <c r="B63" s="5" t="n">
        <v>124827</v>
      </c>
      <c r="C63" s="5" t="n">
        <v>119050</v>
      </c>
      <c r="D63" s="5" t="n">
        <v>253105</v>
      </c>
      <c r="E63" s="5" t="n">
        <v>250160</v>
      </c>
    </row>
    <row r="64" spans="1:5">
      <c r="A64" s="4" t="s">
        <v>615</v>
      </c>
      <c r="B64" s="5" t="n">
        <v>11489</v>
      </c>
      <c r="C64" s="5" t="n">
        <v>13873</v>
      </c>
      <c r="D64" s="5" t="n">
        <v>19467</v>
      </c>
      <c r="E64" s="5" t="n">
        <v>24192</v>
      </c>
    </row>
    <row r="65" spans="1:5">
      <c r="A65" s="4" t="s">
        <v>649</v>
      </c>
      <c r="B65" s="5" t="n">
        <v>0</v>
      </c>
      <c r="C65" s="5" t="n">
        <v>0</v>
      </c>
      <c r="D65" s="5" t="n">
        <v>0</v>
      </c>
      <c r="E65" s="5" t="n">
        <v>0</v>
      </c>
    </row>
    <row r="66" spans="1:5">
      <c r="A66" s="4" t="s">
        <v>87</v>
      </c>
      <c r="B66" s="5" t="n">
        <v>113338</v>
      </c>
      <c r="C66" s="5" t="n">
        <v>105177</v>
      </c>
      <c r="D66" s="5" t="n">
        <v>233638</v>
      </c>
      <c r="E66" s="5" t="n">
        <v>225968</v>
      </c>
    </row>
    <row r="67" spans="1:5">
      <c r="A67" s="4" t="s">
        <v>88</v>
      </c>
      <c r="B67" s="5" t="n">
        <v>6591</v>
      </c>
      <c r="C67" s="5" t="n">
        <v>4496</v>
      </c>
      <c r="D67" s="5" t="n">
        <v>13111</v>
      </c>
      <c r="E67" s="5" t="n">
        <v>10304</v>
      </c>
    </row>
    <row r="68" spans="1:5">
      <c r="A68" s="4" t="s">
        <v>89</v>
      </c>
      <c r="B68" s="5" t="n">
        <v>106747</v>
      </c>
      <c r="C68" s="5" t="n">
        <v>100681</v>
      </c>
      <c r="D68" s="5" t="n">
        <v>220527</v>
      </c>
      <c r="E68" s="5" t="n">
        <v>215664</v>
      </c>
    </row>
    <row r="69" spans="1:5">
      <c r="A69" s="4" t="s">
        <v>113</v>
      </c>
      <c r="B69" s="5" t="n">
        <v>148417</v>
      </c>
      <c r="C69" s="5" t="n">
        <v>102296</v>
      </c>
      <c r="D69" s="5" t="n">
        <v>259034</v>
      </c>
      <c r="E69" s="5" t="n">
        <v>254514</v>
      </c>
    </row>
    <row r="70" spans="1:5">
      <c r="A70" s="4" t="s">
        <v>644</v>
      </c>
    </row>
    <row r="71" spans="1:5">
      <c r="A71" s="3" t="s">
        <v>633</v>
      </c>
    </row>
    <row r="72" spans="1:5">
      <c r="A72" s="4" t="s">
        <v>76</v>
      </c>
      <c r="B72" s="5" t="n">
        <v>-421793</v>
      </c>
      <c r="C72" s="5" t="n">
        <v>-287302</v>
      </c>
      <c r="D72" s="5" t="n">
        <v>-794987</v>
      </c>
      <c r="E72" s="5" t="n">
        <v>-643675</v>
      </c>
    </row>
    <row r="73" spans="1:5">
      <c r="A73" s="4" t="s">
        <v>77</v>
      </c>
      <c r="B73" s="5" t="n">
        <v>-415005</v>
      </c>
      <c r="C73" s="5" t="n">
        <v>-282299</v>
      </c>
      <c r="D73" s="5" t="n">
        <v>-781467</v>
      </c>
      <c r="E73" s="5" t="n">
        <v>-633204</v>
      </c>
    </row>
    <row r="74" spans="1:5">
      <c r="A74" s="4" t="s">
        <v>78</v>
      </c>
      <c r="B74" s="5" t="n">
        <v>-6788</v>
      </c>
      <c r="C74" s="5" t="n">
        <v>-5003</v>
      </c>
      <c r="D74" s="5" t="n">
        <v>-13520</v>
      </c>
      <c r="E74" s="5" t="n">
        <v>-10471</v>
      </c>
    </row>
    <row r="75" spans="1:5">
      <c r="A75" s="4" t="s">
        <v>79</v>
      </c>
      <c r="B75" s="5" t="n">
        <v>-6788</v>
      </c>
      <c r="C75" s="5" t="n">
        <v>-5003</v>
      </c>
      <c r="D75" s="5" t="n">
        <v>-13520</v>
      </c>
      <c r="E75" s="5" t="n">
        <v>-10471</v>
      </c>
    </row>
    <row r="76" spans="1:5">
      <c r="A76" s="4" t="s">
        <v>80</v>
      </c>
      <c r="B76" s="5" t="n">
        <v>0</v>
      </c>
      <c r="D76" s="5" t="n">
        <v>0</v>
      </c>
    </row>
    <row r="77" spans="1:5">
      <c r="A77" s="4" t="s">
        <v>81</v>
      </c>
      <c r="B77" s="5" t="n">
        <v>0</v>
      </c>
      <c r="C77" s="5" t="n">
        <v>0</v>
      </c>
      <c r="D77" s="5" t="n">
        <v>0</v>
      </c>
      <c r="E77" s="5" t="n">
        <v>0</v>
      </c>
    </row>
    <row r="78" spans="1:5">
      <c r="A78" s="4" t="s">
        <v>82</v>
      </c>
      <c r="B78" s="5" t="n">
        <v>45005</v>
      </c>
      <c r="C78" s="5" t="n">
        <v>11127</v>
      </c>
      <c r="D78" s="5" t="n">
        <v>89897</v>
      </c>
      <c r="E78" s="5" t="n">
        <v>21893</v>
      </c>
    </row>
    <row r="79" spans="1:5">
      <c r="A79" s="4" t="s">
        <v>84</v>
      </c>
      <c r="B79" s="5" t="n">
        <v>-45005</v>
      </c>
      <c r="C79" s="5" t="n">
        <v>-11127</v>
      </c>
      <c r="D79" s="5" t="n">
        <v>-89897</v>
      </c>
      <c r="E79" s="5" t="n">
        <v>-21893</v>
      </c>
    </row>
    <row r="80" spans="1:5">
      <c r="A80" s="4" t="s">
        <v>85</v>
      </c>
      <c r="B80" s="5" t="n">
        <v>0</v>
      </c>
      <c r="C80" s="5" t="n">
        <v>0</v>
      </c>
      <c r="D80" s="5" t="n">
        <v>0</v>
      </c>
      <c r="E80" s="5" t="n">
        <v>0</v>
      </c>
    </row>
    <row r="81" spans="1:5">
      <c r="A81" s="4" t="s">
        <v>615</v>
      </c>
      <c r="B81" s="5" t="n">
        <v>0</v>
      </c>
      <c r="C81" s="5" t="n">
        <v>0</v>
      </c>
      <c r="D81" s="5" t="n">
        <v>0</v>
      </c>
      <c r="E81" s="5" t="n">
        <v>0</v>
      </c>
    </row>
    <row r="82" spans="1:5">
      <c r="A82" s="4" t="s">
        <v>649</v>
      </c>
      <c r="B82" s="5" t="n">
        <v>-158463</v>
      </c>
      <c r="C82" s="5" t="n">
        <v>-116215</v>
      </c>
      <c r="D82" s="5" t="n">
        <v>-292991</v>
      </c>
      <c r="E82" s="5" t="n">
        <v>-245325</v>
      </c>
    </row>
    <row r="83" spans="1:5">
      <c r="A83" s="4" t="s">
        <v>87</v>
      </c>
      <c r="B83" s="5" t="n">
        <v>-158463</v>
      </c>
      <c r="C83" s="5" t="n">
        <v>-116215</v>
      </c>
      <c r="D83" s="5" t="n">
        <v>-292991</v>
      </c>
      <c r="E83" s="5" t="n">
        <v>-245325</v>
      </c>
    </row>
    <row r="84" spans="1:5">
      <c r="A84" s="4" t="s">
        <v>88</v>
      </c>
      <c r="B84" s="5" t="n">
        <v>0</v>
      </c>
      <c r="C84" s="5" t="n">
        <v>0</v>
      </c>
      <c r="D84" s="5" t="n">
        <v>0</v>
      </c>
      <c r="E84" s="5" t="n">
        <v>0</v>
      </c>
    </row>
    <row r="85" spans="1:5">
      <c r="A85" s="4" t="s">
        <v>89</v>
      </c>
      <c r="B85" s="5" t="n">
        <v>-158463</v>
      </c>
      <c r="C85" s="5" t="n">
        <v>-116215</v>
      </c>
      <c r="D85" s="5" t="n">
        <v>-292991</v>
      </c>
      <c r="E85" s="5" t="n">
        <v>-245325</v>
      </c>
    </row>
    <row r="86" spans="1:5">
      <c r="A86" s="4" t="s">
        <v>113</v>
      </c>
      <c r="B86" s="7" t="n">
        <v>-200193</v>
      </c>
      <c r="C86" s="7" t="n">
        <v>-117930</v>
      </c>
      <c r="D86" s="7" t="n">
        <v>-331483</v>
      </c>
      <c r="E86" s="7" t="n">
        <v>-28448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3</v>
      </c>
      <c r="D1" s="2" t="s">
        <v>1</v>
      </c>
    </row>
    <row r="2" spans="1:5">
      <c r="B2" s="2" t="s">
        <v>2</v>
      </c>
      <c r="C2" s="2" t="s">
        <v>74</v>
      </c>
      <c r="D2" s="2" t="s">
        <v>2</v>
      </c>
      <c r="E2" s="2" t="s">
        <v>74</v>
      </c>
    </row>
    <row r="3" spans="1:5">
      <c r="A3" s="3" t="s">
        <v>633</v>
      </c>
    </row>
    <row r="4" spans="1:5">
      <c r="A4" s="4" t="s">
        <v>87</v>
      </c>
      <c r="B4" s="7" t="n">
        <v>159418</v>
      </c>
      <c r="C4" s="7" t="n">
        <v>115620</v>
      </c>
      <c r="D4" s="7" t="n">
        <v>304128</v>
      </c>
      <c r="E4" s="7" t="n">
        <v>244556</v>
      </c>
    </row>
    <row r="5" spans="1:5">
      <c r="A5" s="4" t="s">
        <v>120</v>
      </c>
      <c r="B5" s="5" t="n">
        <v>144630</v>
      </c>
      <c r="C5" s="5" t="n">
        <v>67250</v>
      </c>
      <c r="D5" s="5" t="n">
        <v>294899</v>
      </c>
      <c r="E5" s="5" t="n">
        <v>132964</v>
      </c>
    </row>
    <row r="6" spans="1:5">
      <c r="A6" s="4" t="s">
        <v>47</v>
      </c>
      <c r="D6" s="5" t="n">
        <v>14962</v>
      </c>
      <c r="E6" s="5" t="n">
        <v>102990</v>
      </c>
    </row>
    <row r="7" spans="1:5">
      <c r="A7" s="4" t="s">
        <v>651</v>
      </c>
      <c r="D7" s="5" t="n">
        <v>-134275</v>
      </c>
      <c r="E7" s="5" t="n">
        <v>-110618</v>
      </c>
    </row>
    <row r="8" spans="1:5">
      <c r="A8" s="4" t="s">
        <v>134</v>
      </c>
      <c r="D8" s="5" t="n">
        <v>479714</v>
      </c>
      <c r="E8" s="5" t="n">
        <v>369892</v>
      </c>
    </row>
    <row r="9" spans="1:5">
      <c r="A9" s="4" t="s">
        <v>136</v>
      </c>
      <c r="B9" s="5" t="n">
        <v>-146617</v>
      </c>
      <c r="C9" s="5" t="n">
        <v>-150833</v>
      </c>
      <c r="D9" s="5" t="n">
        <v>-280902</v>
      </c>
      <c r="E9" s="5" t="n">
        <v>-287160</v>
      </c>
    </row>
    <row r="10" spans="1:5">
      <c r="A10" s="4" t="s">
        <v>137</v>
      </c>
      <c r="D10" s="5" t="n">
        <v>-31000</v>
      </c>
      <c r="E10" s="5" t="n">
        <v>0</v>
      </c>
    </row>
    <row r="11" spans="1:5">
      <c r="A11" s="4" t="s">
        <v>138</v>
      </c>
      <c r="D11" s="5" t="n">
        <v>133</v>
      </c>
      <c r="E11" s="5" t="n">
        <v>105</v>
      </c>
    </row>
    <row r="12" spans="1:5">
      <c r="A12" s="4" t="s">
        <v>139</v>
      </c>
      <c r="D12" s="5" t="n">
        <v>1672</v>
      </c>
      <c r="E12" s="5" t="n">
        <v>0</v>
      </c>
    </row>
    <row r="13" spans="1:5">
      <c r="A13" s="4" t="s">
        <v>140</v>
      </c>
      <c r="D13" s="5" t="n">
        <v>0</v>
      </c>
      <c r="E13" s="5" t="n">
        <v>302432</v>
      </c>
    </row>
    <row r="14" spans="1:5">
      <c r="A14" s="4" t="s">
        <v>141</v>
      </c>
      <c r="D14" s="5" t="n">
        <v>0</v>
      </c>
      <c r="E14" s="5" t="n">
        <v>-138422</v>
      </c>
    </row>
    <row r="15" spans="1:5">
      <c r="A15" s="4" t="s">
        <v>142</v>
      </c>
      <c r="D15" s="5" t="n">
        <v>-376</v>
      </c>
      <c r="E15" s="5" t="n">
        <v>-3372</v>
      </c>
    </row>
    <row r="16" spans="1:5">
      <c r="A16" s="4" t="s">
        <v>143</v>
      </c>
      <c r="D16" s="5" t="n">
        <v>-310473</v>
      </c>
      <c r="E16" s="5" t="n">
        <v>-126417</v>
      </c>
    </row>
    <row r="17" spans="1:5">
      <c r="A17" s="4" t="s">
        <v>652</v>
      </c>
      <c r="D17" s="5" t="n">
        <v>0</v>
      </c>
      <c r="E17" s="5" t="n">
        <v>0</v>
      </c>
    </row>
    <row r="18" spans="1:5">
      <c r="A18" s="4" t="s">
        <v>145</v>
      </c>
      <c r="D18" s="5" t="n">
        <v>-376</v>
      </c>
      <c r="E18" s="5" t="n">
        <v>-9700</v>
      </c>
    </row>
    <row r="19" spans="1:5">
      <c r="A19" s="4" t="s">
        <v>146</v>
      </c>
      <c r="D19" s="5" t="n">
        <v>-49315</v>
      </c>
      <c r="E19" s="5" t="n">
        <v>-47317</v>
      </c>
    </row>
    <row r="20" spans="1:5">
      <c r="A20" s="4" t="s">
        <v>147</v>
      </c>
      <c r="D20" s="5" t="n">
        <v>-16033</v>
      </c>
      <c r="E20" s="5" t="n">
        <v>-8084</v>
      </c>
    </row>
    <row r="21" spans="1:5">
      <c r="A21" s="4" t="s">
        <v>148</v>
      </c>
      <c r="D21" s="5" t="n">
        <v>3544</v>
      </c>
      <c r="E21" s="5" t="n">
        <v>3842</v>
      </c>
    </row>
    <row r="22" spans="1:5">
      <c r="A22" s="4" t="s">
        <v>149</v>
      </c>
      <c r="D22" s="5" t="n">
        <v>175000</v>
      </c>
      <c r="E22" s="5" t="n">
        <v>0</v>
      </c>
    </row>
    <row r="23" spans="1:5">
      <c r="A23" s="4" t="s">
        <v>150</v>
      </c>
      <c r="D23" s="5" t="n">
        <v>154000</v>
      </c>
      <c r="E23" s="5" t="n">
        <v>0</v>
      </c>
    </row>
    <row r="24" spans="1:5">
      <c r="A24" s="4" t="s">
        <v>151</v>
      </c>
      <c r="D24" s="5" t="n">
        <v>-150000</v>
      </c>
      <c r="E24" s="5" t="n">
        <v>0</v>
      </c>
    </row>
    <row r="25" spans="1:5">
      <c r="A25" s="4" t="s">
        <v>653</v>
      </c>
      <c r="D25" s="5" t="n">
        <v>-4901</v>
      </c>
      <c r="E25" s="5" t="n">
        <v>-8626</v>
      </c>
    </row>
    <row r="26" spans="1:5">
      <c r="A26" s="4" t="s">
        <v>153</v>
      </c>
      <c r="D26" s="5" t="n">
        <v>-360000</v>
      </c>
      <c r="E26" s="5" t="n">
        <v>0</v>
      </c>
    </row>
    <row r="27" spans="1:5">
      <c r="A27" s="4" t="s">
        <v>133</v>
      </c>
      <c r="D27" s="5" t="n">
        <v>1101</v>
      </c>
      <c r="E27" s="5" t="n">
        <v>800</v>
      </c>
    </row>
    <row r="28" spans="1:5">
      <c r="A28" s="4" t="s">
        <v>154</v>
      </c>
      <c r="D28" s="5" t="n">
        <v>0</v>
      </c>
      <c r="E28" s="5" t="n">
        <v>-67404</v>
      </c>
    </row>
    <row r="29" spans="1:5">
      <c r="A29" s="4" t="s">
        <v>155</v>
      </c>
      <c r="D29" s="5" t="n">
        <v>-246604</v>
      </c>
      <c r="E29" s="5" t="n">
        <v>-136489</v>
      </c>
    </row>
    <row r="30" spans="1:5">
      <c r="A30" s="4" t="s">
        <v>156</v>
      </c>
      <c r="D30" s="5" t="n">
        <v>13686</v>
      </c>
      <c r="E30" s="5" t="n">
        <v>1486</v>
      </c>
    </row>
    <row r="31" spans="1:5">
      <c r="A31" s="4" t="s">
        <v>157</v>
      </c>
      <c r="D31" s="5" t="n">
        <v>-63677</v>
      </c>
      <c r="E31" s="5" t="n">
        <v>108472</v>
      </c>
    </row>
    <row r="32" spans="1:5">
      <c r="A32" s="4" t="s">
        <v>158</v>
      </c>
      <c r="D32" s="5" t="n">
        <v>459453</v>
      </c>
      <c r="E32" s="5" t="n">
        <v>662525</v>
      </c>
    </row>
    <row r="33" spans="1:5">
      <c r="A33" s="4" t="s">
        <v>159</v>
      </c>
      <c r="B33" s="5" t="n">
        <v>395776</v>
      </c>
      <c r="C33" s="5" t="n">
        <v>770997</v>
      </c>
      <c r="D33" s="5" t="n">
        <v>395776</v>
      </c>
      <c r="E33" s="5" t="n">
        <v>770997</v>
      </c>
    </row>
    <row r="34" spans="1:5">
      <c r="A34" s="4" t="s">
        <v>644</v>
      </c>
    </row>
    <row r="35" spans="1:5">
      <c r="A35" s="3" t="s">
        <v>633</v>
      </c>
    </row>
    <row r="36" spans="1:5">
      <c r="A36" s="4" t="s">
        <v>87</v>
      </c>
      <c r="B36" s="5" t="n">
        <v>-158463</v>
      </c>
      <c r="C36" s="5" t="n">
        <v>-116215</v>
      </c>
      <c r="D36" s="5" t="n">
        <v>-292991</v>
      </c>
      <c r="E36" s="5" t="n">
        <v>-245325</v>
      </c>
    </row>
    <row r="37" spans="1:5">
      <c r="A37" s="4" t="s">
        <v>120</v>
      </c>
      <c r="D37" s="5" t="n">
        <v>0</v>
      </c>
      <c r="E37" s="5" t="n">
        <v>0</v>
      </c>
    </row>
    <row r="38" spans="1:5">
      <c r="A38" s="4" t="s">
        <v>47</v>
      </c>
      <c r="D38" s="5" t="n">
        <v>0</v>
      </c>
      <c r="E38" s="5" t="n">
        <v>0</v>
      </c>
    </row>
    <row r="39" spans="1:5">
      <c r="A39" s="4" t="s">
        <v>651</v>
      </c>
      <c r="D39" s="5" t="n">
        <v>292991</v>
      </c>
      <c r="E39" s="5" t="n">
        <v>245325</v>
      </c>
    </row>
    <row r="40" spans="1:5">
      <c r="A40" s="4" t="s">
        <v>134</v>
      </c>
      <c r="D40" s="5" t="n">
        <v>0</v>
      </c>
      <c r="E40" s="5" t="n">
        <v>0</v>
      </c>
    </row>
    <row r="41" spans="1:5">
      <c r="A41" s="4" t="s">
        <v>136</v>
      </c>
      <c r="D41" s="5" t="n">
        <v>0</v>
      </c>
      <c r="E41" s="5" t="n">
        <v>0</v>
      </c>
    </row>
    <row r="42" spans="1:5">
      <c r="A42" s="4" t="s">
        <v>137</v>
      </c>
      <c r="D42" s="5" t="n">
        <v>0</v>
      </c>
    </row>
    <row r="43" spans="1:5">
      <c r="A43" s="4" t="s">
        <v>138</v>
      </c>
      <c r="D43" s="5" t="n">
        <v>0</v>
      </c>
      <c r="E43" s="5" t="n">
        <v>0</v>
      </c>
    </row>
    <row r="44" spans="1:5">
      <c r="A44" s="4" t="s">
        <v>139</v>
      </c>
      <c r="D44" s="5" t="n">
        <v>0</v>
      </c>
    </row>
    <row r="45" spans="1:5">
      <c r="A45" s="4" t="s">
        <v>140</v>
      </c>
      <c r="E45" s="5" t="n">
        <v>0</v>
      </c>
    </row>
    <row r="46" spans="1:5">
      <c r="A46" s="4" t="s">
        <v>141</v>
      </c>
      <c r="E46" s="5" t="n">
        <v>0</v>
      </c>
    </row>
    <row r="47" spans="1:5">
      <c r="A47" s="4" t="s">
        <v>142</v>
      </c>
      <c r="D47" s="5" t="n">
        <v>0</v>
      </c>
      <c r="E47" s="5" t="n">
        <v>0</v>
      </c>
    </row>
    <row r="48" spans="1:5">
      <c r="A48" s="4" t="s">
        <v>143</v>
      </c>
      <c r="D48" s="5" t="n">
        <v>0</v>
      </c>
      <c r="E48" s="5" t="n">
        <v>0</v>
      </c>
    </row>
    <row r="49" spans="1:5">
      <c r="A49" s="4" t="s">
        <v>652</v>
      </c>
      <c r="D49" s="5" t="n">
        <v>0</v>
      </c>
      <c r="E49" s="5" t="n">
        <v>0</v>
      </c>
    </row>
    <row r="50" spans="1:5">
      <c r="A50" s="4" t="s">
        <v>145</v>
      </c>
      <c r="E50" s="5" t="n">
        <v>0</v>
      </c>
    </row>
    <row r="51" spans="1:5">
      <c r="A51" s="4" t="s">
        <v>146</v>
      </c>
      <c r="D51" s="5" t="n">
        <v>0</v>
      </c>
      <c r="E51" s="5" t="n">
        <v>0</v>
      </c>
    </row>
    <row r="52" spans="1:5">
      <c r="A52" s="4" t="s">
        <v>147</v>
      </c>
      <c r="D52" s="5" t="n">
        <v>0</v>
      </c>
      <c r="E52" s="5" t="n">
        <v>0</v>
      </c>
    </row>
    <row r="53" spans="1:5">
      <c r="A53" s="4" t="s">
        <v>148</v>
      </c>
      <c r="D53" s="5" t="n">
        <v>0</v>
      </c>
      <c r="E53" s="5" t="n">
        <v>0</v>
      </c>
    </row>
    <row r="54" spans="1:5">
      <c r="A54" s="4" t="s">
        <v>149</v>
      </c>
      <c r="D54" s="5" t="n">
        <v>0</v>
      </c>
    </row>
    <row r="55" spans="1:5">
      <c r="A55" s="4" t="s">
        <v>150</v>
      </c>
      <c r="D55" s="5" t="n">
        <v>0</v>
      </c>
    </row>
    <row r="56" spans="1:5">
      <c r="A56" s="4" t="s">
        <v>151</v>
      </c>
      <c r="D56" s="5" t="n">
        <v>0</v>
      </c>
    </row>
    <row r="57" spans="1:5">
      <c r="A57" s="4" t="s">
        <v>653</v>
      </c>
      <c r="D57" s="5" t="n">
        <v>0</v>
      </c>
      <c r="E57" s="5" t="n">
        <v>0</v>
      </c>
    </row>
    <row r="58" spans="1:5">
      <c r="A58" s="4" t="s">
        <v>153</v>
      </c>
      <c r="D58" s="5" t="n">
        <v>0</v>
      </c>
    </row>
    <row r="59" spans="1:5">
      <c r="A59" s="4" t="s">
        <v>133</v>
      </c>
      <c r="D59" s="5" t="n">
        <v>0</v>
      </c>
      <c r="E59" s="5" t="n">
        <v>0</v>
      </c>
    </row>
    <row r="60" spans="1:5">
      <c r="A60" s="4" t="s">
        <v>154</v>
      </c>
      <c r="E60" s="5" t="n">
        <v>0</v>
      </c>
    </row>
    <row r="61" spans="1:5">
      <c r="A61" s="4" t="s">
        <v>155</v>
      </c>
      <c r="D61" s="5" t="n">
        <v>0</v>
      </c>
      <c r="E61" s="5" t="n">
        <v>0</v>
      </c>
    </row>
    <row r="62" spans="1:5">
      <c r="A62" s="4" t="s">
        <v>156</v>
      </c>
      <c r="D62" s="5" t="n">
        <v>0</v>
      </c>
      <c r="E62" s="4" t="s">
        <v>654</v>
      </c>
    </row>
    <row r="63" spans="1:5">
      <c r="A63" s="4" t="s">
        <v>157</v>
      </c>
      <c r="D63" s="5" t="n">
        <v>0</v>
      </c>
      <c r="E63" s="5" t="n">
        <v>0</v>
      </c>
    </row>
    <row r="64" spans="1:5">
      <c r="A64" s="4" t="s">
        <v>158</v>
      </c>
      <c r="D64" s="5" t="n">
        <v>0</v>
      </c>
      <c r="E64" s="5" t="n">
        <v>0</v>
      </c>
    </row>
    <row r="65" spans="1:5">
      <c r="A65" s="4" t="s">
        <v>159</v>
      </c>
      <c r="B65" s="5" t="n">
        <v>0</v>
      </c>
      <c r="C65" s="5" t="n">
        <v>0</v>
      </c>
      <c r="D65" s="5" t="n">
        <v>0</v>
      </c>
      <c r="E65" s="5" t="n">
        <v>0</v>
      </c>
    </row>
    <row r="66" spans="1:5">
      <c r="A66" s="4" t="s">
        <v>645</v>
      </c>
    </row>
    <row r="67" spans="1:5">
      <c r="A67" s="3" t="s">
        <v>633</v>
      </c>
    </row>
    <row r="68" spans="1:5">
      <c r="A68" s="4" t="s">
        <v>87</v>
      </c>
      <c r="B68" s="5" t="n">
        <v>152827</v>
      </c>
      <c r="C68" s="5" t="n">
        <v>111124</v>
      </c>
      <c r="D68" s="5" t="n">
        <v>291017</v>
      </c>
      <c r="E68" s="5" t="n">
        <v>234252</v>
      </c>
    </row>
    <row r="69" spans="1:5">
      <c r="A69" s="4" t="s">
        <v>120</v>
      </c>
      <c r="D69" s="5" t="n">
        <v>0</v>
      </c>
      <c r="E69" s="5" t="n">
        <v>0</v>
      </c>
    </row>
    <row r="70" spans="1:5">
      <c r="A70" s="4" t="s">
        <v>47</v>
      </c>
      <c r="D70" s="5" t="n">
        <v>-126</v>
      </c>
      <c r="E70" s="5" t="n">
        <v>-4802</v>
      </c>
    </row>
    <row r="71" spans="1:5">
      <c r="A71" s="4" t="s">
        <v>651</v>
      </c>
      <c r="D71" s="5" t="n">
        <v>-400511</v>
      </c>
      <c r="E71" s="5" t="n">
        <v>-274585</v>
      </c>
    </row>
    <row r="72" spans="1:5">
      <c r="A72" s="4" t="s">
        <v>134</v>
      </c>
      <c r="D72" s="5" t="n">
        <v>-109620</v>
      </c>
      <c r="E72" s="5" t="n">
        <v>-45135</v>
      </c>
    </row>
    <row r="73" spans="1:5">
      <c r="A73" s="4" t="s">
        <v>136</v>
      </c>
      <c r="D73" s="5" t="n">
        <v>0</v>
      </c>
      <c r="E73" s="5" t="n">
        <v>0</v>
      </c>
    </row>
    <row r="74" spans="1:5">
      <c r="A74" s="4" t="s">
        <v>137</v>
      </c>
      <c r="D74" s="5" t="n">
        <v>0</v>
      </c>
    </row>
    <row r="75" spans="1:5">
      <c r="A75" s="4" t="s">
        <v>138</v>
      </c>
      <c r="D75" s="5" t="n">
        <v>0</v>
      </c>
      <c r="E75" s="5" t="n">
        <v>0</v>
      </c>
    </row>
    <row r="76" spans="1:5">
      <c r="A76" s="4" t="s">
        <v>139</v>
      </c>
      <c r="D76" s="5" t="n">
        <v>0</v>
      </c>
    </row>
    <row r="77" spans="1:5">
      <c r="A77" s="4" t="s">
        <v>140</v>
      </c>
      <c r="E77" s="5" t="n">
        <v>302432</v>
      </c>
    </row>
    <row r="78" spans="1:5">
      <c r="A78" s="4" t="s">
        <v>141</v>
      </c>
      <c r="E78" s="5" t="n">
        <v>-130830</v>
      </c>
    </row>
    <row r="79" spans="1:5">
      <c r="A79" s="4" t="s">
        <v>142</v>
      </c>
      <c r="D79" s="5" t="n">
        <v>0</v>
      </c>
      <c r="E79" s="5" t="n">
        <v>0</v>
      </c>
    </row>
    <row r="80" spans="1:5">
      <c r="A80" s="4" t="s">
        <v>143</v>
      </c>
      <c r="D80" s="5" t="n">
        <v>0</v>
      </c>
      <c r="E80" s="5" t="n">
        <v>171602</v>
      </c>
    </row>
    <row r="81" spans="1:5">
      <c r="A81" s="4" t="s">
        <v>652</v>
      </c>
      <c r="D81" s="5" t="n">
        <v>241210</v>
      </c>
      <c r="E81" s="5" t="n">
        <v>106904</v>
      </c>
    </row>
    <row r="82" spans="1:5">
      <c r="A82" s="4" t="s">
        <v>145</v>
      </c>
      <c r="E82" s="5" t="n">
        <v>-9700</v>
      </c>
    </row>
    <row r="83" spans="1:5">
      <c r="A83" s="4" t="s">
        <v>146</v>
      </c>
      <c r="D83" s="5" t="n">
        <v>-49315</v>
      </c>
      <c r="E83" s="5" t="n">
        <v>-47317</v>
      </c>
    </row>
    <row r="84" spans="1:5">
      <c r="A84" s="4" t="s">
        <v>147</v>
      </c>
      <c r="D84" s="5" t="n">
        <v>0</v>
      </c>
      <c r="E84" s="5" t="n">
        <v>0</v>
      </c>
    </row>
    <row r="85" spans="1:5">
      <c r="A85" s="4" t="s">
        <v>148</v>
      </c>
      <c r="D85" s="5" t="n">
        <v>0</v>
      </c>
      <c r="E85" s="5" t="n">
        <v>0</v>
      </c>
    </row>
    <row r="86" spans="1:5">
      <c r="A86" s="4" t="s">
        <v>149</v>
      </c>
      <c r="D86" s="5" t="n">
        <v>175000</v>
      </c>
    </row>
    <row r="87" spans="1:5">
      <c r="A87" s="4" t="s">
        <v>150</v>
      </c>
      <c r="D87" s="5" t="n">
        <v>154000</v>
      </c>
    </row>
    <row r="88" spans="1:5">
      <c r="A88" s="4" t="s">
        <v>151</v>
      </c>
      <c r="D88" s="5" t="n">
        <v>-150000</v>
      </c>
    </row>
    <row r="89" spans="1:5">
      <c r="A89" s="4" t="s">
        <v>653</v>
      </c>
      <c r="D89" s="5" t="n">
        <v>0</v>
      </c>
      <c r="E89" s="5" t="n">
        <v>0</v>
      </c>
    </row>
    <row r="90" spans="1:5">
      <c r="A90" s="4" t="s">
        <v>153</v>
      </c>
      <c r="D90" s="5" t="n">
        <v>-360000</v>
      </c>
    </row>
    <row r="91" spans="1:5">
      <c r="A91" s="4" t="s">
        <v>133</v>
      </c>
      <c r="D91" s="5" t="n">
        <v>1101</v>
      </c>
      <c r="E91" s="5" t="n">
        <v>800</v>
      </c>
    </row>
    <row r="92" spans="1:5">
      <c r="A92" s="4" t="s">
        <v>154</v>
      </c>
      <c r="E92" s="5" t="n">
        <v>-67404</v>
      </c>
    </row>
    <row r="93" spans="1:5">
      <c r="A93" s="4" t="s">
        <v>155</v>
      </c>
      <c r="D93" s="5" t="n">
        <v>11996</v>
      </c>
      <c r="E93" s="5" t="n">
        <v>-16717</v>
      </c>
    </row>
    <row r="94" spans="1:5">
      <c r="A94" s="4" t="s">
        <v>156</v>
      </c>
      <c r="D94" s="5" t="n">
        <v>0</v>
      </c>
      <c r="E94" s="5" t="n">
        <v>0</v>
      </c>
    </row>
    <row r="95" spans="1:5">
      <c r="A95" s="4" t="s">
        <v>157</v>
      </c>
      <c r="D95" s="5" t="n">
        <v>-97624</v>
      </c>
      <c r="E95" s="5" t="n">
        <v>109750</v>
      </c>
    </row>
    <row r="96" spans="1:5">
      <c r="A96" s="4" t="s">
        <v>158</v>
      </c>
      <c r="D96" s="5" t="n">
        <v>146990</v>
      </c>
      <c r="E96" s="5" t="n">
        <v>303131</v>
      </c>
    </row>
    <row r="97" spans="1:5">
      <c r="A97" s="4" t="s">
        <v>159</v>
      </c>
      <c r="B97" s="5" t="n">
        <v>49366</v>
      </c>
      <c r="C97" s="5" t="n">
        <v>412881</v>
      </c>
      <c r="D97" s="5" t="n">
        <v>49366</v>
      </c>
      <c r="E97" s="5" t="n">
        <v>412881</v>
      </c>
    </row>
    <row r="98" spans="1:5">
      <c r="A98" s="4" t="s">
        <v>646</v>
      </c>
    </row>
    <row r="99" spans="1:5">
      <c r="A99" s="3" t="s">
        <v>633</v>
      </c>
    </row>
    <row r="100" spans="1:5">
      <c r="A100" s="4" t="s">
        <v>87</v>
      </c>
      <c r="B100" s="5" t="n">
        <v>51716</v>
      </c>
      <c r="C100" s="5" t="n">
        <v>15534</v>
      </c>
      <c r="D100" s="5" t="n">
        <v>72464</v>
      </c>
      <c r="E100" s="5" t="n">
        <v>29661</v>
      </c>
    </row>
    <row r="101" spans="1:5">
      <c r="A101" s="4" t="s">
        <v>120</v>
      </c>
      <c r="D101" s="5" t="n">
        <v>193594</v>
      </c>
      <c r="E101" s="5" t="n">
        <v>66137</v>
      </c>
    </row>
    <row r="102" spans="1:5">
      <c r="A102" s="4" t="s">
        <v>47</v>
      </c>
      <c r="D102" s="5" t="n">
        <v>15207</v>
      </c>
      <c r="E102" s="5" t="n">
        <v>96990</v>
      </c>
    </row>
    <row r="103" spans="1:5">
      <c r="A103" s="4" t="s">
        <v>651</v>
      </c>
      <c r="D103" s="5" t="n">
        <v>-25601</v>
      </c>
      <c r="E103" s="5" t="n">
        <v>-38234</v>
      </c>
    </row>
    <row r="104" spans="1:5">
      <c r="A104" s="4" t="s">
        <v>134</v>
      </c>
      <c r="D104" s="5" t="n">
        <v>255664</v>
      </c>
      <c r="E104" s="5" t="n">
        <v>154554</v>
      </c>
    </row>
    <row r="105" spans="1:5">
      <c r="A105" s="4" t="s">
        <v>136</v>
      </c>
      <c r="D105" s="5" t="n">
        <v>-198621</v>
      </c>
      <c r="E105" s="5" t="n">
        <v>-94775</v>
      </c>
    </row>
    <row r="106" spans="1:5">
      <c r="A106" s="4" t="s">
        <v>137</v>
      </c>
      <c r="D106" s="5" t="n">
        <v>-31000</v>
      </c>
    </row>
    <row r="107" spans="1:5">
      <c r="A107" s="4" t="s">
        <v>138</v>
      </c>
      <c r="D107" s="5" t="n">
        <v>3</v>
      </c>
      <c r="E107" s="5" t="n">
        <v>7</v>
      </c>
    </row>
    <row r="108" spans="1:5">
      <c r="A108" s="4" t="s">
        <v>139</v>
      </c>
      <c r="D108" s="5" t="n">
        <v>1672</v>
      </c>
    </row>
    <row r="109" spans="1:5">
      <c r="A109" s="4" t="s">
        <v>140</v>
      </c>
      <c r="E109" s="5" t="n">
        <v>0</v>
      </c>
    </row>
    <row r="110" spans="1:5">
      <c r="A110" s="4" t="s">
        <v>141</v>
      </c>
      <c r="E110" s="5" t="n">
        <v>-7592</v>
      </c>
    </row>
    <row r="111" spans="1:5">
      <c r="A111" s="4" t="s">
        <v>142</v>
      </c>
      <c r="D111" s="5" t="n">
        <v>-376</v>
      </c>
      <c r="E111" s="5" t="n">
        <v>-3372</v>
      </c>
    </row>
    <row r="112" spans="1:5">
      <c r="A112" s="4" t="s">
        <v>143</v>
      </c>
      <c r="D112" s="5" t="n">
        <v>-228322</v>
      </c>
      <c r="E112" s="5" t="n">
        <v>-105732</v>
      </c>
    </row>
    <row r="113" spans="1:5">
      <c r="A113" s="4" t="s">
        <v>652</v>
      </c>
      <c r="D113" s="5" t="n">
        <v>-253075</v>
      </c>
      <c r="E113" s="5" t="n">
        <v>-212948</v>
      </c>
    </row>
    <row r="114" spans="1:5">
      <c r="A114" s="4" t="s">
        <v>145</v>
      </c>
      <c r="E114" s="5" t="n">
        <v>0</v>
      </c>
    </row>
    <row r="115" spans="1:5">
      <c r="A115" s="4" t="s">
        <v>146</v>
      </c>
      <c r="D115" s="5" t="n">
        <v>0</v>
      </c>
      <c r="E115" s="5" t="n">
        <v>0</v>
      </c>
    </row>
    <row r="116" spans="1:5">
      <c r="A116" s="4" t="s">
        <v>147</v>
      </c>
      <c r="D116" s="5" t="n">
        <v>188646</v>
      </c>
      <c r="E116" s="5" t="n">
        <v>158392</v>
      </c>
    </row>
    <row r="117" spans="1:5">
      <c r="A117" s="4" t="s">
        <v>148</v>
      </c>
      <c r="D117" s="5" t="n">
        <v>0</v>
      </c>
      <c r="E117" s="5" t="n">
        <v>0</v>
      </c>
    </row>
    <row r="118" spans="1:5">
      <c r="A118" s="4" t="s">
        <v>149</v>
      </c>
      <c r="D118" s="5" t="n">
        <v>0</v>
      </c>
    </row>
    <row r="119" spans="1:5">
      <c r="A119" s="4" t="s">
        <v>150</v>
      </c>
      <c r="D119" s="5" t="n">
        <v>0</v>
      </c>
    </row>
    <row r="120" spans="1:5">
      <c r="A120" s="4" t="s">
        <v>151</v>
      </c>
      <c r="D120" s="5" t="n">
        <v>0</v>
      </c>
    </row>
    <row r="121" spans="1:5">
      <c r="A121" s="4" t="s">
        <v>653</v>
      </c>
      <c r="D121" s="5" t="n">
        <v>-520</v>
      </c>
      <c r="E121" s="5" t="n">
        <v>0</v>
      </c>
    </row>
    <row r="122" spans="1:5">
      <c r="A122" s="4" t="s">
        <v>153</v>
      </c>
      <c r="D122" s="5" t="n">
        <v>0</v>
      </c>
    </row>
    <row r="123" spans="1:5">
      <c r="A123" s="4" t="s">
        <v>133</v>
      </c>
      <c r="D123" s="5" t="n">
        <v>0</v>
      </c>
      <c r="E123" s="5" t="n">
        <v>0</v>
      </c>
    </row>
    <row r="124" spans="1:5">
      <c r="A124" s="4" t="s">
        <v>154</v>
      </c>
      <c r="E124" s="5" t="n">
        <v>0</v>
      </c>
    </row>
    <row r="125" spans="1:5">
      <c r="A125" s="4" t="s">
        <v>155</v>
      </c>
      <c r="D125" s="5" t="n">
        <v>-64949</v>
      </c>
      <c r="E125" s="5" t="n">
        <v>-54556</v>
      </c>
    </row>
    <row r="126" spans="1:5">
      <c r="A126" s="4" t="s">
        <v>156</v>
      </c>
      <c r="D126" s="5" t="n">
        <v>0</v>
      </c>
      <c r="E126" s="5" t="n">
        <v>0</v>
      </c>
    </row>
    <row r="127" spans="1:5">
      <c r="A127" s="4" t="s">
        <v>157</v>
      </c>
      <c r="D127" s="5" t="n">
        <v>-37607</v>
      </c>
      <c r="E127" s="5" t="n">
        <v>-5734</v>
      </c>
    </row>
    <row r="128" spans="1:5">
      <c r="A128" s="4" t="s">
        <v>158</v>
      </c>
      <c r="D128" s="5" t="n">
        <v>53006</v>
      </c>
      <c r="E128" s="5" t="n">
        <v>6818</v>
      </c>
    </row>
    <row r="129" spans="1:5">
      <c r="A129" s="4" t="s">
        <v>159</v>
      </c>
      <c r="B129" s="5" t="n">
        <v>15399</v>
      </c>
      <c r="C129" s="5" t="n">
        <v>1084</v>
      </c>
      <c r="D129" s="5" t="n">
        <v>15399</v>
      </c>
      <c r="E129" s="5" t="n">
        <v>1084</v>
      </c>
    </row>
    <row r="130" spans="1:5">
      <c r="A130" s="4" t="s">
        <v>647</v>
      </c>
    </row>
    <row r="131" spans="1:5">
      <c r="A131" s="3" t="s">
        <v>633</v>
      </c>
    </row>
    <row r="132" spans="1:5">
      <c r="A132" s="4" t="s">
        <v>87</v>
      </c>
      <c r="B132" s="5" t="n">
        <v>113338</v>
      </c>
      <c r="C132" s="5" t="n">
        <v>105177</v>
      </c>
      <c r="D132" s="5" t="n">
        <v>233638</v>
      </c>
      <c r="E132" s="5" t="n">
        <v>225968</v>
      </c>
    </row>
    <row r="133" spans="1:5">
      <c r="A133" s="4" t="s">
        <v>120</v>
      </c>
      <c r="D133" s="5" t="n">
        <v>101305</v>
      </c>
      <c r="E133" s="5" t="n">
        <v>66827</v>
      </c>
    </row>
    <row r="134" spans="1:5">
      <c r="A134" s="4" t="s">
        <v>47</v>
      </c>
      <c r="D134" s="5" t="n">
        <v>-119</v>
      </c>
      <c r="E134" s="5" t="n">
        <v>10802</v>
      </c>
    </row>
    <row r="135" spans="1:5">
      <c r="A135" s="4" t="s">
        <v>651</v>
      </c>
      <c r="D135" s="5" t="n">
        <v>-1154</v>
      </c>
      <c r="E135" s="5" t="n">
        <v>-43124</v>
      </c>
    </row>
    <row r="136" spans="1:5">
      <c r="A136" s="4" t="s">
        <v>134</v>
      </c>
      <c r="D136" s="5" t="n">
        <v>333670</v>
      </c>
      <c r="E136" s="5" t="n">
        <v>260473</v>
      </c>
    </row>
    <row r="137" spans="1:5">
      <c r="A137" s="4" t="s">
        <v>136</v>
      </c>
      <c r="D137" s="5" t="n">
        <v>-82281</v>
      </c>
      <c r="E137" s="5" t="n">
        <v>-192385</v>
      </c>
    </row>
    <row r="138" spans="1:5">
      <c r="A138" s="4" t="s">
        <v>137</v>
      </c>
      <c r="D138" s="5" t="n">
        <v>0</v>
      </c>
    </row>
    <row r="139" spans="1:5">
      <c r="A139" s="4" t="s">
        <v>138</v>
      </c>
      <c r="D139" s="5" t="n">
        <v>130</v>
      </c>
      <c r="E139" s="5" t="n">
        <v>98</v>
      </c>
    </row>
    <row r="140" spans="1:5">
      <c r="A140" s="4" t="s">
        <v>139</v>
      </c>
      <c r="D140" s="5" t="n">
        <v>0</v>
      </c>
    </row>
    <row r="141" spans="1:5">
      <c r="A141" s="4" t="s">
        <v>140</v>
      </c>
      <c r="E141" s="5" t="n">
        <v>0</v>
      </c>
    </row>
    <row r="142" spans="1:5">
      <c r="A142" s="4" t="s">
        <v>141</v>
      </c>
      <c r="E142" s="5" t="n">
        <v>0</v>
      </c>
    </row>
    <row r="143" spans="1:5">
      <c r="A143" s="4" t="s">
        <v>142</v>
      </c>
      <c r="D143" s="5" t="n">
        <v>0</v>
      </c>
      <c r="E143" s="5" t="n">
        <v>0</v>
      </c>
    </row>
    <row r="144" spans="1:5">
      <c r="A144" s="4" t="s">
        <v>143</v>
      </c>
      <c r="D144" s="5" t="n">
        <v>-82151</v>
      </c>
      <c r="E144" s="5" t="n">
        <v>-192287</v>
      </c>
    </row>
    <row r="145" spans="1:5">
      <c r="A145" s="4" t="s">
        <v>652</v>
      </c>
      <c r="D145" s="5" t="n">
        <v>11865</v>
      </c>
      <c r="E145" s="5" t="n">
        <v>106044</v>
      </c>
    </row>
    <row r="146" spans="1:5">
      <c r="A146" s="4" t="s">
        <v>145</v>
      </c>
      <c r="E146" s="5" t="n">
        <v>0</v>
      </c>
    </row>
    <row r="147" spans="1:5">
      <c r="A147" s="4" t="s">
        <v>146</v>
      </c>
      <c r="D147" s="5" t="n">
        <v>0</v>
      </c>
      <c r="E147" s="5" t="n">
        <v>0</v>
      </c>
    </row>
    <row r="148" spans="1:5">
      <c r="A148" s="4" t="s">
        <v>147</v>
      </c>
      <c r="D148" s="5" t="n">
        <v>-204679</v>
      </c>
      <c r="E148" s="5" t="n">
        <v>-166476</v>
      </c>
    </row>
    <row r="149" spans="1:5">
      <c r="A149" s="4" t="s">
        <v>148</v>
      </c>
      <c r="D149" s="5" t="n">
        <v>3544</v>
      </c>
      <c r="E149" s="5" t="n">
        <v>3842</v>
      </c>
    </row>
    <row r="150" spans="1:5">
      <c r="A150" s="4" t="s">
        <v>149</v>
      </c>
      <c r="D150" s="5" t="n">
        <v>0</v>
      </c>
    </row>
    <row r="151" spans="1:5">
      <c r="A151" s="4" t="s">
        <v>150</v>
      </c>
      <c r="D151" s="5" t="n">
        <v>0</v>
      </c>
    </row>
    <row r="152" spans="1:5">
      <c r="A152" s="4" t="s">
        <v>151</v>
      </c>
      <c r="D152" s="5" t="n">
        <v>0</v>
      </c>
    </row>
    <row r="153" spans="1:5">
      <c r="A153" s="4" t="s">
        <v>653</v>
      </c>
      <c r="D153" s="5" t="n">
        <v>-4381</v>
      </c>
      <c r="E153" s="5" t="n">
        <v>-8626</v>
      </c>
    </row>
    <row r="154" spans="1:5">
      <c r="A154" s="4" t="s">
        <v>153</v>
      </c>
      <c r="D154" s="5" t="n">
        <v>0</v>
      </c>
    </row>
    <row r="155" spans="1:5">
      <c r="A155" s="4" t="s">
        <v>133</v>
      </c>
      <c r="D155" s="5" t="n">
        <v>0</v>
      </c>
      <c r="E155" s="5" t="n">
        <v>0</v>
      </c>
    </row>
    <row r="156" spans="1:5">
      <c r="A156" s="4" t="s">
        <v>154</v>
      </c>
      <c r="E156" s="5" t="n">
        <v>0</v>
      </c>
    </row>
    <row r="157" spans="1:5">
      <c r="A157" s="4" t="s">
        <v>155</v>
      </c>
      <c r="D157" s="5" t="n">
        <v>-193651</v>
      </c>
      <c r="E157" s="5" t="n">
        <v>-65216</v>
      </c>
    </row>
    <row r="158" spans="1:5">
      <c r="A158" s="4" t="s">
        <v>156</v>
      </c>
      <c r="D158" s="5" t="n">
        <v>13686</v>
      </c>
      <c r="E158" s="5" t="n">
        <v>1486</v>
      </c>
    </row>
    <row r="159" spans="1:5">
      <c r="A159" s="4" t="s">
        <v>157</v>
      </c>
      <c r="D159" s="5" t="n">
        <v>71554</v>
      </c>
      <c r="E159" s="5" t="n">
        <v>4456</v>
      </c>
    </row>
    <row r="160" spans="1:5">
      <c r="A160" s="4" t="s">
        <v>158</v>
      </c>
      <c r="D160" s="5" t="n">
        <v>259457</v>
      </c>
      <c r="E160" s="5" t="n">
        <v>352576</v>
      </c>
    </row>
    <row r="161" spans="1:5">
      <c r="A161" s="4" t="s">
        <v>159</v>
      </c>
      <c r="B161" s="7" t="n">
        <v>331011</v>
      </c>
      <c r="C161" s="7" t="n">
        <v>357032</v>
      </c>
      <c r="D161" s="7" t="n">
        <v>331011</v>
      </c>
      <c r="E161" s="7" t="n">
        <v>357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08:02Z</dcterms:created>
  <dcterms:modified xmlns:dcterms="http://purl.org/dc/terms/" xmlns:xsi="http://www.w3.org/2001/XMLSchema-instance" xsi:type="dcterms:W3CDTF">2017-08-03T15:08:02Z</dcterms:modified>
</cp:coreProperties>
</file>